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Major Customers" sheetId="12" state="visible" r:id="rId12"/>
    <sheet xmlns:r="http://schemas.openxmlformats.org/officeDocument/2006/relationships" name="Convertible Note Receivable - R" sheetId="13" state="visible" r:id="rId13"/>
    <sheet xmlns:r="http://schemas.openxmlformats.org/officeDocument/2006/relationships" name="Other Current Assets" sheetId="14" state="visible" r:id="rId14"/>
    <sheet xmlns:r="http://schemas.openxmlformats.org/officeDocument/2006/relationships" name="Revenue in Excess of Billings -" sheetId="15" state="visible" r:id="rId15"/>
    <sheet xmlns:r="http://schemas.openxmlformats.org/officeDocument/2006/relationships" name="Property and Equipment" sheetId="16" state="visible" r:id="rId16"/>
    <sheet xmlns:r="http://schemas.openxmlformats.org/officeDocument/2006/relationships" name="Long Term Invest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ounts Payable and Accrued Ex" sheetId="20" state="visible" r:id="rId20"/>
    <sheet xmlns:r="http://schemas.openxmlformats.org/officeDocument/2006/relationships" name="Deb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and Geograp" sheetId="26" state="visible" r:id="rId26"/>
    <sheet xmlns:r="http://schemas.openxmlformats.org/officeDocument/2006/relationships" name="Non-Controlling Interest in Sub"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Revenue in Excess of Billings33"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ounts Payable and Accrued 37" sheetId="37" state="visible" r:id="rId37"/>
    <sheet xmlns:r="http://schemas.openxmlformats.org/officeDocument/2006/relationships" name="Debts (Tables)"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Commitments and Contingencies (" sheetId="41" state="visible" r:id="rId41"/>
    <sheet xmlns:r="http://schemas.openxmlformats.org/officeDocument/2006/relationships" name="Segment Information and Geogr42" sheetId="42" state="visible" r:id="rId42"/>
    <sheet xmlns:r="http://schemas.openxmlformats.org/officeDocument/2006/relationships" name="Non-Controlling Interest in S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Earnings Per Share - Schedule o" sheetId="49" state="visible" r:id="rId49"/>
    <sheet xmlns:r="http://schemas.openxmlformats.org/officeDocument/2006/relationships" name="Earnings Per Share - Schedule50" sheetId="50" state="visible" r:id="rId50"/>
    <sheet xmlns:r="http://schemas.openxmlformats.org/officeDocument/2006/relationships" name="Related Party Transactions (Det" sheetId="51" state="visible" r:id="rId51"/>
    <sheet xmlns:r="http://schemas.openxmlformats.org/officeDocument/2006/relationships" name="Major Customers (Details Narrat" sheetId="52" state="visible" r:id="rId52"/>
    <sheet xmlns:r="http://schemas.openxmlformats.org/officeDocument/2006/relationships" name="Convertible Note Receivable -53" sheetId="53" state="visible" r:id="rId53"/>
    <sheet xmlns:r="http://schemas.openxmlformats.org/officeDocument/2006/relationships" name="Other Current Assets - Schedule" sheetId="54" state="visible" r:id="rId54"/>
    <sheet xmlns:r="http://schemas.openxmlformats.org/officeDocument/2006/relationships" name="Revenue in Excess of Billings55" sheetId="55" state="visible" r:id="rId55"/>
    <sheet xmlns:r="http://schemas.openxmlformats.org/officeDocument/2006/relationships" name="Revenue in Excess of Billings56"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Summar" sheetId="59" state="visible" r:id="rId59"/>
    <sheet xmlns:r="http://schemas.openxmlformats.org/officeDocument/2006/relationships" name="Long Term Investment (Details N" sheetId="60" state="visible" r:id="rId60"/>
    <sheet xmlns:r="http://schemas.openxmlformats.org/officeDocument/2006/relationships" name="Intangible Assets (Details Narr" sheetId="61" state="visible" r:id="rId61"/>
    <sheet xmlns:r="http://schemas.openxmlformats.org/officeDocument/2006/relationships" name="Intangible Assets - Schedule of" sheetId="62" state="visible" r:id="rId62"/>
    <sheet xmlns:r="http://schemas.openxmlformats.org/officeDocument/2006/relationships" name="Intangible Assets - Estimated A" sheetId="63" state="visible" r:id="rId63"/>
    <sheet xmlns:r="http://schemas.openxmlformats.org/officeDocument/2006/relationships" name="Goodwill (Details Narrative)" sheetId="64" state="visible" r:id="rId64"/>
    <sheet xmlns:r="http://schemas.openxmlformats.org/officeDocument/2006/relationships" name="Goodwill - Summary of Goodwill " sheetId="65" state="visible" r:id="rId65"/>
    <sheet xmlns:r="http://schemas.openxmlformats.org/officeDocument/2006/relationships" name="Accounts Payable and Accrued 66" sheetId="66" state="visible" r:id="rId66"/>
    <sheet xmlns:r="http://schemas.openxmlformats.org/officeDocument/2006/relationships" name="Debts - Components of Notes Pay" sheetId="67" state="visible" r:id="rId67"/>
    <sheet xmlns:r="http://schemas.openxmlformats.org/officeDocument/2006/relationships" name="Debts - Components of Notes P68" sheetId="68" state="visible" r:id="rId68"/>
    <sheet xmlns:r="http://schemas.openxmlformats.org/officeDocument/2006/relationships" name="Debts - Schedule of Aggregate M" sheetId="69" state="visible" r:id="rId69"/>
    <sheet xmlns:r="http://schemas.openxmlformats.org/officeDocument/2006/relationships" name="Income Taxes (Details Narrative" sheetId="70" state="visible" r:id="rId70"/>
    <sheet xmlns:r="http://schemas.openxmlformats.org/officeDocument/2006/relationships" name="Income Taxes - Schedule of Cons" sheetId="71" state="visible" r:id="rId71"/>
    <sheet xmlns:r="http://schemas.openxmlformats.org/officeDocument/2006/relationships" name="Income Taxes - Components of Pr"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Stockholders' Equity (Details N" sheetId="75" state="visible" r:id="rId75"/>
    <sheet xmlns:r="http://schemas.openxmlformats.org/officeDocument/2006/relationships" name="Stock Based Compensation (Detai" sheetId="76" state="visible" r:id="rId76"/>
    <sheet xmlns:r="http://schemas.openxmlformats.org/officeDocument/2006/relationships" name="Stock Based Compensation - Comp" sheetId="77" state="visible" r:id="rId77"/>
    <sheet xmlns:r="http://schemas.openxmlformats.org/officeDocument/2006/relationships" name="Stock Based Compensation - Sche" sheetId="78" state="visible" r:id="rId78"/>
    <sheet xmlns:r="http://schemas.openxmlformats.org/officeDocument/2006/relationships" name="Stock Based Compensation - Sc79" sheetId="79" state="visible" r:id="rId79"/>
    <sheet xmlns:r="http://schemas.openxmlformats.org/officeDocument/2006/relationships" name="Stock Based Compensation - Summ" sheetId="80" state="visible" r:id="rId80"/>
    <sheet xmlns:r="http://schemas.openxmlformats.org/officeDocument/2006/relationships" name="Commitments and Contingencies81" sheetId="81" state="visible" r:id="rId81"/>
    <sheet xmlns:r="http://schemas.openxmlformats.org/officeDocument/2006/relationships" name="Commitments and Contingencies -" sheetId="82" state="visible" r:id="rId82"/>
    <sheet xmlns:r="http://schemas.openxmlformats.org/officeDocument/2006/relationships" name="Segment Information and Geogr83" sheetId="83" state="visible" r:id="rId83"/>
    <sheet xmlns:r="http://schemas.openxmlformats.org/officeDocument/2006/relationships" name="Segment Information and Geogr84" sheetId="84" state="visible" r:id="rId84"/>
    <sheet xmlns:r="http://schemas.openxmlformats.org/officeDocument/2006/relationships" name="Segment Information and Geogr85" sheetId="85" state="visible" r:id="rId85"/>
    <sheet xmlns:r="http://schemas.openxmlformats.org/officeDocument/2006/relationships" name="Segment Information and Geogr86" sheetId="86" state="visible" r:id="rId86"/>
    <sheet xmlns:r="http://schemas.openxmlformats.org/officeDocument/2006/relationships" name="Segment Information and Geogr87" sheetId="87" state="visible" r:id="rId87"/>
    <sheet xmlns:r="http://schemas.openxmlformats.org/officeDocument/2006/relationships" name="Segment Information and Geogr88" sheetId="88" state="visible" r:id="rId88"/>
    <sheet xmlns:r="http://schemas.openxmlformats.org/officeDocument/2006/relationships" name="Segment Information and Geogr89" sheetId="89" state="visible" r:id="rId89"/>
    <sheet xmlns:r="http://schemas.openxmlformats.org/officeDocument/2006/relationships" name="Non-Controlling Interest in S90" sheetId="90" state="visible" r:id="rId90"/>
    <sheet xmlns:r="http://schemas.openxmlformats.org/officeDocument/2006/relationships" name="Non-Controlling Interest in S91"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939">
  <si>
    <t>Document and Entity Information - USD ($)</t>
  </si>
  <si>
    <t>12 Months Ended</t>
  </si>
  <si>
    <t>Jun. 30, 2018</t>
  </si>
  <si>
    <t>Sep. 21, 2018</t>
  </si>
  <si>
    <t>Dec. 31, 2017</t>
  </si>
  <si>
    <t>Document and Entity Information [Abstract]</t>
  </si>
  <si>
    <t>Entity Registrant Name</t>
  </si>
  <si>
    <t>NETSOL TECHNOLOGIES INC</t>
  </si>
  <si>
    <t>Entity Central Index Key</t>
  </si>
  <si>
    <t>Document Type</t>
  </si>
  <si>
    <t>10-K</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NTWK</t>
  </si>
  <si>
    <t>Document Fiscal Period Focus</t>
  </si>
  <si>
    <t>FY</t>
  </si>
  <si>
    <t>Document Fiscal Year Focus</t>
  </si>
  <si>
    <t>Consolidated Balance Sheets - USD ($)</t>
  </si>
  <si>
    <t>Jun. 30, 2017</t>
  </si>
  <si>
    <t>Current assets:</t>
  </si>
  <si>
    <t>Cash and cash equivalents</t>
  </si>
  <si>
    <t>Accounts receivable, net of allowance of $610,061 and $571,511</t>
  </si>
  <si>
    <t>Accounts receivable, net - related party</t>
  </si>
  <si>
    <t>Revenues in excess of billings</t>
  </si>
  <si>
    <t>Revenues in excess of billings - related party</t>
  </si>
  <si>
    <t xml:space="preserve"> </t>
  </si>
  <si>
    <t>Convertible note receivable - related party</t>
  </si>
  <si>
    <t>Other current assets</t>
  </si>
  <si>
    <t>Total current assets</t>
  </si>
  <si>
    <t>Revenues in excess of billings, net - long term</t>
  </si>
  <si>
    <t>Property and equipment, net</t>
  </si>
  <si>
    <t>Long term investmen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ans and obligations under capitalized leases; less current maturities</t>
  </si>
  <si>
    <t>Total liabilities</t>
  </si>
  <si>
    <t>Commitments and contingencies</t>
  </si>
  <si>
    <t>Stockholders' equity:</t>
  </si>
  <si>
    <t>Preferred stock, $.01 par value; 500,000 shares authorized;</t>
  </si>
  <si>
    <t>Common stock, $.01 par value; 14,500,000 shares authorized; 11,708,469 shares issued and 11,502,616 outstanding as of June 30, 2018 and 11,225,385 shares issued and 11,190,606 outstanding as of June 30, 2017</t>
  </si>
  <si>
    <t>Additional paid-in-capital</t>
  </si>
  <si>
    <t>Treasury stock (At cost, 205,853 shares and 34,779 shares as of June 30, 2018 and June 30, 2017,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Parenthetical) - USD ($)</t>
  </si>
  <si>
    <t>Statement of Financial Position [Abstract]</t>
  </si>
  <si>
    <t>Accounts receivabl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 USD ($)</t>
  </si>
  <si>
    <t>Net Revenues:</t>
  </si>
  <si>
    <t>Total net revenues</t>
  </si>
  <si>
    <t>Cost of revenues:</t>
  </si>
  <si>
    <t>Salaries and consultants</t>
  </si>
  <si>
    <t>Travel</t>
  </si>
  <si>
    <t>Depreciation and amortization</t>
  </si>
  <si>
    <t>Other</t>
  </si>
  <si>
    <t>Total cost of revenues</t>
  </si>
  <si>
    <t>Gross profit</t>
  </si>
  <si>
    <t>Operating expenses:</t>
  </si>
  <si>
    <t>Selling and marketing</t>
  </si>
  <si>
    <t>Provision for bad debts</t>
  </si>
  <si>
    <t>General and administrative</t>
  </si>
  <si>
    <t>Research and development cost</t>
  </si>
  <si>
    <t>Total operating expenses</t>
  </si>
  <si>
    <t>Income (loss) from operations</t>
  </si>
  <si>
    <t>Other income and (expenses)</t>
  </si>
  <si>
    <t>Gain (loss) on sale of assets</t>
  </si>
  <si>
    <t>Interest expense</t>
  </si>
  <si>
    <t>Interest income</t>
  </si>
  <si>
    <t>Gain on foreign currency exchange transactions</t>
  </si>
  <si>
    <t>Share of net loss from equity investment</t>
  </si>
  <si>
    <t>Other income (expense)</t>
  </si>
  <si>
    <t>Total other income (expenses)</t>
  </si>
  <si>
    <t>Net income (loss) before income taxes</t>
  </si>
  <si>
    <t>Income tax provision</t>
  </si>
  <si>
    <t>Net income (loss)</t>
  </si>
  <si>
    <t>Net income (loss) attributable to NetSol</t>
  </si>
  <si>
    <t>Net income (loss) per share:</t>
  </si>
  <si>
    <t>Net income (loss) per common share Basic</t>
  </si>
  <si>
    <t>Net income (loss) per common share Diluted</t>
  </si>
  <si>
    <t>Weighted average number of shares outstanding</t>
  </si>
  <si>
    <t>Basic</t>
  </si>
  <si>
    <t>Diluted</t>
  </si>
  <si>
    <t>License Fees [Member]</t>
  </si>
  <si>
    <t>Maintenance Fees [Member]</t>
  </si>
  <si>
    <t>Services [Member]</t>
  </si>
  <si>
    <t>License Fees - Related Party [Member]</t>
  </si>
  <si>
    <t>Maintenance Fees - Related Party [Member]</t>
  </si>
  <si>
    <t>Services - Related Party [Member]</t>
  </si>
  <si>
    <t>Consolidated Statements of Comprehensive Income (Loss) - USD ($)</t>
  </si>
  <si>
    <t>Statement of Comprehensive Income [Abstract]</t>
  </si>
  <si>
    <t>Other comprehensive income (loss):</t>
  </si>
  <si>
    <t>Translation adjustment</t>
  </si>
  <si>
    <t>Translation adjustment attributable to non-controlling interest</t>
  </si>
  <si>
    <t>Net translation adjustment</t>
  </si>
  <si>
    <t>Comprehensive income (loss) attributable to NetSol</t>
  </si>
  <si>
    <t>Consolidated Statement of Stockholders' Equity - USD ($)</t>
  </si>
  <si>
    <t>Common Stock [Member]</t>
  </si>
  <si>
    <t>Additional Paid-in Capital [Member]</t>
  </si>
  <si>
    <t>Treasury Shares [Member]</t>
  </si>
  <si>
    <t>Accumulated Deficit [Member]</t>
  </si>
  <si>
    <t>Stock Subscriptions Receivable [Member]</t>
  </si>
  <si>
    <t>Shares to be Issued [Member]</t>
  </si>
  <si>
    <t>Other Comprehensive Loss [Member]</t>
  </si>
  <si>
    <t>Non Controlling Interest [Member]</t>
  </si>
  <si>
    <t>Total</t>
  </si>
  <si>
    <t>Balance at Jun. 30, 2016</t>
  </si>
  <si>
    <t>Balance, shares at Jun. 30, 2016</t>
  </si>
  <si>
    <t>Exercise of common stock options</t>
  </si>
  <si>
    <t>Exercise of common stock options, shares</t>
  </si>
  <si>
    <t>Exercise of subsidiary common stock options</t>
  </si>
  <si>
    <t>Common stock issued for: Services</t>
  </si>
  <si>
    <t>Common stock issued for: Services, shares</t>
  </si>
  <si>
    <t>Purchase of treasury shares</t>
  </si>
  <si>
    <t>Equity component shown as current liability</t>
  </si>
  <si>
    <t>Fair value of options issued</t>
  </si>
  <si>
    <t>Fair value of options extended</t>
  </si>
  <si>
    <t>Dividend to non-controlling interest</t>
  </si>
  <si>
    <t>Payment received for stock subscription</t>
  </si>
  <si>
    <t>Foreign currency translation adjustment</t>
  </si>
  <si>
    <t>Net loss for the year</t>
  </si>
  <si>
    <t>Balance at Jun. 30, 2017</t>
  </si>
  <si>
    <t>Balance, shares at Jun. 30, 2017</t>
  </si>
  <si>
    <t>Acquisition of non-controlling interest in subsidiary</t>
  </si>
  <si>
    <t>Balance at Jun. 30, 2018</t>
  </si>
  <si>
    <t>Balance, shares at Jun. 30, 2018</t>
  </si>
  <si>
    <t>Consolidated Statements of Cash Flows - USD ($)</t>
  </si>
  <si>
    <t>Cash flows from operating activities:</t>
  </si>
  <si>
    <t>Adjustments to reconcile net income (loss) to net cash provided by operating activities:</t>
  </si>
  <si>
    <t>Impairment of assets</t>
  </si>
  <si>
    <t>Share of net loss from investment under equity method</t>
  </si>
  <si>
    <t>(Gain) loss on sale of assets</t>
  </si>
  <si>
    <t>Stock based compensation</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provided by operating activities</t>
  </si>
  <si>
    <t>Cash flows from investing activities:</t>
  </si>
  <si>
    <t>Purchases of property and equipment</t>
  </si>
  <si>
    <t>Sales of property and equipment</t>
  </si>
  <si>
    <t>Investment in WRLD3D</t>
  </si>
  <si>
    <t>Purchase of subsidiary shares from open market</t>
  </si>
  <si>
    <t>Net cash used in investing activities</t>
  </si>
  <si>
    <t>Cash flows from financing activities:</t>
  </si>
  <si>
    <t>Proceeds from the exercise of stock options and warrants</t>
  </si>
  <si>
    <t>Proceeds from exercise of subsidiary options</t>
  </si>
  <si>
    <t>Restricted cash</t>
  </si>
  <si>
    <t>Purchase of treasury stock</t>
  </si>
  <si>
    <t>Dividend paid by subsidiary to non-controlling interest</t>
  </si>
  <si>
    <t>Proceeds from bank loans</t>
  </si>
  <si>
    <t>Payments on capital lease obligations and loans - net</t>
  </si>
  <si>
    <t>Net cash provided by (used in) financing activities</t>
  </si>
  <si>
    <t>Effect of exchange rate changes</t>
  </si>
  <si>
    <t>Net increase in cash and cash equivalents</t>
  </si>
  <si>
    <t>Cash and cash equivalents at beginning of the period</t>
  </si>
  <si>
    <t>Cash and cash equivalents at end of period</t>
  </si>
  <si>
    <t>SUPPLEMENTAL DISCLOSURES:</t>
  </si>
  <si>
    <t>Interest</t>
  </si>
  <si>
    <t>Taxes</t>
  </si>
  <si>
    <t>NON-CASH INVESTING AND FINANCING ACTIVITIES:</t>
  </si>
  <si>
    <t>Provided services for investment in WRLD3D</t>
  </si>
  <si>
    <t>Assets acquired under capital lease</t>
  </si>
  <si>
    <t>Organization and Description of Business</t>
  </si>
  <si>
    <t>Organization, Consolidation and Presentation of Financial Statements [Abstract]</t>
  </si>
  <si>
    <t>NOTE 1
– ORGANIZATION AND DESCRIPTION OF BUSINESS NetSol Technologies, Inc., was incorporated
under the laws of the State of Nevada on March 18, 1997. (NetSol Technologies, Inc. and subsidiaries collectively referred to as
the “Company”)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t>
  </si>
  <si>
    <t>Summary of Significant Accounting Policies</t>
  </si>
  <si>
    <t>Accounting Policies [Abstract]</t>
  </si>
  <si>
    <t>NOTE 2
– SUMMARY OF SIGNIFICANT ACCOUNTING POLICIES (A) Principles of Consolidation The accompanying consolidated financial statements
include the accounts of the Company as follows: Wholly-owned Subsidiaries NetSol Connect (Private), Ltd. (“Connect”) NetSol Technologies (Beijing) Co.
Ltd. (NetSol Beijing) NetSol Omni (Private) Ltd. (“Omni”) NetSol Technologies (GmbH) (“NTG”) Majority-owned Subsidiaries NetSol Technologies Thailand Limited (“NetSol Thai”) Virtual Lease Services Holdings Limited (“VLSH”)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 Basis of Presentation The accompanying consolidated financial statements
are prepared in accordance with accounting principles generally accepted in the United States of America (“US GAAP”)
and pursuant to the rules and regulations of the Securities and Exchange Commission (“SEC”). (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D) Cash and Cash Equivalents Cash and cash equivalents include all highly
liquid debt instruments with original maturities of three months or less which are not securing any corporate obligations. (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8 and 2017,
the Company had uninsured deposits related to cash deposits in accounts maintained within foreign entities of approximately $20,933,224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7,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 (F) Restricted Cash The Company had restricted cash of $0 and $90,000
at June 30, 2018 and 2017, respectively, as collateral against a standby letter of credit. (G)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8 and
2017, the Company had recorded allowance for doubtful accounts of $610,061 and $571,511, respectively. (H)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I)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J)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 (K)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L)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M)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N)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O)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P)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18, are as follows:
Level 1 Level 2 Level 3 Total Assets
Revenues in excess of billing - long term $ - $ - $ 1,206,669 $ 1,206,669
Total $ - $ - $ 1,206,669 $ 1,206,669 Our financial assets that are measured at fair
value on a recurring basis as of June 30, 2017, are as follows:
Level 1 Level 2 Level 3 Total Assets
Revenue in excess of billing - long term $ - $ - $ 5,173,538 $ 5,173,538
Total $ - $ - $ 5,173,538 $ 5,173,538 The reconciliation from June 30, 2017 to June
30, 2018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 1,445,245 $ (238,576 ) $ 1,206,669 The Company applied the discounted cash flow
method to calculate the fair value and used NetSol PK’s weighted average borrowing rate, which was 3.87% to 4.43%. Management analyzes all financial instruments
with features of both liabilities and equity under ASC 480, “Distinguishing Liabilities From Equity” “Derivatives and Hedging.” (Q) Revenue Recognition The Company derives revenues from the following
sources: (1) software licenses, (2) services, which include implementation and consulting services, and (3) maintenance, which
includes post contract support. The Company recognizes revenue from license
contracts without major customization when a non-cancelable, non-contingent license agreement has been signed, delivery of the
software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If an arrangement
does not qualify for separate accounting of the software license and consulting transactions, then new software license revenue
is generally recognized together with the consulting services based on contract accounting using either the percentage-of-completion
or completed-contract method. Contract accounting is applied to any arrangements: (1) that include milestones or customer specific
acceptance criteria that may affect collection of the software license fees; (2) where services include significant modification
or customization of the software; (3) where significant consulting services are provided for in the software license contract without
additional charge or are substantially discounted; or (4) where the software license payment is tied to the performance of consulting
services.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typically one year. Revenue is presented net of sales, use and
value-added taxes collected from customers. Multiple
Element Arrangements The Company may enter into multiple element
revenue arrangements in which a customer may purchase a number of different combinations of software licenses, consulting services,
maintenance and support, as well as training and development. 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 (R) Unearned Revenue Unearned revenue represents billings in excess
of revenue earned on contracts and are recognized on a pro-rata basis over the life of the contract. Unearned revenue was $5,949,581
and $3,925,702 as of June 30, 2018 and 2017, respectively. (S) Cost of Revenues Cost of revenues includes salaries and benefits
for technical employees, consultant costs, amortization of capitalized computer software development costs, depreciation of computer
and equipment, travel costs, and indirect costs such as rent and insurance. (T) Advertising Costs The Company expenses the cost of advertising
as incurred. Advertising costs for the years ended June 30, 2018 and 2017 were $176,019 and $237,221, respectively. (U) Share-Based Compensation The Company records stock compensation in accordance
with ASC 718, Compensation – Stock Compensation (V)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W)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24,386,071 and $18,074,570 as of June 30,
2018 and 2017, respectively. During the years ended June 30, 2018 and 2017, comprehensive income (loss) in the consolidated statements
of operations included NetSol’s share of translation loss of $6,311,501 and translation gain of $655,924, respectively. Net foreign exchange transaction gains (losses)
included in non-operating income (expense) in the accompanying consolidated statements of operations were gains of $5,010,383 and
$306,819 for the years ended June 30, 2018 and 2017, respectively. (X)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Y)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9 “Segment Information and Geographic
Areas”) (Z) Reclassifications Certain 2017 balances have been reclassified
to conform to the 2018 presentation. Below is the table of reclassified amounts:
As of June 30, 2017
Originally reported Reclassified
Restricted Cash $ 90,000 $ -
Long term investment - 3,057,020
Other Assets
Investment 3,057,020 -
Long Term Security Deposits 154,275 154,275
Restricted Cash - 90,000
$ 3,211,295 $ 244,275
$ 3,301,295 $ 3,301,295 The Company reclassified $3,057,020 from “Other
assets” to “Long term investment” and $90,000 from “Restricted Cash” to “Other Assets”. (AA) New Accounting Pronouncements Recent Accounting Standards Adopted by the Company: In June 2014, the
Financial Accounting Standards Board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y’s Ability to Continue as a Going Concern In January 2015, the
FASB issued Accounting Standards Update No. 2015-01, Income Statement – Extraordinary and Unusual items (Subtopic 225-20),
Simplifying Income Statement Presentation by Eliminating the Concept of Extraordinary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In September 2015, the FASB issued ASU No.
2015-16, Business Combinations (Topic 805) Simplifying the Accounting for Measurement-Period Adjustments.” In November 2015, the FASB issued Accounting
Standards Update (“ASU”) 2015-17, Balance Sheet Classification of Deferred Taxes In March 2016, the FASB issued Accounting Standards
Update 2016-07, Investments- Equity Method and Joint Ventures: Simplifying the Transition to the Equity Method of Accounting In March 2016, the FASB issued ASU 2016-09,
Improvements to Employee Share-Based Payment Accounting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our deferred tax asset decreased $5,808,518. Accounting Standards
Recently Issued But Not Yet Adopted by the Company: In May 2014, the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nd the standard permits the use of either the retrospective or cumulative effect transition method. The Company has an internal
project team that has evaluated the impact this standard has on its financial statements, accounting systems and related disclosures.
The most significant changes to the Company’s revenue recognition accounting policies are related to the timing of revenue
recognition and expanded disclosure requirements. The Company has certain contracts whereby a customer pays a defined price for
a software license, customization and implementation services, and maintenance, in different modules and geographies. The adoption
of this standard will change the allocation of contract prices among these goods and services and will cause the Company to defer
revenue that was recognized in previous periods under current accounting rules. This revenue will be recognized as services are
rendered in future periods. The Company has not yet determined the amount of revenue that will be deferred.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March 2018, FASB issued ASU No. 2018-05,
“Income Taxes (Topic 740).” In June 2018, the FASB issued ASU 2018-07 “Compensation
— Stock compensation — Improvements to Nonemployee Share-Based Payment Accounting” All other newly issued accounting pronouncements
not yet effective have been deemed either immaterial or not applicable.</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components of basic and diluted earnings
per share were as follows:
For the year ended June 30, 2018
Net Income Shares Per Share
Basic income per share:
Net income available to common shareholders $ 4,306,888 11,197,319 $ 0.38
Effect of dilutive securities
Stock options - - -
Diluted income per share $ 4,306,888 11,197,319 $ 0.38
For the year ended June 30, 2017
Net Loss Shares Per Share
Basic loss per share:
Net loss available to common shareholders $ (4,978,030 ) 10,912,284 $ (0.46 )
Effect of dilutive securities
Stock options - - -
Diluted loss per share $ (4,978,030 ) 10,912,284 $ (0.46 ) As of June 30, 2018 and 2017, the following
potential dilutive shares were excluded from the shares used to calculate diluted earnings per share as their inclusion would be
anti-dilutive.
For the Year
Ended June 30,
2018 2017
Stock Options - 475,133
Share Grants 155,648 449,950
155,648 925,083 </t>
  </si>
  <si>
    <t>Related Party Transactions</t>
  </si>
  <si>
    <t>Related Party Transactions [Abstract]</t>
  </si>
  <si>
    <t>NOTE 4
– RELATED PARTY TRANSACTIONS NetSol-Innovation In November 2004, the Company entered into
a joint venture agreement with 1insurer formerly Innovation Group Investec Asset Finance In October 2011, NTE entered into an agreement
with Investec Asset Finance to acquire VLS. NTE and VLS provide support services to Investec. During the years ended June 30, 2018
and 2017, NTE and VLS provided maintenance and services of $2,111,315 and $1,299,784, respectively. Accounts receivable at June
30, 2018 and 2017 were $379,521 and $133,218, respectively. WRLD3D On May 31, 2017, Faizaan Ghauri, son of CEO
Najeeb Ghauri, and an employee of the Company was appointed CEO of WRLD3D, a non-public company. On March 2, 2017, the Company
purchased a 4.9% interest in WRLD3D for $1,111,111 and the Company’s subsidiary Netsol PK purchased a 12.2% investment in
WRLD3D for $2,777,778 which will be earned over future periods by providing IT and enterprise software solutions. (See Note 6 “Convertible
Note Receivable – Related Party” and Note 10 “Long Term Investment”) G-Force; LLC Najeeb Ghauri, CEO and Chairman of the Board,
and Naeem Ghauri, Director, have a financial interest in G-Force, LLC which purchased a 4.9% investment in WRLD3D, Inc. for $1,111,111.
(See Note 10 “Long Term Investment”)</t>
  </si>
  <si>
    <t>Major Customers</t>
  </si>
  <si>
    <t>Risks and Uncertainties [Abstract]</t>
  </si>
  <si>
    <t>NOTE 5
– MAJOR CUSTOMERS The Company is a strategic business partner
for Daimler Financial Services (which consists of a group of many companies in different countries). During the fiscal year 2018,
revenues earned from Daimler Financial Services were 36.3% of net revenues, consisting of license, maintenance and services revenue
of $230,815, $2,708,808 and $19,189,945, respectively. During the fiscal year 2017, revenues earned were 44.3% of net revenues,
consisting of license, maintenance and services revenue of $16,545,603, $2,473,889 and $10,016,552, respectively. The revenue from
this customer is shown in the Asia – Pacific segment. Accounts receivable at June 30, 2018 and 2017
for this customer were $4,417,709 and $1,620,717, respectively. Revenues in excess of billing at June 30, 2018 and 2017 was $12,508,815
and $18,579,540, respectively. Included in this amount was $1,206,669 and $5,173,538 shown as long term at June 30, 2018 and 2017,
respectively. 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he contract is a fixed fee arrangement with total license and maintenance fees of approximately €71,000,000 (approximately
$82,558,000) with services to be separately agreed upon and billed as they are performed. The customer will make fixed annual
payments of €5,850,000 (approximately $7,697,000) for years 1-5 and €8,350,000 (approximately $10,987,000) for years
6-10. Under the terms of the contract, the customer has the right to withdraw from certain modules and terminate the agreement
as to certain countries based on good cause or business reasons prior to the beginning of implementation.</t>
  </si>
  <si>
    <t>Convertible Note Receivable - Related Party</t>
  </si>
  <si>
    <t>Receivables [Abstract]</t>
  </si>
  <si>
    <t>NOTE 6
– CONVERTIBLE NOTE RECEIVABLE – RELATED PARTY Convertible Note Receivable - May 25,
2017 The Company entered into an agreement with
WRLD3D, whereby the Company was issued a Convertible Promissory Note (the “Convertible Note”) which was fully executed
on May 25, 2017. The maximum principal amount of the Convertible Note is $750,000, and as of June 30, 2018, the Company had disbursed
$750,000. The Convertible Note bears interest at 5% per annum and all unpaid interest and principal is due and payable upon the
Company’s request on or after February 1, 2018. The Company has a security interest in all of WRLD3D’s personal property,
inventory, equipment, general intangibles, financial assets, investment property, securities, deposit accounts, and the proceeds
thereof. The Convertible Note is convertible upon the
occurrence of the following events:
1. Conversion upon a qualified financing which is an equity financing of at least $2,000,000.
2. Optional conversion upon an equity financing less than $2,000,000.
3. Optional conversion after the maturity date.
4. Change of control. The Convertible Note is convertible into Series
BB Preferred shares at the lesser of (i) the price paid per share for the equity security by the investors in the qualified financing
and (ii) $0.6788 per share (adjusted for any stock dividends, combinations, splits, recapitalizations or the like with respect
to WRLD3D’s Series BB Preferred Stock after the date of the Convertible Note). The Company has accrued interest of $35,099
at June 30, 2018 which is included in “Other current assets”. Convertible Note Receivable – February
9, 2018 The Company’s subsidiary NetSol Thai
entered into an agreement with WRLD3D, whereby NetSol Thai was issued a Convertible Promissory Note (the “Thai Convertible
Note”) which was fully executed on February 9, 2018. The maximum principal amount of the Thai Convertible Note is $2,500,000,
and as of June 30, 2018, NetSol Thai had disbursed $1,373,500. The Thai Convertible Note bears interest at 10% per annum and all
unpaid interest and principal is due and payable upon request on or after March 31, 2019. The Company has a security interest in
all of WRLD3D’s personal property, inventory, equipment, general intangibles, financial assets, investment property, securities,
deposit accounts, and the proceeds thereof. The Thai Convertible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Thai Convertible
Note upon the occurrence of a financing, then the conversion price will be equal to the product of: (A) the price paid per share
for the equity securities by the investors multiplied by (B) 70%. If the Company converts the Thai Convertible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Thai Convertible Note). The Company has accrued interest of $23,593
at June 30, 2018 which is included in “Other current assets. Subsequent to June 30, 2018, the company disbursed
an additional $483,000 to WRLD3D pursuant to the Thai Convertible Note Agreement. (See Note 21 “Subsequent Events”)</t>
  </si>
  <si>
    <t>Other Current Assets</t>
  </si>
  <si>
    <t>Deferred Costs, Capitalized, Prepaid, and Other Assets Disclosure [Abstract]</t>
  </si>
  <si>
    <t xml:space="preserve">NOTE 7
– OTHER CURRENT ASSETS Other current assets consisted of the following:
As of June 30, As of June 30,
2018 2017
Prepaid Expenses $ 662,431 $ 597,687
Advance Income Tax 838,799 1,052,935
Employee Advances 48,096 128,100
Security Deposits 85,249 103,255
Other Receivables 497,632 252,590
Other Assets 570,825 329,319
Total $ 2,703,032 $ 2,463,886 </t>
  </si>
  <si>
    <t>Revenue in Excess of Billings - Long Term</t>
  </si>
  <si>
    <t>Contractors [Abstract]</t>
  </si>
  <si>
    <t>NOTE 8
– REVENUE IN EXCESS OF BILLINGS – LONG TERM Revenue in excess of billings, net consisted
of the following:
As of June 30, As of June 30,
2018 2017
Revenues in excess of billing - long term $ 1,445,245 $ 5,483,869
Present value discount (238,576 ) (310,331 )
Net Balance $ 1,206,669 $ 5,173,538 Pursuant to revenue recognition for contract
accounting, the Company has recorded revenue in excess of billings long-term for amounts billable after one year. During the year
ended June 30, 2018, the Company accreted $252,281, which is recorded in interest income for the period. The Company used the
discounted cash flow method with interest rates ranging from 3.87% to 4.43%.</t>
  </si>
  <si>
    <t>Property and Equipment</t>
  </si>
  <si>
    <t>Property, Plant and Equipment [Abstract]</t>
  </si>
  <si>
    <t xml:space="preserve">NOTE 9
– PROPERTY AND EQUIPMENT Property and equipment consisted of the following:
As of June 30, As of June 30,
2018 2017
Office Furniture and Equipment $ 3,496,653 $ 3,755,710
Computer Equipment 23,708,034 26,693,730
Assets Under Capital Leases 1,479,976 1,965,650
Building 8,005,351 9,243,866
Land 2,088,463 2,428,626
Autos 1,053,749 1,270,339
Improvements 324,023 592,652
Subtotal 40,156,249 45,950,573
Accumulated Depreciation (23,990,758 ) (25,579,870 )
Property and Equipment, Net $ 16,165,491 $ 20,370,703 For the years ended June 30, 2018 and 2017,
depreciation expense totaled $2,927,573 and $3,785,334, respectively. Of these amounts, $1,964,836 and $2,671,586 are reflected
as part of cost of revenues for the years ended June 30, 2018 and 2017, respectively. Following is a summary of fixed assets held
under capital leases:
As of June 30, As of June 30,
2018 2017
Computers and Other Equipment $ 228,581 $ 309,863
Furniture and Fixtures 65,084 227,914
Vehicles 1,186,311 1,427,873
Total 1,479,976 1,965,650
Less: Accumulated Depreciation - Net (477,620 ) (711,622 )
$ 1,002,356 $ 1,254,028 </t>
  </si>
  <si>
    <t>Long Term Investment</t>
  </si>
  <si>
    <t>NOTE 10
– LONG TERM INVESTMENT On March 2, 2017, the Company purchased a 4.9%
interest in WRLD3D, a non-public company, for $1,111,111. The Company paid $555,556 at the initial closing and $555,555 on September
1, 2017.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WRLD3D. As
of June 30, 2018, the investment earned by NetSol PK is $2,777,778. In connection with the investment, the Company
and NetSol PK received a warrant to purchase preferred stock of WRLD3D which included the following key terms and features:
● The warrants are exercisable into shares of the “Next Round Preferred”, only if and when the Next Round Preferred is issued by WRLD3D in a “Qualified Financing”.
● The warrants expire on March 2, 2020.
● “Next Round Preferred” is defined as occurring if WRLD3D’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had originally accounted for the
investment under the cost method. On May 31, 2017, the Company determined that it met the significant influence criteria since
the newly appointed CEO of WRLD3D is the son of the CEO, Najeeb Ghauri, and also an employee of the Company; therefore, the Company
changed the accounting treatment from the cost method to the equity method. During the years ended June 30, 2018 and 2017,
NetSol PK provided services valued at $939,749 and $1,225,434, respectively, which is recorded as services-related party. These
services are recorded as accounts receivable until approved by WRLD3D after which the shares are released from restriction. Accounts
receivable at June 30, 2018 and 2017 were $473,218 and $49,646, respectively. Revenue in excess of billing at June 30, 2018 and
2017 were $Nil and $80,705, respectively. During the years ended June 30, 2018 and 2017, NetSol PK services valued at $601,869
and $1,231,115, respectively, were released from restriction. During the years ended June 30, 2018 and 2017, NetSol PK paid $230,000
and $550,000 to WRLD3D to buy out a portion of the services requirement. Under the equity method of accounting, the Company recorded
its share of net loss of $262,556 for the year ended June 30, 2018. At June 30, 2018, the Company has determined
that there is no impairment.</t>
  </si>
  <si>
    <t>Intangible Assets</t>
  </si>
  <si>
    <t>Goodwill and Intangible Assets Disclosure [Abstract]</t>
  </si>
  <si>
    <t xml:space="preserve">NOTE 11
– INTANGIBLE ASSETS Intangible assets consisted of the following:
As of June 30, As of June 30,
2018 2017
Product Licenses - Cost $ 47,244,997 $ 47,244,997
Effect of Translation Adjustment (7,857,270 ) (3,134,488 )
Accumulated Amortization (27,140,531 ) (27,067,358 )
Net Balance $ 12,247,196 $ 17,043,151 (A)
Product licenses include internally-developed
original license issues, renewals, enhancements, copyrights, trademarks, and trade names. Product licenses are amortized on a straight-line
basis over their respective lives, and the unamortized amount of $12,247,196 will be amortized over the next 5.25 years. Amortization
expense for the years ended June 30, 2018 and 2017 was $2,645,901 and $2,776,473, respectively. (B) Estimated amortization expense of intangible
assets over the next five years is as follows:
Year ended:
June 30, 2019 $ 2,389,405
June 30, 2020 2,389,405
June 30, 2021 2,389,405
June 30, 2022 2,389,405
June 30, 2023 2,389,405
Thereafter 300,171
$ 12,247,196 </t>
  </si>
  <si>
    <t>NOTE 12
– GOODWILL Goodwill represents the excess of the aggregate
purchase price over the fair value of the net assets acquired in prior period business combinations. Goodwill was comprised of
the following amounts:
As of June 30, As of June 30,
2018 2017
NetSol PK $ 1,166,610 $ 1,166,610
NTE 3,471,814 3,471,814
VLS 214,044 214,044
NTA 4,664,100 4,664,100
Total $ 9,516,568 $ 9,516,568 The Company tests for goodwill impairment
at each reporting unit. There was no goodwill impairment for the years ended June 30, 2018 and 2017.</t>
  </si>
  <si>
    <t>Accounts Payable and Accrued Expenses</t>
  </si>
  <si>
    <t>Payables and Accruals [Abstract]</t>
  </si>
  <si>
    <t xml:space="preserve">NOTE 13
– ACCOUNTS PAYABLE AND ACCRUED EXPENSES Accounts payable and accrued expenses consisted
of the following:
As of June 30, As of June 30,
2018 2017
Accounts Payable $ 1,665,865 $ 1,466,265
Accrued Liabilities 5,505,312 4,498,958
Accrued Payroll &amp; Taxes 302,640 520,719
Taxes Payable 233,959 174,485
Other Payable 166,033 219,767
Total $ 7,873,809 $ 6,880,194 </t>
  </si>
  <si>
    <t>Debts</t>
  </si>
  <si>
    <t>Debt Disclosure [Abstract]</t>
  </si>
  <si>
    <t xml:space="preserve">NOTE 14
– DEBTS Notes and leases payable consisted of the following: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8,284,480 8,284,480 -
Subsidiary Capital Leases (7) 642,035 311,439 330,596
$ 8,926,515 $ 8,595,919 $ 330,596
As of June 30, 2017
Current Long-Term
Name Total Maturities Maturities
D&amp;O Insurance (1) $ 87,485 $ 87,485 $ -
Bank Overdraft Facility (2) 221,379 221,379 -
Loan Payable Bank - Export Refinance (3) 4,776,461 4,776,461 -
Loan Payable Bank - Export Refinance II (5) 1,910,585 1,910,585 -
Loan Payable Bank - Running Finance II (6) 2,865,877 2,865,877 -
9,861,787 9,861,787 -
Subsidiary Capital Leases (7) 727,770 361,008 366,762
$ 10,589,557 $ 10,222,795 $ 366,762 (1) The Company finances Directors’ and
Officers’ (“D&amp;O”) liability insurance as well as Errors and Omissions (“E&amp;O”) liability insurance,
for which the total balances are renewed on an annual basis and as such are recorded in current maturities. The interest rate on
these financings range from 5.25% to 6.48% and from 4.8% to 7.69% as of June 30, 2018 and 2017, respectively. (2) The Company’s subsidiary, NTE, has
an overdraft facility with HSBC Bank plc whereby the bank would cover any overdrafts up to £300,000, or approximately $394,737.
The annual interest rate was 4.75% as of June 30, 2018. Total outstanding balance as of June 30, 2018 was nil. Interest expense
for years ended June 30, 2018 and 2017 was $8,788 and $9,077,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8, NTE was in compliance with this
covenant. ( (4) The Company’s subsidiary, NetSol
PK, has a running finance facility with Askari Bank Limited, secured by NetSol PK’s assets. Total facility amount is Rs.
75,000,000 or $616,118, at June 30, 2018. NetSol PK used Rs. Nil or $Nil, at June 30, 2018 and 2017, respectively. The interest
rate for the loan was 8.16% at June 30, 2018. This facility requires NetSol PK to maintain
a long-term debt equity ratio of 60:40 and the current ratio of 1:1. As of June 30, 2018, NetSol PK was in compliance with these
covenants. (5) The Company’s subsidiary, NetSol
PK, has an export refinance facility with Samba Bank Limited, secured by NetSol PK’s assets. This is a revolving loan that
matures every six months. Total facility amount is Rs. 350,000,000 or $2,875,216 and Rs. 200,000,000 or $1,910,585, at June 30,
2018 and 2017, respectively. The interest rate for the loan was 3% at June 30, 2018 and 2017. Interest expense for the years ended
June 30, 2018 and 2017 was $92,262 and $2,511, respectively. (6) The Company’s subsidiary, NetSol
PK, has a running finance facility with Samba Bank Limited, secured by NetSol PK’s assets. Total facility amount is Rs. 150,000,000
or $1,232,235 and Rs. 300,000,000 or $2,865,877, at June 30, 2018 and 2017, respectively. The interest rate for the loan was 8.47%
and 8.13% at June 30, 2018 and 2017, respectively. Interest expense for the years ended June 30, 2018 and 2017 was $125,830 and
$78,251, respectively. During the tenure of loan, the facilities from
Samba Bank Limited require NetSol PK to maintain at a minimum a current ratio of 1:1, an interest coverage ratio of 4 times, a
leverage ratio of 2 times, and a debt service coverage ratio of 4 times. As of June 30, 2018, NetSol PK was in compliance with
these covenants. (7)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8 and 2017. Following is the aggregate minimum future lease
payments under capital leases for the year ended June 30, 2018:
Amount
Minimum Lease Payments
Due FYE 6/30/19 $ 341,990
Due FYE 6/30/20 251,970
Due FYE 6/30/21 103,835
Due FYE 6/30/22 1,885
Total Minimum Lease Payments 699,680
Interest Expense relating to future periods (57,645 )
Present Value of minimum lease payments 642,035
Less: Current portion (311,439 )
Non-Current portion $ 330,596 </t>
  </si>
  <si>
    <t>Income Taxes</t>
  </si>
  <si>
    <t>Income Tax Disclosure [Abstract]</t>
  </si>
  <si>
    <t>NOTE 15
– INCOME TAXES The Company is incorporated in the State of
Nevada and registered to do business in the State of California. The following is a breakdown of income before the provision for
income taxes: Consolidated pre-tax income (loss) consists
of the following:
Years Ended June 30,
2018 2017
US operations $ (1,319,680 ) $ (5,255,124 )
Foreign operations 9,342,685 4,450,639
$ 8,023,005 $ (804,485 ) The components of the provision for income
taxes are as follows:
Years Ended June 30,
2018 2017
Current:
Federal $ - $ -
State and Local - -
Foreign 873,027 931,951
Deferred:
Federal - -
State and Local - -
Foreign - -
Provision for income taxes $ 873,027 $ 931,951 A reconciliation of taxes computed at the statutory
federal income tax rate to income tax expense (benefit) is as follows:
Years Ended June 30,
2018 2017
Income tax (benefit) provision at statutory rate $ 2,246,441 28.0 % $ (281,570 ) 35.0 %
State income (benefit) taxes, net of federal tax benefit 510,263 6.4 % (46,258 ) 5.8 %
Foreign earnings taxed at different rates (2,337,120 ) -29.1 % (625,773 ) 77.8 %
Change in valuation allowance for deferred tax assets 414,850 5 % 1,340,938 -166.7 %
Other 38,593 0.5 % 544,614 -67.7 %
Provision for income taxes $ 873,027 10.9 % $ 931,951 -115.8 % Deferred income tax assets and liabilities
as of June 30, 2018 and 2017 consist of tax effects of temporary differences related to the following:
Years Ended June 30,
2018 2017
Net operating loss carry forwards $ 6,936,896 $ 16,365,908
Other 249,808 397,429
Net deferred tax assets 7,186,704 16,763,337
Valuation allowance for deferred tax assets (7,186,704 ) (16,763,337 )
Net deferred tax assets $ - $ - The Company has established a full valuation
allowance as management believes it is more likely than not that these assets will not be realized in the future. The valuation
allowance decreased by 9,576,633 for the year ended June 30, 2018 mainly due to the decrease in the net operating loss carryforwards.
The net operating loss carryforwards decreased due to the change in the corporate tax rate from 35% to 21% and due to the Company
using net operating loss carryforwards of $14,130,337 to offset the deemed repatriation income as required by the Tax Act. At June 30, 2018, federal and state net operating
loss carry forwards in the United States of America were $27,809,199 and $4,074,845, respectively. Federal net operating loss carry
forwards begin to expire in 2020, while state net operating loss carry forwards are expiring each year. Due to both historical
and recent changes in the capitalization structure of the Company, the utilization of net operating losses may be limited pursuant
to section 382 of the Internal Revenue Code. Net operating losses related to foreign entities were $3,045,977 at June 30, 2018. As of June 30, 2018,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5 through 2017.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31,162,626 as of June 30, 2018.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 Income from the export of computer software
and its related services developed in Pakistan is exempt from tax through June 30, 2025. The aggregate effect of the tax holiday
for June 30, 2018 and 2017 is $472,259 and $876,058, respectively. The effect on basic and diluted earnings per share is $0.04
and $0.08 for June 30, 2018 and 2017, respectively.</t>
  </si>
  <si>
    <t>Stockholders' Equity</t>
  </si>
  <si>
    <t>Equity [Abstract]</t>
  </si>
  <si>
    <t>NOTE 16
– STOCKHOLDERS’ EQUITY During the years ended June 30, 2018 and 2017,
the Company issued 60,536 and 121,858 shares of common stock, respectively, for services rendered by officers of the Company. These
shares were valued at the fair market value of $376,697 and $727,095, respectively, and recorded as compensation expense in the
accompanying consolidated financial statements. During the years ended June 30, 2018 and 2017,
the Company issued 37,212 and 52,251 shares of common stock respectively, for services rendered by the independent members of the
Board of Directors as part of their board compensation. These shares were valued at the fair market value of $207,783 and $294,531,
respectively, and recorded as compensation expense in the accompanying consolidated financial statements. During the years ended June 30, 2018 and 2017,
the Company issued 211,816 and 253,066 shares of common stock, respectively, to employees pursuant to the terms of their employment
agreements. These shares were valued at the fair market value of $1,273,965 and $1,500,532, respectively, and recorded as compensation
expense in the accompanying consolidated financial statements. During the years ended June 30, 2018 and 2017,
the Company collected subscription receivable of $76,511 and $485,661, respectively, related to the exercise of stock options in
previous years. During the years ended June 30, 2018 and 2017,
the Company received $235,800 and $380,770, respectively pursuant to a stock option agreement for the exercise of 60,773 and 84,838
shares of common stock, respectively at prices ranging from $3.88 and $3.88 to $4.75 per share, respectively. During the year ended June 30, 2018, the Company
issued 112,747 shares of common stock for the cashless exercise of options pursuant to stock option agreements, and canceled 247,151
options which will be available for re-issuance in the future. During the years ended June 30, 2018 and 2017,
the Company purchased 171,074 and 7,500 shares of its common stock from the open market at an average price of $4.39 and $5.18
per share pursuant to the Company’s stock buy-back plan.</t>
  </si>
  <si>
    <t>Stock Based Compensation</t>
  </si>
  <si>
    <t>Disclosure of Compensation Related Costs, Share-based Payments [Abstract]</t>
  </si>
  <si>
    <t>NOTE 17
– STOCK BASED COMPENSATION 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 Plans provide for the grant of equity-based
awards, including options, stock appreciation rights, restricted stock awards or performance share awards or any other right or
interest relating to shares or cash, to eligible participants. The Plans contemplate the issuance of common stock upon exercise
of options or other awards granted to eligible persons under the Plans. Shares issued under the Plans may be both authorized and
unissued shares or previously issued shares acquired by the Company. Upon termination or expiration of an unexercised option, stock
appreciation right or other stock-based award under the Plans, in whole or in part, the number of shares of common stock subject
to such award again becomes available for grant under the Plans.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 Options granted under the Plans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Board of Directors. The maximum term of any
option granted under the 2015 Plan is ten years, provided that an incentive stock option granted to a Ten Percent Shareholder must
have a term not exceeding five years. Under the Plans, a participant may also be
awarded a “performance award,” which means that the participant may receive cash, stock or other awards contingent
upon achieving performance goals established by the Board of Directors. The Board of Directors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Board of Directors (but in no
event less than the fair market value of the stock on the date of grant). Finally, the Board of Directors may make “restricted
stock” awards under the Plans, which are subject to such terms and conditions as the Board of Directors determines and as
are set forth in the award agreement related to the restricted stock. As of June 30, 2018, the remaining shares to be granted are
1,000 under 2003 Plan, 130,000 under the 2011 Plan, 249,746 under the 2013 Plan and 294,003 under the 2015 Plan. Options and Warrants A summary of option and warrant activity for
the years ended June 30, 2018 and 2017 is presented below: 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420,671 ) $ 3.88
Expired / Cancelled (1,000 ) $ 16.00
Outstanding and exercisable, June 30, 2018 53,462 $ 6.50 0.61 $ - The aggregate intrinsic value at June 30, 2018
represents the difference between the Company’s closing stock price of $5.55 and the exercise price of the options. The aggregate
intrinsic value at June 30, 2017 represents the difference between the Company’s closing stock price of $3.9 and the exercise
price of the options. The following table summarizes information
about stock options and warrants outstanding and exercisable at June 30, 2018:
Exercise Price Number Outstanding and Exercisable Weighted Average Remaining Contractual Life Weighted Ave Exercise Price
OPTIONS:
$6.50 53,462 0.61 $ 6.50
Totals 53,462 0.61 $ 6.50 During the years ended June 30, 2018 and 2017,
the Company granted nil and 79,838 options to employees. The assumptions used in calculating the fair value of options granted
using the Black-Scholes option-pricing model for options granted during the year ended June 30, 2017 were as follows:
June 30, 2017
Risk-free interest rate 0.01% - 0.51%
Expected life 1 month - 3 months
Expected volatility 16.71% - 19.27%
Expected dividend 0% The weighted average grant-date fair value
for the options granted during the year ended June 30, 2017, was $0.34. The Company recorded compensation expense of $26,956 for
the year ended June 30, 2017. During 2017, the Company extended the contractual
life for one year for 420,671 fully vested share options held by 2 officers and an employee. As a result of that modification,
the Company recognized additional compensation expense of $214,209. Stock Grants The following table summarizes stock grants
awarded as compensation:
# of shares Weighted Average Grant Date Fair Value ($)
Unvested, June 30, 2016 630,228 $ 6.07
Granted 222,146 $ 5.92
Forfeited / Cancelled (5,000 ) $ 5.55
Vested (427,175 ) $ 5.90
Unvested, June 30, 2017 420,199 $ 6.07
Granted 47,513 $ 5.00
Vested (309,564 ) $ 6.00
Forefieted / Cancelled (2,500 ) $ 4.20
Unvested, June 30, 2018 155,648 $ 6.16 For the years ended June 30, 2018 and 2017,
the Company recorded compensation expense of $1,861,445 and $2,522,158, respectively. The compensation expense related to the
unvested stock grants as of June 30, 2018 was $931,215 which will be recognized during the fiscal years 2019 through 2022.</t>
  </si>
  <si>
    <t>Commitments and Contingencies</t>
  </si>
  <si>
    <t>Commitments and Contingencies Disclosure [Abstract]</t>
  </si>
  <si>
    <t>NOTE 18
– COMMITMENTS AND CONTINGENCIES (A)
● The Company’s headquarters is located in Calabasas California with approximately 5,000 rentable square feet for $16,828 per month. The term of the lease is for five years and five months and expires April 30, 2023.
● The Australia lease is a three-year lease that expires in June 2023 with a monthly rent of approximately $5,100.
● The Beijing lease is a three-year lease that expires in August 2019 with a monthly rent of approximately $30,443.
● The Bangkok lease is a three years lease expiring in May 2020 with a monthly rent of approximately $10,728.
● The NetSol Europe facilities, located in Horsham, United Kingdom, are leased until June 23, 2021 with a monthly rent of approximately $10,489.
● VLS facilities, located in Chester, United Kingdom, are leased until July 2026 with a monthly rent of approximately $3,122. Upon expiration of the leases, the Company
does not anticipate any difficulty in obtaining renewals or alternative space. Rent expense amounted to $1,722,019 and $1,887,840
for the years ended June 30, 2018 and 2017, respectively. The total annual lease commitment for the next
five years is as follows:
FYE 6/30/19 $ 942,688
FYE 6/30/20 539,980
FYE 6/30/21 428,950
FYE 6/30/22 244,429
FYE 6/30/23 199,486 (B)
On April 7, 2017, Conister Bank Limited filed
a complaint in the High Court of Justice Chancery Division, as claim no. HC-2017-001045 against our subsidiary, Virtual Lease
Services Limited (“VLS”). The complaint alleges that VLS was in willful default of their agreements with Conister
Bank Limited by failing to fulfill its obligations under the agreements with Conister. The complaint was settled and dismissed
on March 19, 2018, for £300,000 (approximately $394,737) of which insurance covered £209,000 (approximately $275,000).</t>
  </si>
  <si>
    <t>Segment Information and Geographic Areas</t>
  </si>
  <si>
    <t>Segment Reporting [Abstract]</t>
  </si>
  <si>
    <t xml:space="preserve">NOTE 19
– SEGMENT INFORMATION AND GEOGRAPHIC AREAS The Company has identified three global regions
or segments for its products and services; North America, Europe, and Asia-Pacific. The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operational issues and strategies unique to their particular regional location. We account
for intercompany sales and expenses as if the sales or expenses were to third parties and eliminate them in consolidation. The following table presents a summary of identifiable
assets as of June 30, 2018 and 2017:
2018 2017
Identifiable assets:
Corporate headquarters $ 2,839,049 $ 2,922,514
North America 5,764,042 6,717,366
Europe 7,242,080 6,056,514
Asia - Pacific 83,929,110 83,980,936
Consolidated $ 99,774,281 $ 99,677,330 The following table presents a summary of investment
under equity method as of June 30, 2018 and 20172017:
2018 2017
Investment in WRLD3D:
Corporate headquarters $ 918,628 $ 1,111,111
Asia - Pacific 2,298,534 1,945,909
Consolidated $ 3,217,162 $ 3,057,020 The following table presents a summary of operating information
for the years ended June 30:
2018 2017
Revenues from unaffiliated customers:
North America $ 4,036,626 $ 5,624,434
Europe 6,767,845 5,550,536
Asia - Pacific 43,788,074 46,000,208
54,592,545 57,175,178
Revenue from affiliated customers
Europe 2,111,315 1,299,784
Asia - Pacific 4,226,398 6,891,306
6,337,713 8,191,090
Consolidated $ 60,930,258 $ 65,366,268
Intercompany revenue
Europe $ 545,330 $ 509,328
Asia - Pacific 2,729,173 2,599,243
Eliminated $ 3,274,503 $ 3,108,571
Net income (loss) after taxes and before non-controlling interest:
Corporate headquarters $ (1,899,110 ) $ (5,084,078 )
North America (237,708 ) (454,297 )
Europe 1,059,823 (1,956,137 )
Asia - Pacific 8,226,973 5,758,076
Consolidated $ 7,149,978 $ (1,736,436 )
Depreciation and amortization:
North America $ 43,049 $ 47,583
Europe 249,256 206,407
Asia - Pacific 5,281,169 6,308,344
Consolidated $ 5,573,474 $ 6,562,334
Interest expense:
Corporate headquarters $ 10,402 $ 8,576
North America 113 138
Europe 15,628 17,462
Asia - Pacific 396,184 283,868
Consolidated $ 422,327 $ 310,044
Income tax expense:
Europe $ (8,435 ) $ -
Asia - Pacific 881,462 931,951
Consolidated $ 873,027 $ 931,951 The following table presents a summary of capital
expenditures for the years ended June 30:
2018 2017
Capital expenditures:
North America $ 5,184 $ 41,340
Europe 336,908 520,920
Asia - Pacific 2,107,357 1,640,943
Consolidated $ 2,449,449 $ 2,203,203 Geographic Information Disclosed in the table below is geographic
information for each country that comprised greater than five percent of total revenues for the years ended June 30, 2018 and 2017.
June 30, 2018 June 30, 2017
Revenue Long-lived Assets Revenue Long-lived Assets
China $ 18,443,294 $ 256,156 $ 22,737,967 $ 341,238
Thailand 7,049,581 241,284 3,887,089 211,892
USA 2,932,884 5,642,245 4,378,433 5,975,412
UK 12,972,855 4,444,416 13,152,380 4,350,199
Pakistan &amp; India 2,095,734 31,815,109 1,653,393 44,501,157
Australia &amp; New Zealand 3,553,136 24,175 6,618,930 25,357
Mexico 1,236,454 - 1,835,251 -
Indonesia 8,294,934 - 3,265,412 -
South Africa 2,279,331 - 3,451,931 -
Other Countries 2,072,055 - 4,385,482 -
Total $ 60,930,258 $ 42,423,385 $ 65,366,268 $ 55,405,255 Disclosed in the table below is the reconciliation
of revenue by each entity and country disclosed above for the years ended June 30, 2018 and 2017.
Revenues 2018
Total China Thailand USA UK Pakistan &amp; India Australia &amp; New Zealand Mexico Indonesia South Africa Other Countries
North America: $ 4,036,626 $ - $ - $ 2,800,172 $ - $ - $ - $ 1,236,454 $ - $ - $ -
Europe: 8,879,160 - - - 8,879,160 - - - - - -
Asia-Pacific: 48,014,472 18,443,294 7,049,581 132,712 4,093,695 2,095,734 3,553,136 - 8,294,934 2,279,331 2,072,055
Total $ 60,930,258 $ 18,443,294 $ 7,049,581 $ 2,932,884 $ 12,972,855 $ 2,095,734 $ 3,553,136 $ 1,236,454 $ 8,294,934 $ 2,279,331 $ 2,072,055
Revenues 2017
Total China Thailand USA UK Pakistan &amp; India Australia &amp; New Zealand Mexico Indonesia South Africa Other Countries
North America: $ 5,624,434 $ - $ - $ 3,789,183 $ - $ - $ - $ 1,835,251 $ - $ - $ -
Europe: 6,850,320 - - - 6,850,320 - - - - - -
Asia-Pacific: 52,891,514 22,737,967 3,887,089 589,250 6,302,060 1,653,393 6,618,930 - 3,265,412 3,451,931 4,385,482
Total $ 65,366,268 $ 22,737,967 $ 3,887,089 $ 4,378,433 $ 13,152,380 $ 1,653,393 $ 6,618,930 $ 1,835,251 $ 3,265,412 $ 3,451,931 $ 4,385,482 </t>
  </si>
  <si>
    <t>Non-Controlling Interest in Subsidiary</t>
  </si>
  <si>
    <t>Noncontrolling Interest [Abstract]</t>
  </si>
  <si>
    <t>NOTE 20 – NON-CONTROLLING INTEREST
IN SUBSIDIARY The Company had non-controlling interests in
several of its subsidiaries. The balance of non-controlling interest as of June 30, 2018 and 2017 was as follows:
SUBSIDIARY Non-Controlling Interest % Non-Controlling Interest at June 30, 2018
NetSol PK 33.79 % $ 11,873,029
NetSol-Innovation 49.90 % 1,699,661
VLS, VLSH &amp; VLSIL Combined 49.00 % 573,742
NetSol Thai 0.006 % (15 )
Total $ 14,146,417
SUBSIDIARY Non-Controlling Interest % Non-Controlling Interest at June 30, 2017
NetSol PK 33.80 % $ 12,887,938
NetSol-Innovation 49.90 % 1,599,734
VLS, VLHS &amp; VLSIL Combined 49.00 % 311,502
NetSol Thai 0.006 % (92 )
Total $ 14,799,082 NetSol PK During the years ended June 30, 2018 and 2017,
employees of NetSol PK exercised 67,000 and 481,500 options of common stock and NetSol PK received cash of $10,349 and $75,382,
respectively. During the year ended June 30, 2018, the Company purchased 55,500 shares of common stock of NetSol PK from the open
market for $33,987. Due to the exercise of options and the shares purchase, the non-controlling interest decreased from 33.80%
to 33.79%. During the year ended June 30, 2018 and 2017,
NetSol PK paid a cash dividend of $1,234,991 and $425,988, respectively. NetSol-Innovation During the year ended June 30, 2017, NetSol-Innovation
paid a cash dividend of $4,061,943.</t>
  </si>
  <si>
    <t>Subsequent Events</t>
  </si>
  <si>
    <t>Subsequent Events [Abstract]</t>
  </si>
  <si>
    <t>NOTE 21 – SUBSEQUENT EVENTS Subsequent to June 30, 2018, the company loaned
an additional $483,000 to WRLD3D pursuant to the Thai Convertible Note agreement. (See Note 6 “Convertible Note Receivable
– Related Party”)</t>
  </si>
  <si>
    <t>Summary of Significant Accounting Policies (Policies)</t>
  </si>
  <si>
    <t>Principles of Consolidation</t>
  </si>
  <si>
    <t>(A) Principles of Consolidation The accompanying consolidated financial statements
include the accounts of the Company as follows: Wholly-owned Subsidiaries NetSol Connect (Private), Ltd. (“Connect”) NetSol Technologies (Beijing) Co.
Ltd. (NetSol Beijing) NetSol Omni (Private) Ltd. (“Omni”) NetSol Technologies (GmbH) (“NTG”) Majority-owned Subsidiaries NetSol Technologies Thailand Limited (“NetSol Thai”) Virtual Lease Services Holdings Limited (“VLSH”)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asis of Presentation</t>
  </si>
  <si>
    <t>(B) Basis of Presentation The accompanying consolidated financial statements
are prepared in accordance with accounting principles generally accepted in the United States of America (“US GAAP”)
and pursuant to the rules and regulations of the Securities and Exchange Commission (“SEC”).</t>
  </si>
  <si>
    <t>Use of Estimates</t>
  </si>
  <si>
    <t>(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si>
  <si>
    <t>Cash and Cash Equivalents</t>
  </si>
  <si>
    <t>(D) Cash and Cash Equivalents Cash and cash equivalents include all highly
liquid debt instruments with original maturities of three months or less which are not securing any corporate obligations.</t>
  </si>
  <si>
    <t>Concentration of Credit Risk</t>
  </si>
  <si>
    <t>(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8 and 2017,
the Company had uninsured deposits related to cash deposits in accounts maintained within foreign entities of approximately $20,933,224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7,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t>
  </si>
  <si>
    <t>Restricted Cash</t>
  </si>
  <si>
    <t>(F) Restricted Cash The Company had restricted cash of $0 and
$90,000 at June 30, 2018 and 2017, respectively, as collateral against a standby letter of credit.</t>
  </si>
  <si>
    <t>Accounts Receivable and Allowance for Doubtful Accounts</t>
  </si>
  <si>
    <t>(G)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8 and
2017, the Company had recorded allowance for doubtful accounts of $610,061 and $571,511, respectively.</t>
  </si>
  <si>
    <t>Revenues in Excess of Billings</t>
  </si>
  <si>
    <t>(H)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t>
  </si>
  <si>
    <t>Investments</t>
  </si>
  <si>
    <t>(I)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t>
  </si>
  <si>
    <t>(J)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t>
  </si>
  <si>
    <t>Impairment of Long-Lived Assets</t>
  </si>
  <si>
    <t>(K)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L)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Software Development Costs</t>
  </si>
  <si>
    <t>(M)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si>
  <si>
    <t>Research and Development Costs</t>
  </si>
  <si>
    <t>(N)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t>
  </si>
  <si>
    <t>(O)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Fair Value of Financial Instruments</t>
  </si>
  <si>
    <t xml:space="preserve">(P)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18, are as follows:
Level 1 Level 2 Level 3 Total Assets
Revenues in excess of billing - long term $ - $ - $ 1,206,669 $ 1,206,669
Total $ - $ - $ 1,206,669 $ 1,206,669 Our financial assets that are measured at fair
value on a recurring basis as of June 30, 2017, are as follows:
Level 1 Level 2 Level 3 Total Assets
Revenue in excess of billing - long term $ - $ - $ 5,173,538 $ 5,173,538
Total $ - $ - $ 5,173,538 $ 5,173,538 The reconciliation from June 30, 2017 to June
30, 2018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 1,445,245 $ (238,576 ) $ 1,206,669 The Company applied the discounted cash flow
method to calculate the fair value and used NetSol PK’s weighted average borrowing rate, which was 3.87% to 4.43%. Management analyzes all financial instruments
with features of both liabilities and equity under ASC 480, “Distinguishing Liabilities From Equity” “Derivatives and Hedging.” </t>
  </si>
  <si>
    <t>Revenue Recognition</t>
  </si>
  <si>
    <t>(Q) Revenue Recognition The Company derives revenues from the following
sources: (1) software licenses, (2) services, which include implementation and consulting services, and (3) maintenance, which
includes post contract support. The Company recognizes revenue from license
contracts without major customization when a non-cancelable, non-contingent license agreement has been signed, delivery of the
software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If an arrangement
does not qualify for separate accounting of the software license and consulting transactions, then new software license revenue
is generally recognized together with the consulting services based on contract accounting using either the percentage-of-completion
or completed-contract method. Contract accounting is applied to any arrangements: (1) that include milestones or customer specific
acceptance criteria that may affect collection of the software license fees; (2) where services include significant modification
or customization of the software; (3) where significant consulting services are provided for in the software license contract without
additional charge or are substantially discounted; or (4) where the software license payment is tied to the performance of consulting
services.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typically one year. Revenue is presented net of sales, use and
value-added taxes collected from customers. Multiple
Element Arrangements The Company may enter into multiple element
revenue arrangements in which a customer may purchase a number of different combinations of software licenses, consulting services,
maintenance and support, as well as training and development. 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t>
  </si>
  <si>
    <t>Unearned Revenue</t>
  </si>
  <si>
    <t>(R) Unearned Revenue Unearned revenue represents billings in excess
of revenue earned on contracts and are recognized on a pro-rata basis over the life of the contract. Unearned revenue was $5,949,581
and $3,925,702 as of June 30, 2018 and 2017, respectively.</t>
  </si>
  <si>
    <t>Cost of Revenues</t>
  </si>
  <si>
    <t>(S) Cost of Revenues Cost of revenues includes salaries and benefits
for technical employees, consultant costs, amortization of capitalized computer software development costs, depreciation of computer
and equipment, travel costs, and indirect costs such as rent and insurance.</t>
  </si>
  <si>
    <t>Advertising Costs</t>
  </si>
  <si>
    <t>(T) Advertising Costs The Company expenses the cost of advertising
as incurred. Advertising costs for the years ended June 30, 2018 and 2017 were $176,019 and $237,221, respectively.</t>
  </si>
  <si>
    <t>Share-Based Compensation</t>
  </si>
  <si>
    <t>(U) Share-Based Compensation The Company records stock compensation in
accordance with ASC 718, Compensation – Stock Compensation</t>
  </si>
  <si>
    <t>(V)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Foreign Currency Translation</t>
  </si>
  <si>
    <t>(W)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24,386,071 and $18,074,570 as of June 30,
2018 and 2017, respectively. During the years ended June 30, 2018 and 2017, comprehensive income (loss) in the consolidated statements
of operations included NetSol’s share of translation loss of $6,311,501 and translation gain of $655,924, respectively. Net foreign exchange transaction gains (losses)
included in non-operating income (expense) in the accompanying consolidated statements of operations were gains of $5,010,383
and $306,819 for the years ended June 30, 2018 and 2017, respectively.</t>
  </si>
  <si>
    <t>Statement of Cash Flows</t>
  </si>
  <si>
    <t>(X)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t>
  </si>
  <si>
    <t>(Y)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9 “Segment Information
and Geographic Areas”)</t>
  </si>
  <si>
    <t>Reclassifications</t>
  </si>
  <si>
    <t>(Z) Reclassifications Certain 2017 balances have been reclassified
to conform to the 2018 presentation. Below is the table of reclassified amounts:
As of June 30, 2017
Originally reported Reclassified
Restricted Cash $ 90,000 $ -
Long term investment - 3,057,020
Other Assets
Investment 3,057,020 -
Long Term Security Deposits 154,275 154,275
Restricted Cash - 90,000
$ 3,211,295 $ 244,275
$ 3,301,295 $ 3,301,295 The Company reclassified $3,057,020 from “Other
assets” to “Long term investment” and $90,000 from “Restricted Cash” to “Other Assets”.</t>
  </si>
  <si>
    <t>New Accounting Pronouncements</t>
  </si>
  <si>
    <t>(AA) New Accounting Pronouncements Recent Accounting Standards Adopted by the Company: In June 2014, the
Financial Accounting Standards Board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y’s Ability to Continue as a Going Concern In January 2015, the
FASB issued Accounting Standards Update No. 2015-01, Income Statement – Extraordinary and Unusual items (Subtopic 225-20),
Simplifying Income Statement Presentation by Eliminating the Concept of Extraordinary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In September 2015, the FASB issued ASU No.
2015-16, Business Combinations (Topic 805) Simplifying the Accounting for Measurement-Period Adjustments.” In November 2015, the FASB issued Accounting
Standards Update (“ASU”) 2015-17, Balance Sheet Classification of Deferred Taxes In March 2016, the FASB issued Accounting Standards
Update 2016-07, Investments- Equity Method and Joint Ventures: Simplifying the Transition to the Equity Method of Accounting In March 2016, the FASB issued ASU 2016-09,
Improvements to Employee Share-Based Payment Accounting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our deferred tax asset decreased $5,808,518. Accounting Standards
Recently Issued But Not Yet Adopted by the Company: In May 2014, the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nd the standard permits the use of either the retrospective or cumulative effect transition method. The Company has an internal
project team that has evaluated the impact this standard has on its financial statements, accounting systems and related disclosures.
The most significant changes to the Company’s revenue recognition accounting policies are related to the timing of revenue
recognition and expanded disclosure requirements. The Company has certain contracts whereby a customer pays a defined price for
a software license, customization and implementation services, and maintenance, in different modules and geographies. The adoption
of this standard will change the allocation of contract prices among these goods and services and will cause the Company to defer
revenue that was recognized in previous periods under current accounting rules. This revenue will be recognized as services are
rendered in future periods. The Company has not yet determined the amount of revenue that will be deferred.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March 2018, FASB issued ASU No. 2018-05,
“Income Taxes (Topic 740).” In June 2018, the FASB issued ASU 2018-07 “Compensation
— Stock compensation — Improvements to Nonemployee Share-Based Payment Accounting” All other newly issued accounting pronouncements
not yet effective have been deemed either immaterial or not applicable.</t>
  </si>
  <si>
    <t>Summary of Significant Accounting Policies (Tables)</t>
  </si>
  <si>
    <t>Summary of Estimated Useful Lives of Assets</t>
  </si>
  <si>
    <t>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t>
  </si>
  <si>
    <t>Schedule of Fair Value of Financial Assets Measured On Recurring Basis</t>
  </si>
  <si>
    <t xml:space="preserve">Our financial assets that are measured at fair
value on a recurring basis as of June 30, 2018, are as follows:
Level 1 Level 2 Level 3 Total Assets
Revenues in excess of billing - long term $ - $ - $ 1,206,669 $ 1,206,669
Total $ - $ - $ 1,206,669 $ 1,206,669 Our financial assets that are measured at fair
value on a recurring basis as of June 30, 2017, are as follows:
Level 1 Level 2 Level 3 Total Assets
Revenue in excess of billing - long term $ - $ - $ 5,173,538 $ 5,173,538
Total $ - $ - $ 5,173,538 $ 5,173,538 </t>
  </si>
  <si>
    <t>Schedule of Fair Value of Financial Instruments Reconciliation</t>
  </si>
  <si>
    <t xml:space="preserve">The reconciliation from June 30, 2017 to June
30, 2018 is as follows:
Revenues in excess of billing - long term Fair value discount Total
Balance at June 30, 2017 $ 5,483,869 $ (310,331 ) $ 5,173,538
Additions 2,432,244 (180,526 ) 2,251,718
Transfers to short term (6,470,868 ) - (6,470,868 )
Amortization during the period - 252,281 252,281
Balance at June 30, 2018 $ 1,445,245 $ (238,576 ) $ 1,206,669 </t>
  </si>
  <si>
    <t>Schedule of Reclassifications of Assets</t>
  </si>
  <si>
    <t xml:space="preserve">Certain 2017 balances have been reclassified
to conform to the 2018 presentation. Below is the table of reclassified amounts:
As of June 30, 2017
Originally reported Reclassified
Restricted Cash $ 90,000 $ -
Long term investment - 3,057,020
Other Assets
Investment 3,057,020 -
Long Term Security Deposits 154,275 154,275
Restricted Cash - 90,000
$ 3,211,295 $ 244,275
$ 3,301,295 $ 3,301,295 </t>
  </si>
  <si>
    <t>Earnings Per Share (Tables)</t>
  </si>
  <si>
    <t>Schedule of Components of Basic and Diluted Earnings Per Share</t>
  </si>
  <si>
    <t>The components of basic and diluted earnings
per share were as follows:
For the year ended June 30, 2018
Net Income Shares Per Share
Basic income per share:
Net income available to common shareholders $ 4,306,888 11,197,319 $ 0.38
Effect of dilutive securities
Stock options - - -
Diluted income per share $ 4,306,888 11,197,319 $ 0.38
For the year ended June 30, 2017
Net Loss Shares Per Share
Basic loss per share:
Net loss available to common shareholders $ (4,978,030 ) 10,912,284 $ (0.46 )
Effect of dilutive securities
Stock options - - -
Diluted loss per share $ (4,978,030 ) 10,912,284 $ (0.46 )</t>
  </si>
  <si>
    <t>Schedule of Antidilutive Securities Excluded from Computation of Earnings Per Share</t>
  </si>
  <si>
    <t xml:space="preserve">As of June 30, 2018 and 2017, the following
potential dilutive shares were excluded from the shares used to calculate diluted earnings per share as their inclusion would be
anti-dilutive.
For the Year
Ended June 30,
2018 2017
Stock Options - 475,133
Share Grants 155,648 449,950
155,648 925,083 </t>
  </si>
  <si>
    <t>Other Current Assets (Tables)</t>
  </si>
  <si>
    <t>Schedule of Other Current Assets</t>
  </si>
  <si>
    <t xml:space="preserve">Other current assets consisted of the following:
As of June 30, As of June 30,
2018 2017
Prepaid Expenses $ 662,431 $ 597,687
Advance Income Tax 838,799 1,052,935
Employee Advances 48,096 128,100
Security Deposits 85,249 103,255
Other Receivables 497,632 252,590
Other Assets 570,825 329,319
Total $ 2,703,032 $ 2,463,886 </t>
  </si>
  <si>
    <t>Revenue in Excess of Billings - Long Term (Tables)</t>
  </si>
  <si>
    <t>Schedule of Revenue in Excess of Billings</t>
  </si>
  <si>
    <t xml:space="preserve">Revenue in excess of billings, net consisted
of the following:
As of June 30, As of June 30,
2018 2017
Revenues in excess of billing - long term $ 1,445,245 $ 5,483,869
Present value discount (238,576 ) (310,331 )
Net Balance $ 1,206,669 $ 5,173,538 </t>
  </si>
  <si>
    <t>Property and Equipment (Tables)</t>
  </si>
  <si>
    <t>Schedule of Property and Equipment</t>
  </si>
  <si>
    <t xml:space="preserve">Property and equipment consisted of the following:
As of June 30, As of June 30,
2018 2017
Office Furniture and Equipment $ 3,496,653 $ 3,755,710
Computer Equipment 23,708,034 26,693,730
Assets Under Capital Leases 1,479,976 1,965,650
Building 8,005,351 9,243,866
Land 2,088,463 2,428,626
Autos 1,053,749 1,270,339
Improvements 324,023 592,652
Subtotal 40,156,249 45,950,573
Accumulated Depreciation (23,990,758 ) (25,579,870 )
Property and Equipment, Net $ 16,165,491 $ 20,370,703 </t>
  </si>
  <si>
    <t>Summary of Fixed Assets Held Under Capital Leases</t>
  </si>
  <si>
    <t xml:space="preserve">Following is a summary of fixed assets held
under capital leases:
As of June 30, As of June 30,
2018 2017
Computers and Other Equipment $ 228,581 $ 309,863
Furniture and Fixtures 65,084 227,914
Vehicles 1,186,311 1,427,873
Total 1,479,976 1,965,650
Less: Accumulated Depreciation - Net (477,620 ) (711,622 )
$ 1,002,356 $ 1,254,028 </t>
  </si>
  <si>
    <t>Intangible Assets (Tables)</t>
  </si>
  <si>
    <t>Schedule of Intangible Assets</t>
  </si>
  <si>
    <t xml:space="preserve">Intangible assets consisted of the following:
As of June 30, As of June 30,
2018 2017
Product Licenses - Cost $ 47,244,997 $ 47,244,997
Effect of Translation Adjustment (7,857,270 ) (3,134,488 )
Accumulated Amortization (27,140,531 ) (27,067,358 )
Net Balance $ 12,247,196 $ 17,043,151 </t>
  </si>
  <si>
    <t>Estimated Amortization Expense of Intangible Assets Over Next Five Years</t>
  </si>
  <si>
    <t xml:space="preserve">Estimated amortization expense of intangible
assets over the next five years is as follows:
Year ended:
June 30, 2019 $ 2,389,405
June 30, 2020 2,389,405
June 30, 2021 2,389,405
June 30, 2022 2,389,405
June 30, 2023 2,389,405
Thereafter 300,171
$ 12,247,196 </t>
  </si>
  <si>
    <t>Goodwill (Tables)</t>
  </si>
  <si>
    <t>Summary of Goodwill Acquired</t>
  </si>
  <si>
    <t xml:space="preserve">Goodwill was comprised of the following amounts:
As of June 30, As of June 30,
2018 2017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June 30, As of June 30,
2018 2017
Accounts Payable $ 1,665,865 $ 1,466,265
Accrued Liabilities 5,505,312 4,498,958
Accrued Payroll &amp; Taxes 302,640 520,719
Taxes Payable 233,959 174,485
Other Payable 166,033 219,767
Total $ 7,873,809 $ 6,880,194 </t>
  </si>
  <si>
    <t>Debts (Tables)</t>
  </si>
  <si>
    <t>Components of Notes Payable and Capital Leases</t>
  </si>
  <si>
    <t>Notes and leases payable consisted of the following: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8,284,480 8,284,480 -
Subsidiary Capital Leases (7) 642,035 311,439 330,596
$ 8,926,515 $ 8,595,919 $ 330,596
As of June 30, 2017
Current Long-Term
Name Total Maturities Maturities
D&amp;O Insurance (1) $ 87,485 $ 87,485 $ -
Bank Overdraft Facility (2) 221,379 221,379 -
Loan Payable Bank - Export Refinance (3) 4,776,461 4,776,461 -
Loan Payable Bank - Export Refinance II (5) 1,910,585 1,910,585 -
Loan Payable Bank - Running Finance II (6) 2,865,877 2,865,877 -
9,861,787 9,861,787 -
Subsidiary Capital Leases (7) 727,770 361,008 366,762
$ 10,589,557 $ 10,222,795 $ 366,762 (1) The Company finances Directors’ and
Officers’ (“D&amp;O”) liability insurance as well as Errors and Omissions (“E&amp;O”) liability insurance,
for which the total balances are renewed on an annual basis and as such are recorded in current maturities. The interest rate on
these financings range from 5.25% to 6.48% and from 4.8% to 7.69% as of June 30, 2018 and 2017, respectively. (2) The Company’s subsidiary, NTE, has
an overdraft facility with HSBC Bank plc whereby the bank would cover any overdrafts up to £300,000, or approximately $394,737.
The annual interest rate was 4.75% as of June 30, 2018. Total outstanding balance as of June 30, 2018 was nil. Interest expense
for years ended June 30, 2018 and 2017 was $8,788 and $9,077,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8, NTE was in compliance with this
covenant. ( (4) The Company’s subsidiary, NetSol
PK, has a running finance facility with Askari Bank Limited, secured by NetSol PK’s assets. Total facility amount is Rs.
75,000,000 or $616,118, at June 30, 2018. NetSol PK used Rs. Nil or $Nil, at June 30, 2018 and 2017, respectively. The interest
rate for the loan was 8.16% at June 30, 2018. This facility requires NetSol PK to maintain
a long-term debt equity ratio of 60:40 and the current ratio of 1:1. As of June 30, 2018, NetSol PK was in compliance with these
covenants. (5) The Company’s subsidiary, NetSol
PK, has an export refinance facility with Samba Bank Limited, secured by NetSol PK’s assets. This is a revolving loan that
matures every six months. Total facility amount is Rs. 350,000,000 or $2,875,216 and Rs. 200,000,000 or $1,910,585, at June 30,
2018 and 2017, respectively. The interest rate for the loan was 3% at June 30, 2018 and 2017. Interest expense for the years ended
June 30, 2018 and 2017 was $92,262 and $2,511, respectively. (6) The Company’s subsidiary, NetSol
PK, has a running finance facility with Samba Bank Limited, secured by NetSol PK’s assets. Total facility amount is Rs. 150,000,000
or $1,232,235 and Rs. 300,000,000 or $2,865,877, at June 30, 2018 and 2017, respectively. The interest rate for the loan was 8.47%
and 8.13% at June 30, 2018 and 2017, respectively. Interest expense for the years ended June 30, 2018 and 2017 was $125,830 and
$78,251, respectively. During the tenure of loan, the facilities from
Samba Bank Limited require NetSol PK to maintain at a minimum a current ratio of 1:1, an interest coverage ratio of 4 times, a
leverage ratio of 2 times, and a debt service coverage ratio of 4 times. As of June 30, 2018, NetSol PK was in compliance with
these covenants. (7)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8 and 2017.</t>
  </si>
  <si>
    <t>Schedule of Aggregate Minimum Future Lease Payments Under Capital Leases</t>
  </si>
  <si>
    <t xml:space="preserve">Following is the aggregate minimum future lease
payments under capital leases for the year ended June 30, 2018:
Amount
Minimum Lease Payments
Due FYE 6/30/19 $ 341,990
Due FYE 6/30/20 251,970
Due FYE 6/30/21 103,835
Due FYE 6/30/22 1,885
Total Minimum Lease Payments 699,680
Interest Expense relating to future periods (57,645 )
Present Value of minimum lease payments 642,035
Less: Current portion (311,439 )
Non-Current portion $ 330,596 </t>
  </si>
  <si>
    <t>Income Taxes (Tables)</t>
  </si>
  <si>
    <t>Schedule of Consolidated Pre-Tax Income (Loss)</t>
  </si>
  <si>
    <t>Consolidated pre-tax income (loss) consists
of the following:
Years Ended June 30,
2018 2017
US operations $ (1,319,680 ) $ (5,255,124 )
Foreign operations 9,342,685 4,450,639
$ 8,023,005 $ (804,485 )</t>
  </si>
  <si>
    <t>Components of Provision for Income Taxes</t>
  </si>
  <si>
    <t xml:space="preserve">The components of the provision for income
taxes are as follows:
Years Ended June 30,
2018 2017
Current:
Federal $ - $ -
State and Local - -
Foreign 873,027 931,951
Deferred:
Federal - -
State and Local - -
Foreign - -
Provision for income taxes $ 873,027 $ 931,951 </t>
  </si>
  <si>
    <t>Schedule of Reconciliation of Taxes at Statutory Federal Income Tax Rate Income Tax Expense Benefits</t>
  </si>
  <si>
    <t>A reconciliation of taxes computed at the statutory
federal income tax rate to income tax expense (benefit) is as follows:
Years Ended June 30,
2018 2017
Income tax (benefit) provision at statutory rate $ 2,246,441 28.0 % $ (281,570 ) 35.0 %
State income (benefit) taxes, net of federal tax benefit 510,263 6.4 % (46,258 ) 5.8 %
Foreign earnings taxed at different rates (2,337,120 ) -29.1 % (625,773 ) 77.8 %
Change in valuation allowance for deferred tax assets 414,850 5 % 1,340,938 -166.7 %
Other 38,593 0.5 % 544,614 -67.7 %
Provision for income taxes $ 873,027 10.9 % $ 931,951 -115.8 %</t>
  </si>
  <si>
    <t>Schedule of Deferred Income Tax Assets and Liabilities</t>
  </si>
  <si>
    <t xml:space="preserve">Deferred income tax assets and liabilities
as of June 30, 2018 and 2017 consist of tax effects of temporary differences related to the following:
Years Ended June 30,
2018 2017
Net operating loss carry forwards $ 6,936,896 $ 16,365,908
Other 249,808 397,429
Net deferred tax assets 7,186,704 16,763,337
Valuation allowance for deferred tax assets (7,186,704 ) (16,763,337 )
Net deferred tax assets $ - $ - </t>
  </si>
  <si>
    <t>Stock Based Compensation (Tables)</t>
  </si>
  <si>
    <t>Components of Common Stock Purchase Options and Warrants</t>
  </si>
  <si>
    <t xml:space="preserve">A summary of option and warrant activity for
the years ended June 30, 2018 and 2017 is presented below: 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420,671 ) $ 3.88
Expired / Cancelled (1,000 ) $ 16.00
Outstanding and exercisable, June 30, 2018 53,462 $ 6.50 0.61 $ - </t>
  </si>
  <si>
    <t>Schedule of Stock Options and Warrants Outstanding and Exercisable Activity</t>
  </si>
  <si>
    <t xml:space="preserve">The following table summarizes information
about stock options and warrants outstanding and exercisable at June 30, 2018:
Exercise Price Number Outstanding and Exercisable Weighted Average Remaining Contractual Life Weighted Ave Exercise Price
OPTIONS:
$6.50 53,462 0.61 $ 6.50
Totals 53,462 0.61 $ 6.50 </t>
  </si>
  <si>
    <t>Schedule of Fair Value of Options Granted Assumptions</t>
  </si>
  <si>
    <t xml:space="preserve">The assumptions used in calculating the fair
value of options granted using the Black-Scholes option-pricing model for options granted during the year ended June 30, 2017 were
as follows:
June 30, 2017
Risk-free interest rate 0.01% - 0.51%
Expected life 1 month - 3 months
Expected volatility 16.71% - 19.27%
Expected dividend 0% </t>
  </si>
  <si>
    <t>Summary of Unvested Stock Grants Awarded as Compensation</t>
  </si>
  <si>
    <t xml:space="preserve">The following table summarizes stock grants
awarded as compensation:
# of shares Weighted Average Grant Date Fair Value ($)
Unvested, June 30, 2016 630,228 $ 6.07
Granted 222,146 $ 5.92
Forfeited / Cancelled (5,000 ) $ 5.55
Vested (427,175 ) $ 5.90
Unvested, June 30, 2017 420,199 $ 6.07
Granted 47,513 $ 5.00
Vested (309,564 ) $ 6.00
Forefieted / Cancelled (2,500 ) $ 4.20
Unvested, June 30, 2018 155,648 $ 6.16 </t>
  </si>
  <si>
    <t>Commitments and Contingencies (Tables)</t>
  </si>
  <si>
    <t>Schedule of Annual Lease Commitment</t>
  </si>
  <si>
    <t xml:space="preserve">The total annual lease commitment for the next
five years is as follows:
FYE 6/30/19 $ 942,688
FYE 6/30/20 539,980
FYE 6/30/21 428,950
FYE 6/30/22 244,429
FYE 6/30/23 199,486 </t>
  </si>
  <si>
    <t>Segment Information and Geographic Areas (Tables)</t>
  </si>
  <si>
    <t>Summary of Identifiable Assets</t>
  </si>
  <si>
    <t xml:space="preserve">The following table presents a summary of identifiable
assets as of June 30, 2018 and 2017:
2018 2017
Identifiable assets:
Corporate headquarters $ 2,839,049 $ 2,922,514
North America 5,764,042 6,717,366
Europe 7,242,080 6,056,514
Asia - Pacific 83,929,110 83,980,936
Consolidated $ 99,774,281 $ 99,677,330 </t>
  </si>
  <si>
    <t>Summary of Investment Under Equity Method</t>
  </si>
  <si>
    <t xml:space="preserve">The following table presents a summary of investment
under equity method as of June 30, 2018 and 20172017:
2018 2017
Investment in WRLD3D:
Corporate headquarters $ 918,628 $ 1,111,111
Asia - Pacific 2,298,534 1,945,909
Consolidated $ 3,217,162 $ 3,057,020 </t>
  </si>
  <si>
    <t>Summary of Operating Information</t>
  </si>
  <si>
    <t xml:space="preserve">The following table presents a summary of operating information
for the years ended June 30:
2018 2017
Revenues from unaffiliated customers:
North America $ 4,036,626 $ 5,624,434
Europe 6,767,845 5,550,536
Asia - Pacific 43,788,074 46,000,208
54,592,545 57,175,178
Revenue from affiliated customers
Europe 2,111,315 1,299,784
Asia - Pacific 4,226,398 6,891,306
6,337,713 8,191,090
Consolidated $ 60,930,258 $ 65,366,268
Intercompany revenue
Europe $ 545,330 $ 509,328
Asia - Pacific 2,729,173 2,599,243
Eliminated $ 3,274,503 $ 3,108,571
Net income (loss) after taxes and before non-controlling interest:
Corporate headquarters $ (1,899,110 ) $ (5,084,078 )
North America (237,708 ) (454,297 )
Europe 1,059,823 (1,956,137 )
Asia - Pacific 8,226,973 5,758,076
Consolidated $ 7,149,978 $ (1,736,436 )
Depreciation and amortization:
North America $ 43,049 $ 47,583
Europe 249,256 206,407
Asia - Pacific 5,281,169 6,308,344
Consolidated $ 5,573,474 $ 6,562,334
Interest expense:
Corporate headquarters $ 10,402 $ 8,576
North America 113 138
Europe 15,628 17,462
Asia - Pacific 396,184 283,868
Consolidated $ 422,327 $ 310,044
Income tax expense:
Europe $ (8,435 ) $ -
Asia - Pacific 881,462 931,951
Consolidated $ 873,027 $ 931,951 </t>
  </si>
  <si>
    <t>Summary of Capital Expenditures</t>
  </si>
  <si>
    <t xml:space="preserve">The following table presents a summary of capital
expenditures for the years ended June 30:
2018 2017
Capital expenditures:
North America $ 5,184 $ 41,340
Europe 336,908 520,920
Asia - Pacific 2,107,357 1,640,943
Consolidated $ 2,449,449 $ 2,203,203 </t>
  </si>
  <si>
    <t>Summary of Geographic Information</t>
  </si>
  <si>
    <t xml:space="preserve">Disclosed in the table below is geographic
information for each country that comprised greater than five percent of total revenues for the years ended June 30, 2018 and 2017.
June 30, 2018 June 30, 2017
Revenue Long-lived Assets Revenue Long-lived Assets
China $ 18,443,294 $ 256,156 $ 22,737,967 $ 341,238
Thailand 7,049,581 241,284 3,887,089 211,892
USA 2,932,884 5,642,245 4,378,433 5,975,412
UK 12,972,855 4,444,416 13,152,380 4,350,199
Pakistan &amp; India 2,095,734 31,815,109 1,653,393 44,501,157
Australia &amp; New Zealand 3,553,136 24,175 6,618,930 25,357
Mexico 1,236,454 - 1,835,251 -
Indonesia 8,294,934 - 3,265,412 -
South Africa 2,279,331 - 3,451,931 -
Other Countries 2,072,055 - 4,385,482 -
Total $ 60,930,258 $ 42,423,385 $ 65,366,268 $ 55,405,255 </t>
  </si>
  <si>
    <t>Summary of Reconciliation of Revenue</t>
  </si>
  <si>
    <t xml:space="preserve">Disclosed in the table below is the reconciliation
of revenue by each entity and country disclosed above for the years ended June 30, 2018 and 2017.
Revenues 2018
Total China Thailand USA UK Pakistan &amp; India Australia &amp; New Zealand Mexico Indonesia South Africa Other Countries
North America: $ 4,036,626 $ - $ - $ 2,800,172 $ - $ - $ - $ 1,236,454 $ - $ - $ -
Europe: 8,879,160 - - - 8,879,160 - - - - - -
Asia-Pacific: 48,014,472 18,443,294 7,049,581 132,712 4,093,695 2,095,734 3,553,136 - 8,294,934 2,279,331 2,072,055
Total $ 60,930,258 $ 18,443,294 $ 7,049,581 $ 2,932,884 $ 12,972,855 $ 2,095,734 $ 3,553,136 $ 1,236,454 $ 8,294,934 $ 2,279,331 $ 2,072,055
Revenues 2017
Total China Thailand USA UK Pakistan &amp; India Australia &amp; New Zealand Mexico Indonesia South Africa Other Countries
North America: $ 5,624,434 $ - $ - $ 3,789,183 $ - $ - $ - $ 1,835,251 $ - $ - $ -
Europe: 6,850,320 - - - 6,850,320 - - - - - -
Asia-Pacific: 52,891,514 22,737,967 3,887,089 589,250 6,302,060 1,653,393 6,618,930 - 3,265,412 3,451,931 4,385,482
Total $ 65,366,268 $ 22,737,967 $ 3,887,089 $ 4,378,433 $ 13,152,380 $ 1,653,393 $ 6,618,930 $ 1,835,251 $ 3,265,412 $ 3,451,931 $ 4,385,482 </t>
  </si>
  <si>
    <t>Non-Controlling Interest in Subsidiary (Tables)</t>
  </si>
  <si>
    <t>Balance of Non-Controlling Interest</t>
  </si>
  <si>
    <t xml:space="preserve">The Company had non-controlling interests in
several of its subsidiaries. The balance of non-controlling interest as of June 30, 2018 and 2017 was as follows:
SUBSIDIARY Non-Controlling Interest % Non-Controlling Interest at June 30, 2018
NetSol PK 33.79 % $ 11,873,029
NetSol-Innovation 49.90 % 1,699,661
VLS, VLSH &amp; VLSIL Combined 49.00 % 573,742
NetSol Thai 0.006 % (15 )
Total $ 14,146,417
SUBSIDIARY Non-Controlling Interest % Non-Controlling Interest at June 30, 2017
NetSol PK 33.80 % $ 12,887,938
NetSol-Innovation 49.90 % 1,599,734
VLS, VLHS &amp; VLSIL Combined 49.00 % 311,502
NetSol Thai 0.006 % (92 )
Total $ 14,799,082 </t>
  </si>
  <si>
    <t>Summary of Significant Accounting Policies (Details Narrative) - USD ($)</t>
  </si>
  <si>
    <t>Uninsured deposits related to cash deposits</t>
  </si>
  <si>
    <t>Allowance for doubtful accounts</t>
  </si>
  <si>
    <t>Advertising costs</t>
  </si>
  <si>
    <t>Accumulated other comprehensive loss</t>
  </si>
  <si>
    <t>Comprehensive income (loss)</t>
  </si>
  <si>
    <t>Net foreign exchange transaction losses</t>
  </si>
  <si>
    <t>Deferred tax asset to lower federal base rate</t>
  </si>
  <si>
    <t>21.00%</t>
  </si>
  <si>
    <t>Effective income tax rate reconciliation, at federal statutory income tax rate</t>
  </si>
  <si>
    <t>28.00%</t>
  </si>
  <si>
    <t>35.00%</t>
  </si>
  <si>
    <t>Subsequent Fiscal Years[Member]</t>
  </si>
  <si>
    <t>Reclassified [Member]</t>
  </si>
  <si>
    <t>Minimum [Member]</t>
  </si>
  <si>
    <t>Weighted average borrowing rate</t>
  </si>
  <si>
    <t>3.87%</t>
  </si>
  <si>
    <t>Deferred tax asset</t>
  </si>
  <si>
    <t>Maximum [Member]</t>
  </si>
  <si>
    <t>4.43%</t>
  </si>
  <si>
    <t>Summary of Significant Accounting Policies - Summary of Estimated Useful Lives of Assets (Details)</t>
  </si>
  <si>
    <t>Computer Equipment &amp; Software [Member] | Minimum [Member]</t>
  </si>
  <si>
    <t>Estimated Useful Life</t>
  </si>
  <si>
    <t>3 years</t>
  </si>
  <si>
    <t>Computer Equipment &amp; Software [Member] | Maximum [Member]</t>
  </si>
  <si>
    <t>5 years</t>
  </si>
  <si>
    <t>Office Furniture and Equipment [Member] | Minimum [Member]</t>
  </si>
  <si>
    <t>Office Furniture and Equipment [Member] | Maximum [Member]</t>
  </si>
  <si>
    <t>10 years</t>
  </si>
  <si>
    <t>Building [Member]</t>
  </si>
  <si>
    <t>20 years</t>
  </si>
  <si>
    <t>Autos [Member]</t>
  </si>
  <si>
    <t>Assets Under Capital Leases [Member] | Minimum [Member]</t>
  </si>
  <si>
    <t>Assets Under Capital Leases [Member] | Maximum [Member]</t>
  </si>
  <si>
    <t>Improvements [Member] | Minimum [Member]</t>
  </si>
  <si>
    <t>Improvements [Member] | Maximum [Member]</t>
  </si>
  <si>
    <t>Summary of Significant Accounting Policies - Schedule of Fair Value of Financial Assets Measured On Recurring Basis (Details) - USD ($)</t>
  </si>
  <si>
    <t>Revenue in excess of billing - long term</t>
  </si>
  <si>
    <t>Level 1 [Member]</t>
  </si>
  <si>
    <t>Level 2 [Member]</t>
  </si>
  <si>
    <t>Level 3 [Member]</t>
  </si>
  <si>
    <t>Summary of Significant Accounting Policies - Schedule of Fair Value of Financial Instruments Reconciliation (Details)</t>
  </si>
  <si>
    <t>Jun. 30, 2018USD ($)</t>
  </si>
  <si>
    <t>Revenue in excess of billing long term beginning balance</t>
  </si>
  <si>
    <t>Additions</t>
  </si>
  <si>
    <t>Transfers to short term</t>
  </si>
  <si>
    <t>Amortization during the period</t>
  </si>
  <si>
    <t>Revenue in excess of billing long term ending balance</t>
  </si>
  <si>
    <t>Fair Value Discount [Member]</t>
  </si>
  <si>
    <t>Revenue in Excess of Billing - Long Term [Member]</t>
  </si>
  <si>
    <t>Summary of Significant Accounting Policies - Schedule of Reclassifications of Assets (Details) - USD ($)</t>
  </si>
  <si>
    <t>Total Other Assets</t>
  </si>
  <si>
    <t>Assets</t>
  </si>
  <si>
    <t>Originally Reported [Member]</t>
  </si>
  <si>
    <t>Investment</t>
  </si>
  <si>
    <t>Long Term Security Deposits</t>
  </si>
  <si>
    <t>Earnings Per Share - Schedule of Components of Basic and Diluted Earnings Per Share (Details) - USD ($)</t>
  </si>
  <si>
    <t>Net income available to common shareholders, Net Income</t>
  </si>
  <si>
    <t>Net income available to common shareholders, Shares</t>
  </si>
  <si>
    <t>Net income available to common shareholders, Per Share</t>
  </si>
  <si>
    <t>Effect of dilutive securities Stock options</t>
  </si>
  <si>
    <t>Diluted income per share, Net Income</t>
  </si>
  <si>
    <t>Diluted income per share, Shares</t>
  </si>
  <si>
    <t>Diluted income per share, Per Share</t>
  </si>
  <si>
    <t>Earnings Per Share - Schedule of Antidilutive Securities Excluded from Computation of Earnings Per Share (Details) - shares</t>
  </si>
  <si>
    <t>Potential dilutive shares</t>
  </si>
  <si>
    <t>Stock Options [Member]</t>
  </si>
  <si>
    <t>Share Grants [Member]</t>
  </si>
  <si>
    <t>Related Party Transactions (Details Narrative) - USD ($)</t>
  </si>
  <si>
    <t>Mar. 02, 2017</t>
  </si>
  <si>
    <t>Accounts receivable, related parties</t>
  </si>
  <si>
    <t>G-Force LLC [Member] | Chief Executive Officer and Director [Member]</t>
  </si>
  <si>
    <t>Percentage of investment in subsidiary</t>
  </si>
  <si>
    <t>4.90%</t>
  </si>
  <si>
    <t>Payments for financial interest</t>
  </si>
  <si>
    <t>NetSol-Innovation [Member]</t>
  </si>
  <si>
    <t>Services - related party</t>
  </si>
  <si>
    <t>Investec Asset Finance [Member]</t>
  </si>
  <si>
    <t>WRLD3D, Inc. [Member]</t>
  </si>
  <si>
    <t>NetSol PK [Member]</t>
  </si>
  <si>
    <t>12.20%</t>
  </si>
  <si>
    <t>Major Customers (Details Narrative)</t>
  </si>
  <si>
    <t>Dec. 21, 2015USD ($)</t>
  </si>
  <si>
    <t>Dec. 21, 2015EUR (€)</t>
  </si>
  <si>
    <t>Jun. 30, 2017USD ($)</t>
  </si>
  <si>
    <t>Customer [Member] | Years 1-5 [Member]</t>
  </si>
  <si>
    <t>Fixed annual payments</t>
  </si>
  <si>
    <t>Customer [Member] | Years 6-10 [Member]</t>
  </si>
  <si>
    <t>EURO [Member] | Customer [Member] | Years 1-5 [Member]</t>
  </si>
  <si>
    <t>Fixed annual payments | €</t>
  </si>
  <si>
    <t>EURO [Member] | Customer [Member] | Years 6-10 [Member]</t>
  </si>
  <si>
    <t>Daimler Financial Services [Member]</t>
  </si>
  <si>
    <t>Consisting of license</t>
  </si>
  <si>
    <t>Maintenance revenue</t>
  </si>
  <si>
    <t>Services revenue</t>
  </si>
  <si>
    <t>Accounts receivable, gross</t>
  </si>
  <si>
    <t>Agreement description</t>
  </si>
  <si>
    <t xml:space="preserve">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
  </si>
  <si>
    <t>License and maintenance fees</t>
  </si>
  <si>
    <t>Daimler Financial Services [Member] | EURO [Member]</t>
  </si>
  <si>
    <t>License and maintenance fees | €</t>
  </si>
  <si>
    <t>Daimler Financial Services [Member] | Revenue [Member]</t>
  </si>
  <si>
    <t>Concentration risk, percentage</t>
  </si>
  <si>
    <t>36.30%</t>
  </si>
  <si>
    <t>44.30%</t>
  </si>
  <si>
    <t>Convertible Note Receivable - Related Party (Details Narrative)</t>
  </si>
  <si>
    <t>Jun. 30, 2018USD ($)$ / shares</t>
  </si>
  <si>
    <t>Thai Convertible Note Agreement [Member] | WRLD3D [Member]</t>
  </si>
  <si>
    <t>Convertible debt disbursed amount</t>
  </si>
  <si>
    <t>Convertible Note Receivable One [Member]</t>
  </si>
  <si>
    <t>Convertible promissory note, principal amount</t>
  </si>
  <si>
    <t>Convertible note, interest rate</t>
  </si>
  <si>
    <t>5.00%</t>
  </si>
  <si>
    <t>Convertible note, maturity date</t>
  </si>
  <si>
    <t>Feb. 1,
		2018</t>
  </si>
  <si>
    <t>Conversion price | $ / shares</t>
  </si>
  <si>
    <t>Accrued interest</t>
  </si>
  <si>
    <t>Convertible Note Receivable One [Member] | Minimum [Member]</t>
  </si>
  <si>
    <t>Conversion equity financing</t>
  </si>
  <si>
    <t>Convertible Note Receivable One [Member] | Maximum [Member]</t>
  </si>
  <si>
    <t>Convertible Note Receivable Two [Member]</t>
  </si>
  <si>
    <t>10.00%</t>
  </si>
  <si>
    <t>Mar. 31,
		2019</t>
  </si>
  <si>
    <t>Percentage for conversion equity securities</t>
  </si>
  <si>
    <t>70.00%</t>
  </si>
  <si>
    <t>Convertible Note Receivable Two [Member] | Minimum [Member]</t>
  </si>
  <si>
    <t>Convertible Note Receivable Two [Member] | Maximum [Member]</t>
  </si>
  <si>
    <t>Other Current Assets - Schedule of Other Current Assets (Details) - USD ($)</t>
  </si>
  <si>
    <t>Prepaid Expenses</t>
  </si>
  <si>
    <t>Advance Income Tax</t>
  </si>
  <si>
    <t>Employee Advances</t>
  </si>
  <si>
    <t>Security Deposits</t>
  </si>
  <si>
    <t>Other Receivables</t>
  </si>
  <si>
    <t>Other Assets</t>
  </si>
  <si>
    <t>Revenue in Excess of Billings - Long Term (Details Narrative)</t>
  </si>
  <si>
    <t>Accreted amount</t>
  </si>
  <si>
    <t>Interest rate discount</t>
  </si>
  <si>
    <t>Revenue in Excess of Billings - Long Term - Schedule of Revenue in Excess of Billings (Details) - USD ($)</t>
  </si>
  <si>
    <t>Present value discount</t>
  </si>
  <si>
    <t>Net Balance</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Land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Long Term Investment (Details Narrative) - USD ($)</t>
  </si>
  <si>
    <t>Sep. 01, 2017</t>
  </si>
  <si>
    <t>Payments to acquire investment</t>
  </si>
  <si>
    <t>Qualified financing, description</t>
  </si>
  <si>
    <t>In connection with the investment, the Company and NetSol PK received a warrant to purchase preferred stock of WRLD3D which included the following key terms and features: The warrants are exercisable into shares of the "Next Round Preferred", only if and when the Next Round Preferred is issued by WRLD3D in a "Qualified Financing". The warrants expire on March 2, 2020. "Next Round Preferred" is defined as occurring if WRLD3D's preferred stock (or securities convertible into preferred stock) are issued in a Qualified Financing that occurs after March 2, 2016. "Qualified Financing" is defined as financing with total proceeds of at least $2 million. The total number of common stock shares to be issued is equal to $1,250,000 divided by the per share price of the Next Round Preferred.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t>
  </si>
  <si>
    <t>Expiration date of warrant</t>
  </si>
  <si>
    <t>Mar. 2,
		2020</t>
  </si>
  <si>
    <t>Proceeds from qualified financing</t>
  </si>
  <si>
    <t>Number of common stock shares issuable amount</t>
  </si>
  <si>
    <t>Percentage of per share price of next round preferred stock sold in qualified financing</t>
  </si>
  <si>
    <t>Number of shares of common stock outstanding immediately prior the qualified financing</t>
  </si>
  <si>
    <t>Impairment charges</t>
  </si>
  <si>
    <t>Purchase of investment, percentage</t>
  </si>
  <si>
    <t>Investment earned</t>
  </si>
  <si>
    <t>NetSol PK [Member] | Minimum [Member]</t>
  </si>
  <si>
    <t>Percentage of interest in subsidiary</t>
  </si>
  <si>
    <t>33.79%</t>
  </si>
  <si>
    <t>Revenue from services</t>
  </si>
  <si>
    <t>WRLD3D [Member]</t>
  </si>
  <si>
    <t>Revenue in excess of billing</t>
  </si>
  <si>
    <t>Services</t>
  </si>
  <si>
    <t>Services requirement</t>
  </si>
  <si>
    <t>Intangible Assets (Details Narrative) - USD ($)</t>
  </si>
  <si>
    <t>Finite-lived unamortized amount</t>
  </si>
  <si>
    <t>Amortization expenses of intangible assets</t>
  </si>
  <si>
    <t>Product Licenses [Member]</t>
  </si>
  <si>
    <t>Finite-lived intangible assets, amortization over period</t>
  </si>
  <si>
    <t>5 years 2 months 30 days</t>
  </si>
  <si>
    <t>Intangible Assets - Schedule of Intangible Assets (Details) - USD ($)</t>
  </si>
  <si>
    <t>Product Licenses - Cost</t>
  </si>
  <si>
    <t>Effect of Translation Adjustment</t>
  </si>
  <si>
    <t>Accumulated Amortization</t>
  </si>
  <si>
    <t>Intangible Assets - Estimated Amortization Expense of Intangible Assets Over Next Five Years (Details) - USD ($)</t>
  </si>
  <si>
    <t>June 30, 2019</t>
  </si>
  <si>
    <t>June 30, 2020</t>
  </si>
  <si>
    <t>June 30, 2021</t>
  </si>
  <si>
    <t>June 30, 2022</t>
  </si>
  <si>
    <t>June 30, 2023</t>
  </si>
  <si>
    <t>Thereafter</t>
  </si>
  <si>
    <t>Goodwill (Details Narrative) - USD ($)</t>
  </si>
  <si>
    <t>Goodwill impairment</t>
  </si>
  <si>
    <t>Goodwill - Summary of Goodwill Acquired (Details) - USD ($)</t>
  </si>
  <si>
    <t>NTE [Member]</t>
  </si>
  <si>
    <t>VLS [Member]</t>
  </si>
  <si>
    <t>NTA [Memb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Total</t>
  </si>
  <si>
    <t>[1]</t>
  </si>
  <si>
    <t>Subsidiary Capital Leases, Current Maturities</t>
  </si>
  <si>
    <t>Subsidiary Capital Leases, Long-Term Maturities</t>
  </si>
  <si>
    <t>D&amp;O Insurance [Member]</t>
  </si>
  <si>
    <t>[2]</t>
  </si>
  <si>
    <t>Bank Overdraft Facility [Member]</t>
  </si>
  <si>
    <t>[3]</t>
  </si>
  <si>
    <t>Loan Payable Bank - Export Refinance [Member]</t>
  </si>
  <si>
    <t>[4]</t>
  </si>
  <si>
    <t>Loan Payable Bank - Running Finance [Member]</t>
  </si>
  <si>
    <t>[5]</t>
  </si>
  <si>
    <t>Loan Payable Bank - Export Refinance II [Member]</t>
  </si>
  <si>
    <t>[6]</t>
  </si>
  <si>
    <t>Loan Payable Bank - Running Finance II [Member]</t>
  </si>
  <si>
    <t>[7]</t>
  </si>
  <si>
    <t>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8 and 2017.</t>
  </si>
  <si>
    <t>The Company finances Directors' and Officers' ("D&amp;amp;O") liability insurance as well as Errors and Omissions ("E&amp;amp;O") liability insurance, for which the total balances are renewed on an annual basis and as such are recorded in current maturities. The interest rate on these financings range from 5.25% to 6.48% and from 4.8% to 7.69% as of June 30, 2018 and 2017, respectively.</t>
  </si>
  <si>
    <t>The Company's subsidiary, NTE, has an overdraft facility with HSBC Bank plc whereby the bank would cover any overdrafts up to £300,000, or approximately $394,737. The annual interest rate was 4.75% as of June 30, 2018. Total outstanding balance as of June 30, 2018 was nil. Interest expense for years ended June 30, 2018 and 2017 was $8,788 and $9,077,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8, NTE was in compliance with this covenant.</t>
  </si>
  <si>
    <t>The Company's subsidiary, NetSol PK, has an export refinance facility with Askari Bank Limited, secured by NetSol PK's assets. This is a revolving loan that matures every six months. Total facility amount is Rs. 500,000,000 or $4,107,451 at June 30, 2018 and 2017. The interest rate for the loan was 3% at June 30, 2018 and 2017, respectively. Interest expense for the years ended June 30, 2018 and 2017 was $126,800 and $121,306, respectively.</t>
  </si>
  <si>
    <t>The Company's subsidiary, NetSol PK, has a running finance facility with Askari Bank Limited, secured by NetSol PK's assets. Total facility amount is Rs. 75,000,000 or $616,118, at June 30, 2018. NetSol PK used Rs. Nil or $Nil, at June 30, 2018 and 2017, respectively. The interest rate for the loan was 8.16% at June 30, 2018. This facility requires NetSol PK to maintain a long-term debt equity ratio of 60:40 and the current ratio of 1:1. As of June 30, 2018, NetSol PK was in compliance with these covenants.</t>
  </si>
  <si>
    <t>The Company's subsidiary, NetSol PK, has an export refinance facility with Samba Bank Limited, secured by NetSol PK's assets. This is a revolving loan that matures every six months. Total facility amount is Rs. 350,000,000 or $2,875,216 and Rs. 200,000,000 or $1,910,585, at June 30, 2018 and 2017, respectively. The interest rate for the loan was 3% at June 30, 2018 and 2017. Interest expense for the years ended June 30, 2018 and 2017 was $92,262 and $2,511, respectively.</t>
  </si>
  <si>
    <t>The Company's subsidiary, NetSol PK, has a running finance facility with Samba Bank Limited, secured by NetSol PK's assets. Total facility amount is Rs. 150,000,000 or $1,232,235 and Rs. 300,000,000 or $2,865,877, at June 30, 2018 and 2017, respectively. The interest rate for the loan was 8.47% and 8.13% at June 30, 2018 and 2017, respectively. Interest expense for the years ended June 30, 2018 and 2017 was $125,830 and $78,251, respectively. During the tenure of loan, the facilities from Samba Bank Limited require NetSol PK to maintain at a minimum a current ratio of 1:1, an interest coverage ratio of 4 times, a leverage ratio of 2 times, and a debt service coverage ratio of 4 times. As of June 30, 2018, NetSol PK was in compliance with these covenants.</t>
  </si>
  <si>
    <t>Debts - Components of Notes Payable and Capital Leases (Details) (Parenthetical)</t>
  </si>
  <si>
    <t>Jun. 30, 2018GBP (£)</t>
  </si>
  <si>
    <t>Jun. 30, 2018INR (₨)</t>
  </si>
  <si>
    <t>Jun. 30, 2017INR (₨)</t>
  </si>
  <si>
    <t>Total outstanding balance</t>
  </si>
  <si>
    <t>Capital Lease Arrangements [Member]</t>
  </si>
  <si>
    <t>Lease arrangement expiration</t>
  </si>
  <si>
    <t>years through 2022</t>
  </si>
  <si>
    <t>Line of credit</t>
  </si>
  <si>
    <t>NetSol PK [Member] | INR [Member]</t>
  </si>
  <si>
    <t>HSBC Bank [Member] | NTE [Member]</t>
  </si>
  <si>
    <t>Line of credit facility, maximum borrowing capacity</t>
  </si>
  <si>
    <t>Debt annual interest rate</t>
  </si>
  <si>
    <t>4.75%</t>
  </si>
  <si>
    <t>Line of credit variable interest rate</t>
  </si>
  <si>
    <t>200.00%</t>
  </si>
  <si>
    <t>HSBC Bank [Member] | NTE [Member] | GBP [Member]</t>
  </si>
  <si>
    <t>Line of credit facility, maximum borrowing capacity | £</t>
  </si>
  <si>
    <t>Askari Bank Limited [Member] | NetSol PK [Member] | Refinance Facility [Member]</t>
  </si>
  <si>
    <t>Debt instrument, interest rate</t>
  </si>
  <si>
    <t>3.00%</t>
  </si>
  <si>
    <t>Debt maturity term description</t>
  </si>
  <si>
    <t xml:space="preserve">revolving loan that matures every six months. </t>
  </si>
  <si>
    <t>Askari Bank Limited [Member] | NetSol PK [Member] | Refinance Facility One [Member]</t>
  </si>
  <si>
    <t>8.16%</t>
  </si>
  <si>
    <t>Long term debt covenant description</t>
  </si>
  <si>
    <t>long term debt equity ratio of 60:40 and the current ratio of 1:1.</t>
  </si>
  <si>
    <t>Askari Bank Limited [Member] | NetSol PK [Member] | INR [Member] | Refinance Facility [Member]</t>
  </si>
  <si>
    <t>Line of credit | ₨</t>
  </si>
  <si>
    <t>Askari Bank Limited [Member] | NetSol PK [Member] | INR [Member] | Refinance Facility One [Member]</t>
  </si>
  <si>
    <t>Samba Bank Limited [Member] | NetSol PK [Member] | Refinance Facility [Member]</t>
  </si>
  <si>
    <t>Samba Bank Limited [Member] | NetSol PK [Member] | Running Facility [Member]</t>
  </si>
  <si>
    <t>8.47%</t>
  </si>
  <si>
    <t>8.13%</t>
  </si>
  <si>
    <t>The facilities from Samba Bank Limited require NetSol PK to maintain at a minimum a current ratio of 1:1, an interest coverage ratio of 4 times, a leverage ratio of 2 times, and a debt service coverage ratio of 4 times. As of June 30, 2018, NetSol PK was in compliance with these covenants.</t>
  </si>
  <si>
    <t>Samba Bank Limited [Member] | NetSol PK [Member] | INR [Member] | Refinance Facility [Member]</t>
  </si>
  <si>
    <t>Samba Bank Limited [Member] | NetSol PK [Member] | INR [Member] | Running Facility [Member]</t>
  </si>
  <si>
    <t>Directors' and Officers And Errors and Omissions Liability Insurance [Member] | Minimum [Member]</t>
  </si>
  <si>
    <t>Line of credit facility interest rate</t>
  </si>
  <si>
    <t>5.25%</t>
  </si>
  <si>
    <t>4.80%</t>
  </si>
  <si>
    <t>Directors' and Officers And Errors and Omissions Liability Insurance [Member] | Maximum [Member]</t>
  </si>
  <si>
    <t>6.48%</t>
  </si>
  <si>
    <t>7.69%</t>
  </si>
  <si>
    <t>Debts - Schedule of Aggregate Minimum Future Lease Payments Under Capital Leases (Details) - USD ($)</t>
  </si>
  <si>
    <t>Due FYE 6/30/19</t>
  </si>
  <si>
    <t>Due FYE 6/30/20</t>
  </si>
  <si>
    <t>Due FYE 6/30/21</t>
  </si>
  <si>
    <t>Due FYE 6/30/22</t>
  </si>
  <si>
    <t>Total Minimum Lease Payments</t>
  </si>
  <si>
    <t>Interest Expense relating to future periods</t>
  </si>
  <si>
    <t>Present Value of minimum lease payments</t>
  </si>
  <si>
    <t>Less: Current portion</t>
  </si>
  <si>
    <t>Non-Current portion</t>
  </si>
  <si>
    <t>Income Taxes (Details Narrative) - USD ($)</t>
  </si>
  <si>
    <t>Increase in valuation allowance</t>
  </si>
  <si>
    <t>Income tax, description</t>
  </si>
  <si>
    <t xml:space="preserve">The net operating loss carryforwards decreased due to the change in the corporate tax rate from 35% to 21% </t>
  </si>
  <si>
    <t>Change in the corporate tax rate</t>
  </si>
  <si>
    <t>Operating loss carryforwards</t>
  </si>
  <si>
    <t>Operating loss carryforward expiration date</t>
  </si>
  <si>
    <t>expire in 2020</t>
  </si>
  <si>
    <t>Net operating loss</t>
  </si>
  <si>
    <t>Unrecognized tax benefits related to various federal and state income tax matters</t>
  </si>
  <si>
    <t>Undistributed earnings of foreign subsidiaries</t>
  </si>
  <si>
    <t>Aggregate effect of income tax holiday</t>
  </si>
  <si>
    <t>Income tax basic and diluted earnings per share</t>
  </si>
  <si>
    <t>United States of America [Member] | Federal [Member]</t>
  </si>
  <si>
    <t>United States of America [Member] | State [Member]</t>
  </si>
  <si>
    <t>Income Taxes - Schedule of Consolidated Pre-Tax Income (Loss) (Details) - USD ($)</t>
  </si>
  <si>
    <t>US operations</t>
  </si>
  <si>
    <t>Foreign operations</t>
  </si>
  <si>
    <t>Income Taxes - Components of Provision for Income Taxes (Details) - USD ($)</t>
  </si>
  <si>
    <t>Current: Federal</t>
  </si>
  <si>
    <t>Current: State and Local</t>
  </si>
  <si>
    <t>Current: Foreign</t>
  </si>
  <si>
    <t>Deferred: Federal</t>
  </si>
  <si>
    <t>Deferred: State and Local</t>
  </si>
  <si>
    <t>Deferred: Foreign</t>
  </si>
  <si>
    <t>Provision for income taxes</t>
  </si>
  <si>
    <t>Income Taxes - Schedule of Reconciliation of Taxes at Statutory Federal Income Tax Rate Income Tax Expense Benefits (Details) - USD ($)</t>
  </si>
  <si>
    <t>Income tax (benefit) provision at statutory rate</t>
  </si>
  <si>
    <t>State income (benefit) taxes, net of federal tax benefit</t>
  </si>
  <si>
    <t>Foreign earnings taxed at different rates</t>
  </si>
  <si>
    <t>Change in valuation allowance for deferred tax assets</t>
  </si>
  <si>
    <t>Income tax (benefit) provision at statutory rate, percentage</t>
  </si>
  <si>
    <t>State income (benefit) taxes, net of federal tax benefit, percentage</t>
  </si>
  <si>
    <t>6.40%</t>
  </si>
  <si>
    <t>5.80%</t>
  </si>
  <si>
    <t>Foreign earnings taxed at different rates, percentage</t>
  </si>
  <si>
    <t>(29.10%)</t>
  </si>
  <si>
    <t>77.80%</t>
  </si>
  <si>
    <t>Change in valuation allowance for deferred tax assets, percentage</t>
  </si>
  <si>
    <t>(166.70%)</t>
  </si>
  <si>
    <t>Other, percentage</t>
  </si>
  <si>
    <t>0.50%</t>
  </si>
  <si>
    <t>(67.70%)</t>
  </si>
  <si>
    <t>Provision for income taxes, percentage</t>
  </si>
  <si>
    <t>10.90%</t>
  </si>
  <si>
    <t>(115.80%)</t>
  </si>
  <si>
    <t>Income Taxes - Schedule of Deferred Income Tax Assets and Liabilities (Details) - USD ($)</t>
  </si>
  <si>
    <t>Net operating loss carry forwards</t>
  </si>
  <si>
    <t>Net deferred tax assets</t>
  </si>
  <si>
    <t>Valuation allowance for deferred tax assets</t>
  </si>
  <si>
    <t>Stockholders' Equity (Details Narrative) - USD ($)</t>
  </si>
  <si>
    <t>Issuance of common stock value for services rendered</t>
  </si>
  <si>
    <t>Subscription receivable</t>
  </si>
  <si>
    <t>Issuance of stock options exercise value of common stock</t>
  </si>
  <si>
    <t>Purchase of common stock amount</t>
  </si>
  <si>
    <t>Purchase of common stock, shares</t>
  </si>
  <si>
    <t>Common stock share price</t>
  </si>
  <si>
    <t>Stock Option Agreement [Member]</t>
  </si>
  <si>
    <t>Issuance of stock options exercise shares of common stock</t>
  </si>
  <si>
    <t>Common stock price per share</t>
  </si>
  <si>
    <t>Number of common stock shares isused for cashless exercise</t>
  </si>
  <si>
    <t>Number of canceled option which available for re-issuance</t>
  </si>
  <si>
    <t>Stock Option Agreement [Member] | Minimum [Member]</t>
  </si>
  <si>
    <t>Stock Option Agreement [Member] | Maximum [Member]</t>
  </si>
  <si>
    <t>Officers [Member]</t>
  </si>
  <si>
    <t>Issuance of common stock shares for services rendered</t>
  </si>
  <si>
    <t>Independent Members [Member]</t>
  </si>
  <si>
    <t>Employees [Member] | Employment Agreements [Member]</t>
  </si>
  <si>
    <t>Issuance of common stock shares under employment agreement</t>
  </si>
  <si>
    <t>Issuance of common stock value under employment agreement</t>
  </si>
  <si>
    <t>Stock Based Compensation (Details Narrative) - USD ($)</t>
  </si>
  <si>
    <t>Share based compensation intrinsic value per share</t>
  </si>
  <si>
    <t>Compensation expense</t>
  </si>
  <si>
    <t>Compensation expense related to unvested options yet to be recognized</t>
  </si>
  <si>
    <t>Weighted Average Exercise Price, Granted</t>
  </si>
  <si>
    <t>Employees [Member]</t>
  </si>
  <si>
    <t>Number of shares, granted</t>
  </si>
  <si>
    <t>Two Officer and Employees [Member]</t>
  </si>
  <si>
    <t>Weighted average contractual term</t>
  </si>
  <si>
    <t>1 year</t>
  </si>
  <si>
    <t>Number of fully vested shares option</t>
  </si>
  <si>
    <t>Incentive and Non-Statutory Stock Option Plans [Member] | Employees and Consultants [Member]</t>
  </si>
  <si>
    <t>Stock options granted exercisable over a period</t>
  </si>
  <si>
    <t>Stock options granted exercisable percentage</t>
  </si>
  <si>
    <t>20.00%</t>
  </si>
  <si>
    <t>Stock options granted expiration period</t>
  </si>
  <si>
    <t>Equity Incentive Plan [Member]</t>
  </si>
  <si>
    <t>Maximum number of shares granted</t>
  </si>
  <si>
    <t>Percentage of outstanding common stock</t>
  </si>
  <si>
    <t>Equity Incentive Plan [Member] | Maximum [Member]</t>
  </si>
  <si>
    <t>Percentage of fair market value of shares of common stock grant</t>
  </si>
  <si>
    <t>110.00%</t>
  </si>
  <si>
    <t>2003 Plan [Member]</t>
  </si>
  <si>
    <t>2011 Plan [Member]</t>
  </si>
  <si>
    <t>2013 Plan [Member]</t>
  </si>
  <si>
    <t>2015 Plan [Member]</t>
  </si>
  <si>
    <t>Stock Based Compensation - Components of Common Stock Purchase Options and Warrants (Details) - Options [Member]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Exercised</t>
  </si>
  <si>
    <t>Weighted Average Exercise Price, Expired / Cancelled</t>
  </si>
  <si>
    <t>Weighted Average Exercise Price, Outstanding and Exercisable Ending</t>
  </si>
  <si>
    <t>Weighted Average Remaining Contractual Life, Outstanding and Exercisable</t>
  </si>
  <si>
    <t>1 year 18 days</t>
  </si>
  <si>
    <t>11 months 26 days</t>
  </si>
  <si>
    <t>Weighted Average Remaining Contractual Life, Outstanding and Exercisable Ending</t>
  </si>
  <si>
    <t>7 months 10 days</t>
  </si>
  <si>
    <t>Aggregated Intrinsic Value, Outstanding and Exercisable Beginning</t>
  </si>
  <si>
    <t>Aggregated Intrinsic Value, Outstanding and Exercisable Ending</t>
  </si>
  <si>
    <t>Stock Based Compensation - Schedule of Stock Options and Warrants Outstanding and Exercisable Activity (Details) - Options [Member] - $ / shares</t>
  </si>
  <si>
    <t>Jun. 30, 2016</t>
  </si>
  <si>
    <t>Exercise Price</t>
  </si>
  <si>
    <t>Number Outstanding and Exercisable, shares</t>
  </si>
  <si>
    <t>Weighted Average Remaining Contractual Life</t>
  </si>
  <si>
    <t>Weighted Ave Exercise Price</t>
  </si>
  <si>
    <t>Price Range One [Member]</t>
  </si>
  <si>
    <t>Stock Based Compensation - Schedule of Fair Value of Options Granted Assumptions (Details)</t>
  </si>
  <si>
    <t>Risk-free interest rate, minimum</t>
  </si>
  <si>
    <t>0.01%</t>
  </si>
  <si>
    <t>Risk-free interest rate, maximum</t>
  </si>
  <si>
    <t>0.51%</t>
  </si>
  <si>
    <t>Expected volatility, minimum</t>
  </si>
  <si>
    <t>16.71%</t>
  </si>
  <si>
    <t>Expected volatility, maximum</t>
  </si>
  <si>
    <t>19.27%</t>
  </si>
  <si>
    <t>Expected dividend</t>
  </si>
  <si>
    <t>0.00%</t>
  </si>
  <si>
    <t>Expected life</t>
  </si>
  <si>
    <t>1 month</t>
  </si>
  <si>
    <t>3 months</t>
  </si>
  <si>
    <t>Stock Based Compensation - Summary of Unvested Stock Grants Awarded as Compensation (Details) - $ / shares</t>
  </si>
  <si>
    <t>Number of shares, Unvested beginning balance</t>
  </si>
  <si>
    <t>Number of shares, Forfeited / Cancelled</t>
  </si>
  <si>
    <t>Number of shares, Vested</t>
  </si>
  <si>
    <t>Number of shares, Unvested ending balance</t>
  </si>
  <si>
    <t>Weighted Average Grant Date Fair Value, Unvested beginning balance</t>
  </si>
  <si>
    <t>Weighted Average Grant Date Fair Value, Granted</t>
  </si>
  <si>
    <t>Weighted Average Grant Date Fair Value, Forfeited / Cancelled</t>
  </si>
  <si>
    <t>Weighted Average Grant Date Fair Value, Vested</t>
  </si>
  <si>
    <t>Weighted Average Grant Date Fair Value, Unvested ending balance</t>
  </si>
  <si>
    <t>Commitments and Contingencies (Details Narrative)</t>
  </si>
  <si>
    <t>Mar. 19, 2018USD ($)</t>
  </si>
  <si>
    <t>Mar. 19, 2018GBP (£)</t>
  </si>
  <si>
    <t>Jun. 30, 2018USD ($)ft²</t>
  </si>
  <si>
    <t>Rentable square feet area | ft²</t>
  </si>
  <si>
    <t>Monthly rental payments</t>
  </si>
  <si>
    <t>Operating lease terms</t>
  </si>
  <si>
    <t>5 years 5 months</t>
  </si>
  <si>
    <t>Expiry date of lease</t>
  </si>
  <si>
    <t>Apr. 30,
		2023</t>
  </si>
  <si>
    <t>Operating lease rent expense</t>
  </si>
  <si>
    <t>Litigation settlement expenses</t>
  </si>
  <si>
    <t>Insurance covered</t>
  </si>
  <si>
    <t>GBP [Member]</t>
  </si>
  <si>
    <t>Litigation settlement expenses | £</t>
  </si>
  <si>
    <t>Australia [Member]</t>
  </si>
  <si>
    <t>Lease expiration date</t>
  </si>
  <si>
    <t>Beijing [Member]</t>
  </si>
  <si>
    <t>Bangkok [Member]</t>
  </si>
  <si>
    <t>NetSol Europe [Member]</t>
  </si>
  <si>
    <t>Jun. 23,
		2021</t>
  </si>
  <si>
    <t>VLS facilities [Member]</t>
  </si>
  <si>
    <t>Commitments and Contingencies - Schedule of Annual Lease Commitment (Details)</t>
  </si>
  <si>
    <t>FYE 6/30/19</t>
  </si>
  <si>
    <t>FYE 6/30/20</t>
  </si>
  <si>
    <t>FYE 6/30/21</t>
  </si>
  <si>
    <t>FYE 6/30/22</t>
  </si>
  <si>
    <t>FYE 6/30/23</t>
  </si>
  <si>
    <t>Segment Information and Geographic Areas (Details Narrative)</t>
  </si>
  <si>
    <t>Jun. 30, 2018Segment</t>
  </si>
  <si>
    <t>Number of Operating Segments</t>
  </si>
  <si>
    <t>Segment Information and Geographic Areas - Summary of Identifiable Assets (Details) - USD ($)</t>
  </si>
  <si>
    <t>Identifiable Assets</t>
  </si>
  <si>
    <t>Corporate Headquarters [Member]</t>
  </si>
  <si>
    <t>North America [Member]</t>
  </si>
  <si>
    <t>Europe [Member]</t>
  </si>
  <si>
    <t>Asia - Pacific [Member]</t>
  </si>
  <si>
    <t>Segment Information and Geographic Areas - Summary of Investment Under Equity Method (Details) - USD ($)</t>
  </si>
  <si>
    <t>Equity method investments</t>
  </si>
  <si>
    <t>Segment Information and Geographic Areas - Summary of Operating Information (Details) - USD ($)</t>
  </si>
  <si>
    <t>Revenues</t>
  </si>
  <si>
    <t>Net income (loss) after taxes and before non-controlling interest</t>
  </si>
  <si>
    <t>Income tax expense benefi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Segment Information and Geographic Areas - Summary of Capital Expenditures (Details) - USD ($)</t>
  </si>
  <si>
    <t>Capital expenditures</t>
  </si>
  <si>
    <t>Segment Information and Geographic Areas - Summary of Geographic Information (Details) - USD ($)</t>
  </si>
  <si>
    <t>Long-Lived Assets</t>
  </si>
  <si>
    <t>China [Member]</t>
  </si>
  <si>
    <t>Thailand [Member]</t>
  </si>
  <si>
    <t>USA [Member]</t>
  </si>
  <si>
    <t>UK [Member]</t>
  </si>
  <si>
    <t>Pakistan &amp; India [Member]</t>
  </si>
  <si>
    <t>Australia &amp; New Zealand [Member]</t>
  </si>
  <si>
    <t>Mexico [Member]</t>
  </si>
  <si>
    <t>Indonesia [Member]</t>
  </si>
  <si>
    <t>South Africa [Member]</t>
  </si>
  <si>
    <t>Other Countries [Member]</t>
  </si>
  <si>
    <t>Segment Information and Geographic Areas - Summary of Reconciliation of Revenue (Details) - USD ($)</t>
  </si>
  <si>
    <t>China [Member] | North America [Member]</t>
  </si>
  <si>
    <t>China [Member] | Europe [Member]</t>
  </si>
  <si>
    <t>China [Member] | Asia - Pacific [Member]</t>
  </si>
  <si>
    <t>Thailand [Member] | North America [Member]</t>
  </si>
  <si>
    <t>Thailand [Member] | Europe [Member]</t>
  </si>
  <si>
    <t>Thailand [Member] | Asia - Pacific [Member]</t>
  </si>
  <si>
    <t>USA [Member] | North America [Member]</t>
  </si>
  <si>
    <t>USA [Member] | Europe [Member]</t>
  </si>
  <si>
    <t>USA [Member] | Asia - Pacific [Member]</t>
  </si>
  <si>
    <t>UK [Member] | North America [Member]</t>
  </si>
  <si>
    <t>UK [Member] | Europe [Member]</t>
  </si>
  <si>
    <t>UK [Member] | Asia - Pacific [Member]</t>
  </si>
  <si>
    <t>Pakistan &amp; India [Member] | North America [Member]</t>
  </si>
  <si>
    <t>Pakistan &amp; India [Member] | Europe [Member]</t>
  </si>
  <si>
    <t>Pakistan &amp; India [Member] | Asia - Pacific [Member]</t>
  </si>
  <si>
    <t>Australia &amp; New Zealand [Member] | North America [Member]</t>
  </si>
  <si>
    <t>Australia &amp; New Zealand [Member] | Europe [Member]</t>
  </si>
  <si>
    <t>Australia &amp; New Zealand [Member] | Asia - Pacific [Member]</t>
  </si>
  <si>
    <t>Mexico [Member] | North America [Member]</t>
  </si>
  <si>
    <t>Mexico [Member] | Europe [Member]</t>
  </si>
  <si>
    <t>Mexico [Member] | Asia - Pacific [Member]</t>
  </si>
  <si>
    <t>Indonesia [Member] | North America [Member]</t>
  </si>
  <si>
    <t>Indonesia [Member] | Europe [Member]</t>
  </si>
  <si>
    <t>Indonesia [Member] | Asia - Pacific [Member]</t>
  </si>
  <si>
    <t>South Africa [Member] | North America [Member]</t>
  </si>
  <si>
    <t>South Africa [Member] | Europe [Member]</t>
  </si>
  <si>
    <t>South Africa [Member] | Asia - Pacific [Member]</t>
  </si>
  <si>
    <t>Other Countries [Member] | North America [Member]</t>
  </si>
  <si>
    <t>Other Countries [Member] | Europe [Member]</t>
  </si>
  <si>
    <t>Other Countries [Member] | Asia - Pacific [Member]</t>
  </si>
  <si>
    <t>Non-Controlling Interest in Subsidiary (Details Narrative) - USD ($)</t>
  </si>
  <si>
    <t>Stock option exercising stock cash</t>
  </si>
  <si>
    <t>Number of shares purchased</t>
  </si>
  <si>
    <t>Number of shares purchased, value</t>
  </si>
  <si>
    <t>Cash dividend paid</t>
  </si>
  <si>
    <t>NetSol PK [Member] | Maximum [Member]</t>
  </si>
  <si>
    <t>Non-controlling interest, percentage</t>
  </si>
  <si>
    <t>33.80%</t>
  </si>
  <si>
    <t>Non-Controlling Interest in Subsidiary - Balance of Non-Controlling Interest (Details) - USD ($)</t>
  </si>
  <si>
    <t>Non-Controlling Interest</t>
  </si>
  <si>
    <t>Non-Controlling Interest, Percentage</t>
  </si>
  <si>
    <t>49.90%</t>
  </si>
  <si>
    <t>VLS, VLHS &amp; VLSIL Combined [Member]</t>
  </si>
  <si>
    <t>49.00%</t>
  </si>
  <si>
    <t>NetSol Thai [Member]</t>
  </si>
  <si>
    <t>0.006%</t>
  </si>
  <si>
    <t>Subsequent Events (Details Narrativ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0000_);_(&quot;$ &quot;(#,##0.0000)" numFmtId="167"/>
    <numFmt formatCode="_(&quot;£ &quot;#,##0_);_(&quot;£ &quot;(#,##0)" numFmtId="168"/>
    <numFmt formatCode="_(&quot;₨ &quot;#,##0_);_(&quot;₨ &quot;(#,##0)" numFmtId="169"/>
    <numFmt formatCode="_(&quot;$ &quot;#,##0.0_);_(&quot;$ &quot;(#,##0.0)" numFmtId="170"/>
    <numFmt formatCode="_(&quot;June &quot;#,##0_);_(&quot;June &quot;(#,##0)" numFmtId="171"/>
    <numFmt formatCode="_(&quot;August &quot;#,##0_);_(&quot;August &quot;(#,##0)" numFmtId="172"/>
    <numFmt formatCode="_(&quot;May &quot;#,##0_);_(&quot;May &quot;(#,##0)" numFmtId="173"/>
    <numFmt formatCode="_(&quot;July &quot;#,##0_);_(&quot;Jul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2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371503</v>
      </c>
    </row>
    <row r="15" spans="1:4">
      <c r="A15" s="4" t="s">
        <v>25</v>
      </c>
      <c r="C15" s="5" t="n">
        <v>11502616</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29</v>
      </c>
    </row>
    <row r="4" spans="1:2">
      <c r="A4" s="4" t="s">
        <v>48</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88853</v>
      </c>
      <c r="C3" s="6" t="n">
        <v>14172954</v>
      </c>
    </row>
    <row r="4" spans="1:3">
      <c r="A4" s="4" t="s">
        <v>35</v>
      </c>
      <c r="B4" s="5" t="n">
        <v>12775461</v>
      </c>
      <c r="C4" s="5" t="n">
        <v>6583199</v>
      </c>
    </row>
    <row r="5" spans="1:3">
      <c r="A5" s="4" t="s">
        <v>36</v>
      </c>
      <c r="B5" s="5" t="n">
        <v>3374272</v>
      </c>
      <c r="C5" s="5" t="n">
        <v>1644942</v>
      </c>
    </row>
    <row r="6" spans="1:3">
      <c r="A6" s="4" t="s">
        <v>37</v>
      </c>
      <c r="B6" s="5" t="n">
        <v>14285778</v>
      </c>
      <c r="C6" s="5" t="n">
        <v>19126389</v>
      </c>
    </row>
    <row r="7" spans="1:3">
      <c r="A7" s="4" t="s">
        <v>38</v>
      </c>
      <c r="B7" s="4" t="s">
        <v>39</v>
      </c>
      <c r="C7" s="5" t="n">
        <v>80705</v>
      </c>
    </row>
    <row r="8" spans="1:3">
      <c r="A8" s="4" t="s">
        <v>40</v>
      </c>
      <c r="B8" s="5" t="n">
        <v>2123500</v>
      </c>
      <c r="C8" s="5" t="n">
        <v>200000</v>
      </c>
    </row>
    <row r="9" spans="1:3">
      <c r="A9" s="4" t="s">
        <v>41</v>
      </c>
      <c r="B9" s="5" t="n">
        <v>2703032</v>
      </c>
      <c r="C9" s="5" t="n">
        <v>2463886</v>
      </c>
    </row>
    <row r="10" spans="1:3">
      <c r="A10" s="4" t="s">
        <v>42</v>
      </c>
      <c r="B10" s="5" t="n">
        <v>57350896</v>
      </c>
      <c r="C10" s="5" t="n">
        <v>44272075</v>
      </c>
    </row>
    <row r="11" spans="1:3">
      <c r="A11" s="4" t="s">
        <v>43</v>
      </c>
      <c r="B11" s="5" t="n">
        <v>1206669</v>
      </c>
      <c r="C11" s="5" t="n">
        <v>5173538</v>
      </c>
    </row>
    <row r="12" spans="1:3">
      <c r="A12" s="4" t="s">
        <v>44</v>
      </c>
      <c r="B12" s="5" t="n">
        <v>16165491</v>
      </c>
      <c r="C12" s="5" t="n">
        <v>20370703</v>
      </c>
    </row>
    <row r="13" spans="1:3">
      <c r="A13" s="4" t="s">
        <v>45</v>
      </c>
      <c r="B13" s="5" t="n">
        <v>3217162</v>
      </c>
      <c r="C13" s="5" t="n">
        <v>3057020</v>
      </c>
    </row>
    <row r="14" spans="1:3">
      <c r="A14" s="4" t="s">
        <v>46</v>
      </c>
      <c r="B14" s="5" t="n">
        <v>70299</v>
      </c>
      <c r="C14" s="5" t="n">
        <v>244275</v>
      </c>
    </row>
    <row r="15" spans="1:3">
      <c r="A15" s="4" t="s">
        <v>47</v>
      </c>
      <c r="B15" s="5" t="n">
        <v>12247196</v>
      </c>
      <c r="C15" s="5" t="n">
        <v>17043151</v>
      </c>
    </row>
    <row r="16" spans="1:3">
      <c r="A16" s="4" t="s">
        <v>48</v>
      </c>
      <c r="B16" s="5" t="n">
        <v>9516568</v>
      </c>
      <c r="C16" s="5" t="n">
        <v>9516568</v>
      </c>
    </row>
    <row r="17" spans="1:3">
      <c r="A17" s="4" t="s">
        <v>49</v>
      </c>
      <c r="B17" s="5" t="n">
        <v>99774281</v>
      </c>
      <c r="C17" s="5" t="n">
        <v>99677330</v>
      </c>
    </row>
    <row r="18" spans="1:3">
      <c r="A18" s="3" t="s">
        <v>50</v>
      </c>
    </row>
    <row r="19" spans="1:3">
      <c r="A19" s="4" t="s">
        <v>51</v>
      </c>
      <c r="B19" s="5" t="n">
        <v>7873809</v>
      </c>
      <c r="C19" s="5" t="n">
        <v>6880194</v>
      </c>
    </row>
    <row r="20" spans="1:3">
      <c r="A20" s="4" t="s">
        <v>52</v>
      </c>
      <c r="B20" s="5" t="n">
        <v>8595919</v>
      </c>
      <c r="C20" s="5" t="n">
        <v>10222795</v>
      </c>
    </row>
    <row r="21" spans="1:3">
      <c r="A21" s="4" t="s">
        <v>53</v>
      </c>
      <c r="B21" s="5" t="n">
        <v>5949581</v>
      </c>
      <c r="C21" s="5" t="n">
        <v>3925702</v>
      </c>
    </row>
    <row r="22" spans="1:3">
      <c r="A22" s="4" t="s">
        <v>54</v>
      </c>
      <c r="B22" s="5" t="n">
        <v>88324</v>
      </c>
      <c r="C22" s="5" t="n">
        <v>88324</v>
      </c>
    </row>
    <row r="23" spans="1:3">
      <c r="A23" s="4" t="s">
        <v>55</v>
      </c>
      <c r="B23" s="5" t="n">
        <v>22507633</v>
      </c>
      <c r="C23" s="5" t="n">
        <v>21117015</v>
      </c>
    </row>
    <row r="24" spans="1:3">
      <c r="A24" s="4" t="s">
        <v>56</v>
      </c>
      <c r="B24" s="5" t="n">
        <v>330596</v>
      </c>
      <c r="C24" s="5" t="n">
        <v>366762</v>
      </c>
    </row>
    <row r="25" spans="1:3">
      <c r="A25" s="4" t="s">
        <v>57</v>
      </c>
      <c r="B25" s="5" t="n">
        <v>22838229</v>
      </c>
      <c r="C25" s="5" t="n">
        <v>21483777</v>
      </c>
    </row>
    <row r="26" spans="1:3">
      <c r="A26" s="4" t="s">
        <v>58</v>
      </c>
      <c r="B26" s="4" t="s">
        <v>39</v>
      </c>
      <c r="C26" s="4" t="s">
        <v>39</v>
      </c>
    </row>
    <row r="27" spans="1:3">
      <c r="A27" s="3" t="s">
        <v>59</v>
      </c>
    </row>
    <row r="28" spans="1:3">
      <c r="A28" s="4" t="s">
        <v>60</v>
      </c>
      <c r="B28" s="4" t="s">
        <v>39</v>
      </c>
      <c r="C28" s="4" t="s">
        <v>39</v>
      </c>
    </row>
    <row r="29" spans="1:3">
      <c r="A29" s="4" t="s">
        <v>61</v>
      </c>
      <c r="B29" s="5" t="n">
        <v>117085</v>
      </c>
      <c r="C29" s="5" t="n">
        <v>112254</v>
      </c>
    </row>
    <row r="30" spans="1:3">
      <c r="A30" s="4" t="s">
        <v>62</v>
      </c>
      <c r="B30" s="5" t="n">
        <v>126479147</v>
      </c>
      <c r="C30" s="5" t="n">
        <v>124409998</v>
      </c>
    </row>
    <row r="31" spans="1:3">
      <c r="A31" s="4" t="s">
        <v>63</v>
      </c>
      <c r="B31" s="5" t="n">
        <v>-1205024</v>
      </c>
      <c r="C31" s="5" t="n">
        <v>-454310</v>
      </c>
    </row>
    <row r="32" spans="1:3">
      <c r="A32" s="4" t="s">
        <v>64</v>
      </c>
      <c r="B32" s="5" t="n">
        <v>-37994502</v>
      </c>
      <c r="C32" s="5" t="n">
        <v>-42301390</v>
      </c>
    </row>
    <row r="33" spans="1:3">
      <c r="A33" s="4" t="s">
        <v>65</v>
      </c>
      <c r="B33" s="5" t="n">
        <v>-221000</v>
      </c>
      <c r="C33" s="5" t="n">
        <v>-297511</v>
      </c>
    </row>
    <row r="34" spans="1:3">
      <c r="A34" s="4" t="s">
        <v>66</v>
      </c>
      <c r="B34" s="5" t="n">
        <v>-24386071</v>
      </c>
      <c r="C34" s="5" t="n">
        <v>-18074570</v>
      </c>
    </row>
    <row r="35" spans="1:3">
      <c r="A35" s="4" t="s">
        <v>67</v>
      </c>
      <c r="B35" s="5" t="n">
        <v>62789635</v>
      </c>
      <c r="C35" s="5" t="n">
        <v>63394471</v>
      </c>
    </row>
    <row r="36" spans="1:3">
      <c r="A36" s="4" t="s">
        <v>68</v>
      </c>
      <c r="B36" s="5" t="n">
        <v>14146417</v>
      </c>
      <c r="C36" s="5" t="n">
        <v>14799082</v>
      </c>
    </row>
    <row r="37" spans="1:3">
      <c r="A37" s="4" t="s">
        <v>69</v>
      </c>
      <c r="B37" s="5" t="n">
        <v>76936052</v>
      </c>
      <c r="C37" s="5" t="n">
        <v>78193553</v>
      </c>
    </row>
    <row r="38" spans="1:3">
      <c r="A38" s="4" t="s">
        <v>70</v>
      </c>
      <c r="B38" s="6" t="n">
        <v>99774281</v>
      </c>
      <c r="C38" s="6" t="n">
        <v>99677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23</v>
      </c>
      <c r="B13" s="4" t="s">
        <v>278</v>
      </c>
    </row>
    <row r="14" spans="1:2">
      <c r="A14" s="4" t="s">
        <v>279</v>
      </c>
      <c r="B14" s="4" t="s">
        <v>280</v>
      </c>
    </row>
    <row r="15" spans="1:2">
      <c r="A15" s="4" t="s">
        <v>228</v>
      </c>
      <c r="B15" s="4" t="s">
        <v>281</v>
      </c>
    </row>
    <row r="16" spans="1:2">
      <c r="A16" s="4" t="s">
        <v>282</v>
      </c>
      <c r="B16" s="4" t="s">
        <v>283</v>
      </c>
    </row>
    <row r="17" spans="1:2">
      <c r="A17" s="4" t="s">
        <v>284</v>
      </c>
      <c r="B17" s="4" t="s">
        <v>285</v>
      </c>
    </row>
    <row r="18" spans="1:2">
      <c r="A18" s="4" t="s">
        <v>48</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3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2</v>
      </c>
    </row>
    <row r="2" spans="1:3">
      <c r="A2" s="3" t="s">
        <v>72</v>
      </c>
    </row>
    <row r="3" spans="1:3">
      <c r="A3" s="4" t="s">
        <v>73</v>
      </c>
      <c r="B3" s="6" t="n">
        <v>610061</v>
      </c>
      <c r="C3" s="6" t="n">
        <v>571511</v>
      </c>
    </row>
    <row r="4" spans="1:3">
      <c r="A4" s="4" t="s">
        <v>74</v>
      </c>
      <c r="B4" s="7" t="n">
        <v>0.01</v>
      </c>
      <c r="C4" s="7" t="n">
        <v>0.01</v>
      </c>
    </row>
    <row r="5" spans="1:3">
      <c r="A5" s="4" t="s">
        <v>75</v>
      </c>
      <c r="B5" s="5" t="n">
        <v>500000</v>
      </c>
      <c r="C5" s="5" t="n">
        <v>500000</v>
      </c>
    </row>
    <row r="6" spans="1:3">
      <c r="A6" s="4" t="s">
        <v>76</v>
      </c>
      <c r="B6" s="7" t="n">
        <v>0.01</v>
      </c>
      <c r="C6" s="7" t="n">
        <v>0.01</v>
      </c>
    </row>
    <row r="7" spans="1:3">
      <c r="A7" s="4" t="s">
        <v>77</v>
      </c>
      <c r="B7" s="5" t="n">
        <v>14500000</v>
      </c>
      <c r="C7" s="5" t="n">
        <v>14500000</v>
      </c>
    </row>
    <row r="8" spans="1:3">
      <c r="A8" s="4" t="s">
        <v>78</v>
      </c>
      <c r="B8" s="5" t="n">
        <v>11708469</v>
      </c>
      <c r="C8" s="5" t="n">
        <v>11225385</v>
      </c>
    </row>
    <row r="9" spans="1:3">
      <c r="A9" s="4" t="s">
        <v>79</v>
      </c>
      <c r="B9" s="5" t="n">
        <v>11502616</v>
      </c>
      <c r="C9" s="5" t="n">
        <v>11190606</v>
      </c>
    </row>
    <row r="10" spans="1:3">
      <c r="A10" s="4" t="s">
        <v>80</v>
      </c>
      <c r="B10" s="5" t="n">
        <v>205853</v>
      </c>
      <c r="C10" s="5" t="n">
        <v>34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60930258</v>
      </c>
      <c r="C4" s="6" t="n">
        <v>65366268</v>
      </c>
    </row>
    <row r="5" spans="1:3">
      <c r="A5" s="3" t="s">
        <v>84</v>
      </c>
    </row>
    <row r="6" spans="1:3">
      <c r="A6" s="4" t="s">
        <v>85</v>
      </c>
      <c r="B6" s="5" t="n">
        <v>21856162</v>
      </c>
      <c r="C6" s="5" t="n">
        <v>24645223</v>
      </c>
    </row>
    <row r="7" spans="1:3">
      <c r="A7" s="4" t="s">
        <v>86</v>
      </c>
      <c r="B7" s="5" t="n">
        <v>1775327</v>
      </c>
      <c r="C7" s="5" t="n">
        <v>3137671</v>
      </c>
    </row>
    <row r="8" spans="1:3">
      <c r="A8" s="4" t="s">
        <v>87</v>
      </c>
      <c r="B8" s="5" t="n">
        <v>4610737</v>
      </c>
      <c r="C8" s="5" t="n">
        <v>5448059</v>
      </c>
    </row>
    <row r="9" spans="1:3">
      <c r="A9" s="4" t="s">
        <v>88</v>
      </c>
      <c r="B9" s="5" t="n">
        <v>3481115</v>
      </c>
      <c r="C9" s="5" t="n">
        <v>3727379</v>
      </c>
    </row>
    <row r="10" spans="1:3">
      <c r="A10" s="4" t="s">
        <v>89</v>
      </c>
      <c r="B10" s="5" t="n">
        <v>31723341</v>
      </c>
      <c r="C10" s="5" t="n">
        <v>36958332</v>
      </c>
    </row>
    <row r="11" spans="1:3">
      <c r="A11" s="4" t="s">
        <v>90</v>
      </c>
      <c r="B11" s="5" t="n">
        <v>29206917</v>
      </c>
      <c r="C11" s="5" t="n">
        <v>28407936</v>
      </c>
    </row>
    <row r="12" spans="1:3">
      <c r="A12" s="3" t="s">
        <v>91</v>
      </c>
    </row>
    <row r="13" spans="1:3">
      <c r="A13" s="4" t="s">
        <v>92</v>
      </c>
      <c r="B13" s="5" t="n">
        <v>7620476</v>
      </c>
      <c r="C13" s="5" t="n">
        <v>9746229</v>
      </c>
    </row>
    <row r="14" spans="1:3">
      <c r="A14" s="4" t="s">
        <v>87</v>
      </c>
      <c r="B14" s="5" t="n">
        <v>962737</v>
      </c>
      <c r="C14" s="5" t="n">
        <v>1114275</v>
      </c>
    </row>
    <row r="15" spans="1:3">
      <c r="A15" s="4" t="s">
        <v>93</v>
      </c>
      <c r="B15" s="5" t="n">
        <v>460730</v>
      </c>
      <c r="C15" s="5" t="n">
        <v>1407751</v>
      </c>
    </row>
    <row r="16" spans="1:3">
      <c r="A16" s="4" t="s">
        <v>94</v>
      </c>
      <c r="B16" s="5" t="n">
        <v>16254067</v>
      </c>
      <c r="C16" s="5" t="n">
        <v>16747550</v>
      </c>
    </row>
    <row r="17" spans="1:3">
      <c r="A17" s="4" t="s">
        <v>95</v>
      </c>
      <c r="B17" s="5" t="n">
        <v>853996</v>
      </c>
      <c r="C17" s="5" t="n">
        <v>393345</v>
      </c>
    </row>
    <row r="18" spans="1:3">
      <c r="A18" s="4" t="s">
        <v>96</v>
      </c>
      <c r="B18" s="5" t="n">
        <v>26152006</v>
      </c>
      <c r="C18" s="5" t="n">
        <v>29409150</v>
      </c>
    </row>
    <row r="19" spans="1:3">
      <c r="A19" s="4" t="s">
        <v>97</v>
      </c>
      <c r="B19" s="5" t="n">
        <v>3054911</v>
      </c>
      <c r="C19" s="5" t="n">
        <v>-1001214</v>
      </c>
    </row>
    <row r="20" spans="1:3">
      <c r="A20" s="3" t="s">
        <v>98</v>
      </c>
    </row>
    <row r="21" spans="1:3">
      <c r="A21" s="4" t="s">
        <v>99</v>
      </c>
      <c r="B21" s="5" t="n">
        <v>7594</v>
      </c>
      <c r="C21" s="5" t="n">
        <v>-30147</v>
      </c>
    </row>
    <row r="22" spans="1:3">
      <c r="A22" s="4" t="s">
        <v>100</v>
      </c>
      <c r="B22" s="5" t="n">
        <v>-422327</v>
      </c>
      <c r="C22" s="5" t="n">
        <v>-310044</v>
      </c>
    </row>
    <row r="23" spans="1:3">
      <c r="A23" s="4" t="s">
        <v>101</v>
      </c>
      <c r="B23" s="5" t="n">
        <v>592153</v>
      </c>
      <c r="C23" s="5" t="n">
        <v>179723</v>
      </c>
    </row>
    <row r="24" spans="1:3">
      <c r="A24" s="4" t="s">
        <v>102</v>
      </c>
      <c r="B24" s="5" t="n">
        <v>5010383</v>
      </c>
      <c r="C24" s="5" t="n">
        <v>306819</v>
      </c>
    </row>
    <row r="25" spans="1:3">
      <c r="A25" s="4" t="s">
        <v>103</v>
      </c>
      <c r="B25" s="5" t="n">
        <v>-262556</v>
      </c>
      <c r="C25" s="4" t="s">
        <v>39</v>
      </c>
    </row>
    <row r="26" spans="1:3">
      <c r="A26" s="4" t="s">
        <v>104</v>
      </c>
      <c r="B26" s="5" t="n">
        <v>42847</v>
      </c>
      <c r="C26" s="5" t="n">
        <v>50378</v>
      </c>
    </row>
    <row r="27" spans="1:3">
      <c r="A27" s="4" t="s">
        <v>105</v>
      </c>
      <c r="B27" s="5" t="n">
        <v>4968094</v>
      </c>
      <c r="C27" s="5" t="n">
        <v>196729</v>
      </c>
    </row>
    <row r="28" spans="1:3">
      <c r="A28" s="4" t="s">
        <v>106</v>
      </c>
      <c r="B28" s="5" t="n">
        <v>8023005</v>
      </c>
      <c r="C28" s="5" t="n">
        <v>-804485</v>
      </c>
    </row>
    <row r="29" spans="1:3">
      <c r="A29" s="4" t="s">
        <v>107</v>
      </c>
      <c r="B29" s="5" t="n">
        <v>-873027</v>
      </c>
      <c r="C29" s="5" t="n">
        <v>-931951</v>
      </c>
    </row>
    <row r="30" spans="1:3">
      <c r="A30" s="4" t="s">
        <v>108</v>
      </c>
      <c r="B30" s="5" t="n">
        <v>7149978</v>
      </c>
      <c r="C30" s="5" t="n">
        <v>-1736436</v>
      </c>
    </row>
    <row r="31" spans="1:3">
      <c r="A31" s="4" t="s">
        <v>68</v>
      </c>
      <c r="B31" s="5" t="n">
        <v>-2843090</v>
      </c>
      <c r="C31" s="5" t="n">
        <v>-3241594</v>
      </c>
    </row>
    <row r="32" spans="1:3">
      <c r="A32" s="4" t="s">
        <v>109</v>
      </c>
      <c r="B32" s="6" t="n">
        <v>4306888</v>
      </c>
      <c r="C32" s="6" t="n">
        <v>-4978030</v>
      </c>
    </row>
    <row r="33" spans="1:3">
      <c r="A33" s="3" t="s">
        <v>110</v>
      </c>
    </row>
    <row r="34" spans="1:3">
      <c r="A34" s="4" t="s">
        <v>111</v>
      </c>
      <c r="B34" s="7" t="n">
        <v>0.38</v>
      </c>
      <c r="C34" s="7" t="n">
        <v>-0.46</v>
      </c>
    </row>
    <row r="35" spans="1:3">
      <c r="A35" s="4" t="s">
        <v>112</v>
      </c>
      <c r="B35" s="7" t="n">
        <v>0.38</v>
      </c>
      <c r="C35" s="7" t="n">
        <v>-0.46</v>
      </c>
    </row>
    <row r="36" spans="1:3">
      <c r="A36" s="3" t="s">
        <v>113</v>
      </c>
    </row>
    <row r="37" spans="1:3">
      <c r="A37" s="4" t="s">
        <v>114</v>
      </c>
      <c r="B37" s="5" t="n">
        <v>11197319</v>
      </c>
      <c r="C37" s="5" t="n">
        <v>10912284</v>
      </c>
    </row>
    <row r="38" spans="1:3">
      <c r="A38" s="4" t="s">
        <v>115</v>
      </c>
      <c r="B38" s="5" t="n">
        <v>11197319</v>
      </c>
      <c r="C38" s="5" t="n">
        <v>10912284</v>
      </c>
    </row>
    <row r="39" spans="1:3">
      <c r="A39" s="4" t="s">
        <v>116</v>
      </c>
    </row>
    <row r="40" spans="1:3">
      <c r="A40" s="3" t="s">
        <v>82</v>
      </c>
    </row>
    <row r="41" spans="1:3">
      <c r="A41" s="4" t="s">
        <v>83</v>
      </c>
      <c r="B41" s="6" t="n">
        <v>6598254</v>
      </c>
      <c r="C41" s="6" t="n">
        <v>18218912</v>
      </c>
    </row>
    <row r="42" spans="1:3">
      <c r="A42" s="4" t="s">
        <v>117</v>
      </c>
    </row>
    <row r="43" spans="1:3">
      <c r="A43" s="3" t="s">
        <v>82</v>
      </c>
    </row>
    <row r="44" spans="1:3">
      <c r="A44" s="4" t="s">
        <v>83</v>
      </c>
      <c r="B44" s="5" t="n">
        <v>14382309</v>
      </c>
      <c r="C44" s="5" t="n">
        <v>14157367</v>
      </c>
    </row>
    <row r="45" spans="1:3">
      <c r="A45" s="4" t="s">
        <v>118</v>
      </c>
    </row>
    <row r="46" spans="1:3">
      <c r="A46" s="3" t="s">
        <v>82</v>
      </c>
    </row>
    <row r="47" spans="1:3">
      <c r="A47" s="4" t="s">
        <v>83</v>
      </c>
      <c r="B47" s="5" t="n">
        <v>33611982</v>
      </c>
      <c r="C47" s="5" t="n">
        <v>24798899</v>
      </c>
    </row>
    <row r="48" spans="1:3">
      <c r="A48" s="4" t="s">
        <v>119</v>
      </c>
    </row>
    <row r="49" spans="1:3">
      <c r="A49" s="3" t="s">
        <v>82</v>
      </c>
    </row>
    <row r="50" spans="1:3">
      <c r="A50" s="4" t="s">
        <v>83</v>
      </c>
      <c r="B50" s="5" t="n">
        <v>261513</v>
      </c>
      <c r="C50" s="5" t="n">
        <v>246957</v>
      </c>
    </row>
    <row r="51" spans="1:3">
      <c r="A51" s="4" t="s">
        <v>120</v>
      </c>
    </row>
    <row r="52" spans="1:3">
      <c r="A52" s="3" t="s">
        <v>82</v>
      </c>
    </row>
    <row r="53" spans="1:3">
      <c r="A53" s="4" t="s">
        <v>83</v>
      </c>
      <c r="B53" s="5" t="n">
        <v>418444</v>
      </c>
      <c r="C53" s="5" t="n">
        <v>311359</v>
      </c>
    </row>
    <row r="54" spans="1:3">
      <c r="A54" s="4" t="s">
        <v>121</v>
      </c>
    </row>
    <row r="55" spans="1:3">
      <c r="A55" s="3" t="s">
        <v>82</v>
      </c>
    </row>
    <row r="56" spans="1:3">
      <c r="A56" s="4" t="s">
        <v>83</v>
      </c>
      <c r="B56" s="6" t="n">
        <v>5657756</v>
      </c>
      <c r="C56" s="6" t="n">
        <v>7632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4</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8</v>
      </c>
      <c r="B1" s="2" t="s">
        <v>1</v>
      </c>
    </row>
    <row r="2" spans="1:3">
      <c r="B2" s="2" t="s">
        <v>2</v>
      </c>
      <c r="C2" s="2" t="s">
        <v>32</v>
      </c>
    </row>
    <row r="3" spans="1:3">
      <c r="A3" s="4" t="s">
        <v>389</v>
      </c>
      <c r="B3" s="6" t="n">
        <v>20933224</v>
      </c>
      <c r="C3" s="6" t="n">
        <v>11564343</v>
      </c>
    </row>
    <row r="4" spans="1:3">
      <c r="A4" s="4" t="s">
        <v>183</v>
      </c>
      <c r="B4" s="5" t="n">
        <v>0</v>
      </c>
      <c r="C4" s="5" t="n">
        <v>90000</v>
      </c>
    </row>
    <row r="5" spans="1:3">
      <c r="A5" s="4" t="s">
        <v>390</v>
      </c>
      <c r="B5" s="5" t="n">
        <v>610061</v>
      </c>
      <c r="C5" s="5" t="n">
        <v>571511</v>
      </c>
    </row>
    <row r="6" spans="1:3">
      <c r="A6" s="4" t="s">
        <v>172</v>
      </c>
      <c r="B6" s="5" t="n">
        <v>5949581</v>
      </c>
      <c r="C6" s="5" t="n">
        <v>3925702</v>
      </c>
    </row>
    <row r="7" spans="1:3">
      <c r="A7" s="4" t="s">
        <v>391</v>
      </c>
      <c r="B7" s="5" t="n">
        <v>176019</v>
      </c>
      <c r="C7" s="5" t="n">
        <v>237221</v>
      </c>
    </row>
    <row r="8" spans="1:3">
      <c r="A8" s="4" t="s">
        <v>392</v>
      </c>
      <c r="B8" s="5" t="n">
        <v>24386071</v>
      </c>
      <c r="C8" s="5" t="n">
        <v>18074570</v>
      </c>
    </row>
    <row r="9" spans="1:3">
      <c r="A9" s="4" t="s">
        <v>393</v>
      </c>
      <c r="B9" s="5" t="n">
        <v>-6311501</v>
      </c>
      <c r="C9" s="5" t="n">
        <v>655924</v>
      </c>
    </row>
    <row r="10" spans="1:3">
      <c r="A10" s="4" t="s">
        <v>394</v>
      </c>
      <c r="B10" s="5" t="n">
        <v>5010383</v>
      </c>
      <c r="C10" s="5" t="n">
        <v>306819</v>
      </c>
    </row>
    <row r="11" spans="1:3">
      <c r="A11" s="4" t="s">
        <v>45</v>
      </c>
      <c r="B11" s="6" t="n">
        <v>3217162</v>
      </c>
      <c r="C11" s="6" t="n">
        <v>3057020</v>
      </c>
    </row>
    <row r="12" spans="1:3">
      <c r="A12" s="4" t="s">
        <v>395</v>
      </c>
      <c r="B12" s="4" t="s">
        <v>396</v>
      </c>
    </row>
    <row r="13" spans="1:3">
      <c r="A13" s="4" t="s">
        <v>397</v>
      </c>
      <c r="B13" s="4" t="s">
        <v>398</v>
      </c>
      <c r="C13" s="4" t="s">
        <v>399</v>
      </c>
    </row>
    <row r="14" spans="1:3">
      <c r="A14" s="4" t="s">
        <v>400</v>
      </c>
    </row>
    <row r="15" spans="1:3">
      <c r="A15" s="4" t="s">
        <v>397</v>
      </c>
      <c r="B15" s="4" t="s">
        <v>396</v>
      </c>
    </row>
    <row r="16" spans="1:3">
      <c r="A16" s="4" t="s">
        <v>401</v>
      </c>
    </row>
    <row r="17" spans="1:3">
      <c r="A17" s="4" t="s">
        <v>45</v>
      </c>
      <c r="C17" s="6" t="n">
        <v>3057020</v>
      </c>
    </row>
    <row r="18" spans="1:3">
      <c r="A18" s="4" t="s">
        <v>270</v>
      </c>
      <c r="C18" s="6" t="n">
        <v>90000</v>
      </c>
    </row>
    <row r="19" spans="1:3">
      <c r="A19" s="4" t="s">
        <v>402</v>
      </c>
    </row>
    <row r="20" spans="1:3">
      <c r="A20" s="4" t="s">
        <v>403</v>
      </c>
      <c r="B20" s="4" t="s">
        <v>404</v>
      </c>
    </row>
    <row r="21" spans="1:3">
      <c r="A21" s="4" t="s">
        <v>405</v>
      </c>
      <c r="B21" s="6" t="n">
        <v>5808518</v>
      </c>
    </row>
    <row r="22" spans="1:3">
      <c r="A22" s="4" t="s">
        <v>406</v>
      </c>
    </row>
    <row r="23" spans="1:3">
      <c r="A23" s="4" t="s">
        <v>403</v>
      </c>
      <c r="B23"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4" t="s">
        <v>410</v>
      </c>
      <c r="B4" s="4" t="s">
        <v>411</v>
      </c>
    </row>
    <row r="5" spans="1:2">
      <c r="A5" s="4" t="s">
        <v>412</v>
      </c>
    </row>
    <row r="6" spans="1:2">
      <c r="A6" s="4" t="s">
        <v>410</v>
      </c>
      <c r="B6" s="4" t="s">
        <v>413</v>
      </c>
    </row>
    <row r="7" spans="1:2">
      <c r="A7" s="4" t="s">
        <v>414</v>
      </c>
    </row>
    <row r="8" spans="1:2">
      <c r="A8" s="4" t="s">
        <v>410</v>
      </c>
      <c r="B8" s="4" t="s">
        <v>413</v>
      </c>
    </row>
    <row r="9" spans="1:2">
      <c r="A9" s="4" t="s">
        <v>415</v>
      </c>
    </row>
    <row r="10" spans="1:2">
      <c r="A10" s="4" t="s">
        <v>410</v>
      </c>
      <c r="B10" s="4" t="s">
        <v>416</v>
      </c>
    </row>
    <row r="11" spans="1:2">
      <c r="A11" s="4" t="s">
        <v>417</v>
      </c>
    </row>
    <row r="12" spans="1:2">
      <c r="A12" s="4" t="s">
        <v>410</v>
      </c>
      <c r="B12" s="4" t="s">
        <v>418</v>
      </c>
    </row>
    <row r="13" spans="1:2">
      <c r="A13" s="4" t="s">
        <v>419</v>
      </c>
    </row>
    <row r="14" spans="1:2">
      <c r="A14" s="4" t="s">
        <v>410</v>
      </c>
      <c r="B14" s="4" t="s">
        <v>413</v>
      </c>
    </row>
    <row r="15" spans="1:2">
      <c r="A15" s="4" t="s">
        <v>420</v>
      </c>
    </row>
    <row r="16" spans="1:2">
      <c r="A16" s="4" t="s">
        <v>410</v>
      </c>
      <c r="B16" s="4" t="s">
        <v>411</v>
      </c>
    </row>
    <row r="17" spans="1:2">
      <c r="A17" s="4" t="s">
        <v>421</v>
      </c>
    </row>
    <row r="18" spans="1:2">
      <c r="A18" s="4" t="s">
        <v>410</v>
      </c>
      <c r="B18" s="4" t="s">
        <v>416</v>
      </c>
    </row>
    <row r="19" spans="1:2">
      <c r="A19" s="4" t="s">
        <v>422</v>
      </c>
    </row>
    <row r="20" spans="1:2">
      <c r="A20" s="4" t="s">
        <v>410</v>
      </c>
      <c r="B20" s="4" t="s">
        <v>413</v>
      </c>
    </row>
    <row r="21" spans="1:2">
      <c r="A21" s="4" t="s">
        <v>423</v>
      </c>
    </row>
    <row r="22" spans="1:2">
      <c r="A22" s="4" t="s">
        <v>410</v>
      </c>
      <c r="B22"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206669</v>
      </c>
      <c r="C2" s="6" t="n">
        <v>5173538</v>
      </c>
    </row>
    <row r="3" spans="1:3">
      <c r="A3" s="4" t="s">
        <v>138</v>
      </c>
      <c r="B3" s="5" t="n">
        <v>1206669</v>
      </c>
      <c r="C3" s="5" t="n">
        <v>5173538</v>
      </c>
    </row>
    <row r="4" spans="1:3">
      <c r="A4" s="4" t="s">
        <v>426</v>
      </c>
    </row>
    <row r="5" spans="1:3">
      <c r="A5" s="4" t="s">
        <v>425</v>
      </c>
      <c r="B5" s="4" t="s">
        <v>39</v>
      </c>
      <c r="C5" s="4" t="s">
        <v>39</v>
      </c>
    </row>
    <row r="6" spans="1:3">
      <c r="A6" s="4" t="s">
        <v>138</v>
      </c>
      <c r="B6" s="4" t="s">
        <v>39</v>
      </c>
      <c r="C6" s="4" t="s">
        <v>39</v>
      </c>
    </row>
    <row r="7" spans="1:3">
      <c r="A7" s="4" t="s">
        <v>427</v>
      </c>
    </row>
    <row r="8" spans="1:3">
      <c r="A8" s="4" t="s">
        <v>425</v>
      </c>
      <c r="B8" s="4" t="s">
        <v>39</v>
      </c>
      <c r="C8" s="4" t="s">
        <v>39</v>
      </c>
    </row>
    <row r="9" spans="1:3">
      <c r="A9" s="4" t="s">
        <v>138</v>
      </c>
      <c r="B9" s="4" t="s">
        <v>39</v>
      </c>
      <c r="C9" s="4" t="s">
        <v>39</v>
      </c>
    </row>
    <row r="10" spans="1:3">
      <c r="A10" s="4" t="s">
        <v>428</v>
      </c>
    </row>
    <row r="11" spans="1:3">
      <c r="A11" s="4" t="s">
        <v>425</v>
      </c>
      <c r="B11" s="5" t="n">
        <v>1206669</v>
      </c>
      <c r="C11" s="5" t="n">
        <v>5173538</v>
      </c>
    </row>
    <row r="12" spans="1:3">
      <c r="A12" s="4" t="s">
        <v>138</v>
      </c>
      <c r="B12" s="6" t="n">
        <v>1206669</v>
      </c>
      <c r="C12" s="6" t="n">
        <v>5173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4" t="s">
        <v>431</v>
      </c>
      <c r="B3" s="6" t="n">
        <v>5173538</v>
      </c>
    </row>
    <row r="4" spans="1:2">
      <c r="A4" s="4" t="s">
        <v>432</v>
      </c>
      <c r="B4" s="5" t="n">
        <v>2251718</v>
      </c>
    </row>
    <row r="5" spans="1:2">
      <c r="A5" s="4" t="s">
        <v>433</v>
      </c>
      <c r="B5" s="5" t="n">
        <v>-6470868</v>
      </c>
    </row>
    <row r="6" spans="1:2">
      <c r="A6" s="4" t="s">
        <v>434</v>
      </c>
      <c r="B6" s="5" t="n">
        <v>252281</v>
      </c>
    </row>
    <row r="7" spans="1:2">
      <c r="A7" s="4" t="s">
        <v>435</v>
      </c>
      <c r="B7" s="5" t="n">
        <v>1206669</v>
      </c>
    </row>
    <row r="8" spans="1:2">
      <c r="A8" s="4" t="s">
        <v>436</v>
      </c>
    </row>
    <row r="9" spans="1:2">
      <c r="A9" s="4" t="s">
        <v>431</v>
      </c>
      <c r="B9" s="5" t="n">
        <v>-310331</v>
      </c>
    </row>
    <row r="10" spans="1:2">
      <c r="A10" s="4" t="s">
        <v>432</v>
      </c>
      <c r="B10" s="5" t="n">
        <v>-180526</v>
      </c>
    </row>
    <row r="11" spans="1:2">
      <c r="A11" s="4" t="s">
        <v>433</v>
      </c>
      <c r="B11" s="4" t="s">
        <v>39</v>
      </c>
    </row>
    <row r="12" spans="1:2">
      <c r="A12" s="4" t="s">
        <v>434</v>
      </c>
      <c r="B12" s="5" t="n">
        <v>252281</v>
      </c>
    </row>
    <row r="13" spans="1:2">
      <c r="A13" s="4" t="s">
        <v>435</v>
      </c>
      <c r="B13" s="5" t="n">
        <v>-238576</v>
      </c>
    </row>
    <row r="14" spans="1:2">
      <c r="A14" s="4" t="s">
        <v>437</v>
      </c>
    </row>
    <row r="15" spans="1:2">
      <c r="A15" s="4" t="s">
        <v>431</v>
      </c>
      <c r="B15" s="5" t="n">
        <v>5483869</v>
      </c>
    </row>
    <row r="16" spans="1:2">
      <c r="A16" s="4" t="s">
        <v>432</v>
      </c>
      <c r="B16" s="5" t="n">
        <v>2432244</v>
      </c>
    </row>
    <row r="17" spans="1:2">
      <c r="A17" s="4" t="s">
        <v>433</v>
      </c>
      <c r="B17" s="5" t="n">
        <v>-6470868</v>
      </c>
    </row>
    <row r="18" spans="1:2">
      <c r="A18" s="4" t="s">
        <v>434</v>
      </c>
      <c r="B18" s="4" t="s">
        <v>39</v>
      </c>
    </row>
    <row r="19" spans="1:2">
      <c r="A19" s="4" t="s">
        <v>435</v>
      </c>
      <c r="B19" s="6" t="n">
        <v>1445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5</v>
      </c>
      <c r="B2" s="6" t="n">
        <v>3217162</v>
      </c>
      <c r="C2" s="6" t="n">
        <v>3057020</v>
      </c>
    </row>
    <row r="3" spans="1:3">
      <c r="A3" s="4" t="s">
        <v>439</v>
      </c>
      <c r="B3" s="5" t="n">
        <v>570825</v>
      </c>
      <c r="C3" s="5" t="n">
        <v>329319</v>
      </c>
    </row>
    <row r="4" spans="1:3">
      <c r="A4" s="4" t="s">
        <v>440</v>
      </c>
      <c r="B4" s="6" t="n">
        <v>99774281</v>
      </c>
      <c r="C4" s="5" t="n">
        <v>99677330</v>
      </c>
    </row>
    <row r="5" spans="1:3">
      <c r="A5" s="4" t="s">
        <v>441</v>
      </c>
    </row>
    <row r="6" spans="1:3">
      <c r="A6" s="4" t="s">
        <v>270</v>
      </c>
      <c r="C6" s="5" t="n">
        <v>90000</v>
      </c>
    </row>
    <row r="7" spans="1:3">
      <c r="A7" s="4" t="s">
        <v>45</v>
      </c>
      <c r="C7" s="4" t="s">
        <v>39</v>
      </c>
    </row>
    <row r="8" spans="1:3">
      <c r="A8" s="4" t="s">
        <v>442</v>
      </c>
      <c r="C8" s="5" t="n">
        <v>3057020</v>
      </c>
    </row>
    <row r="9" spans="1:3">
      <c r="A9" s="4" t="s">
        <v>443</v>
      </c>
      <c r="C9" s="5" t="n">
        <v>154275</v>
      </c>
    </row>
    <row r="10" spans="1:3">
      <c r="A10" s="4" t="s">
        <v>270</v>
      </c>
      <c r="C10" s="4" t="s">
        <v>39</v>
      </c>
    </row>
    <row r="11" spans="1:3">
      <c r="A11" s="4" t="s">
        <v>439</v>
      </c>
      <c r="C11" s="5" t="n">
        <v>3211295</v>
      </c>
    </row>
    <row r="12" spans="1:3">
      <c r="A12" s="4" t="s">
        <v>440</v>
      </c>
      <c r="C12" s="5" t="n">
        <v>3301295</v>
      </c>
    </row>
    <row r="13" spans="1:3">
      <c r="A13" s="4" t="s">
        <v>401</v>
      </c>
    </row>
    <row r="14" spans="1:3">
      <c r="A14" s="4" t="s">
        <v>270</v>
      </c>
      <c r="C14" s="4" t="s">
        <v>39</v>
      </c>
    </row>
    <row r="15" spans="1:3">
      <c r="A15" s="4" t="s">
        <v>45</v>
      </c>
      <c r="C15" s="5" t="n">
        <v>3057020</v>
      </c>
    </row>
    <row r="16" spans="1:3">
      <c r="A16" s="4" t="s">
        <v>442</v>
      </c>
      <c r="C16" s="4" t="s">
        <v>39</v>
      </c>
    </row>
    <row r="17" spans="1:3">
      <c r="A17" s="4" t="s">
        <v>443</v>
      </c>
      <c r="C17" s="5" t="n">
        <v>154275</v>
      </c>
    </row>
    <row r="18" spans="1:3">
      <c r="A18" s="4" t="s">
        <v>270</v>
      </c>
      <c r="C18" s="5" t="n">
        <v>90000</v>
      </c>
    </row>
    <row r="19" spans="1:3">
      <c r="A19" s="4" t="s">
        <v>439</v>
      </c>
      <c r="C19" s="5" t="n">
        <v>244275</v>
      </c>
    </row>
    <row r="20" spans="1:3">
      <c r="A20" s="4" t="s">
        <v>440</v>
      </c>
      <c r="C20" s="6" t="n">
        <v>3301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206</v>
      </c>
    </row>
    <row r="4" spans="1:3">
      <c r="A4" s="4" t="s">
        <v>445</v>
      </c>
      <c r="B4" s="6" t="n">
        <v>4306888</v>
      </c>
      <c r="C4" s="6" t="n">
        <v>-4978030</v>
      </c>
    </row>
    <row r="5" spans="1:3">
      <c r="A5" s="4" t="s">
        <v>446</v>
      </c>
      <c r="B5" s="5" t="n">
        <v>11197319</v>
      </c>
      <c r="C5" s="5" t="n">
        <v>10912284</v>
      </c>
    </row>
    <row r="6" spans="1:3">
      <c r="A6" s="4" t="s">
        <v>447</v>
      </c>
      <c r="B6" s="7" t="n">
        <v>0.38</v>
      </c>
      <c r="C6" s="7" t="n">
        <v>-0.46</v>
      </c>
    </row>
    <row r="7" spans="1:3">
      <c r="A7" s="4" t="s">
        <v>448</v>
      </c>
      <c r="B7" s="4" t="s">
        <v>39</v>
      </c>
      <c r="C7" s="4" t="s">
        <v>39</v>
      </c>
    </row>
    <row r="8" spans="1:3">
      <c r="A8" s="4" t="s">
        <v>449</v>
      </c>
      <c r="B8" s="6" t="n">
        <v>4306888</v>
      </c>
      <c r="C8" s="6" t="n">
        <v>-4978030</v>
      </c>
    </row>
    <row r="9" spans="1:3">
      <c r="A9" s="4" t="s">
        <v>450</v>
      </c>
      <c r="B9" s="5" t="n">
        <v>11197319</v>
      </c>
      <c r="C9" s="5" t="n">
        <v>10912284</v>
      </c>
    </row>
    <row r="10" spans="1:3">
      <c r="A10" s="4" t="s">
        <v>451</v>
      </c>
      <c r="B10" s="7" t="n">
        <v>0.38</v>
      </c>
      <c r="C10" s="7" t="n">
        <v>-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2</v>
      </c>
      <c r="B1" s="2" t="s">
        <v>1</v>
      </c>
    </row>
    <row r="2" spans="1:3">
      <c r="B2" s="2" t="s">
        <v>2</v>
      </c>
      <c r="C2" s="2" t="s">
        <v>32</v>
      </c>
    </row>
    <row r="3" spans="1:3">
      <c r="A3" s="3" t="s">
        <v>123</v>
      </c>
    </row>
    <row r="4" spans="1:3">
      <c r="A4" s="4" t="s">
        <v>108</v>
      </c>
      <c r="B4" s="6" t="n">
        <v>4306888</v>
      </c>
      <c r="C4" s="6" t="n">
        <v>-4978030</v>
      </c>
    </row>
    <row r="5" spans="1:3">
      <c r="A5" s="3" t="s">
        <v>124</v>
      </c>
    </row>
    <row r="6" spans="1:3">
      <c r="A6" s="4" t="s">
        <v>125</v>
      </c>
      <c r="B6" s="5" t="n">
        <v>-9386033</v>
      </c>
      <c r="C6" s="5" t="n">
        <v>778673</v>
      </c>
    </row>
    <row r="7" spans="1:3">
      <c r="A7" s="4" t="s">
        <v>126</v>
      </c>
      <c r="B7" s="5" t="n">
        <v>3074532</v>
      </c>
      <c r="C7" s="5" t="n">
        <v>-122749</v>
      </c>
    </row>
    <row r="8" spans="1:3">
      <c r="A8" s="4" t="s">
        <v>127</v>
      </c>
      <c r="B8" s="5" t="n">
        <v>-6311501</v>
      </c>
      <c r="C8" s="5" t="n">
        <v>655924</v>
      </c>
    </row>
    <row r="9" spans="1:3">
      <c r="A9" s="4" t="s">
        <v>128</v>
      </c>
      <c r="B9" s="6" t="n">
        <v>-2004613</v>
      </c>
      <c r="C9" s="6" t="n">
        <v>-4322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5" t="n">
        <v>155648</v>
      </c>
      <c r="C3" s="5" t="n">
        <v>925083</v>
      </c>
    </row>
    <row r="4" spans="1:3">
      <c r="A4" s="4" t="s">
        <v>454</v>
      </c>
    </row>
    <row r="5" spans="1:3">
      <c r="A5" s="4" t="s">
        <v>453</v>
      </c>
      <c r="B5" s="4" t="s">
        <v>39</v>
      </c>
      <c r="C5" s="5" t="n">
        <v>475133</v>
      </c>
    </row>
    <row r="6" spans="1:3">
      <c r="A6" s="4" t="s">
        <v>455</v>
      </c>
    </row>
    <row r="7" spans="1:3">
      <c r="A7" s="4" t="s">
        <v>453</v>
      </c>
      <c r="B7" s="5" t="n">
        <v>155648</v>
      </c>
      <c r="C7" s="5" t="n">
        <v>4499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56</v>
      </c>
      <c r="B1" s="2" t="s">
        <v>457</v>
      </c>
      <c r="C1" s="2" t="s">
        <v>2</v>
      </c>
      <c r="D1" s="2" t="s">
        <v>32</v>
      </c>
    </row>
    <row r="2" spans="1:4">
      <c r="A2" s="4" t="s">
        <v>458</v>
      </c>
      <c r="C2" s="6" t="n">
        <v>3374272</v>
      </c>
      <c r="D2" s="6" t="n">
        <v>1644942</v>
      </c>
    </row>
    <row r="3" spans="1:4">
      <c r="A3" s="4" t="s">
        <v>459</v>
      </c>
    </row>
    <row r="4" spans="1:4">
      <c r="A4" s="4" t="s">
        <v>460</v>
      </c>
      <c r="C4" s="4" t="s">
        <v>461</v>
      </c>
    </row>
    <row r="5" spans="1:4">
      <c r="A5" s="4" t="s">
        <v>462</v>
      </c>
      <c r="C5" s="6" t="n">
        <v>1111111</v>
      </c>
    </row>
    <row r="6" spans="1:4">
      <c r="A6" s="4" t="s">
        <v>463</v>
      </c>
    </row>
    <row r="7" spans="1:4">
      <c r="A7" s="4" t="s">
        <v>464</v>
      </c>
      <c r="C7" s="5" t="n">
        <v>3286649</v>
      </c>
      <c r="D7" s="5" t="n">
        <v>5665872</v>
      </c>
    </row>
    <row r="8" spans="1:4">
      <c r="A8" s="4" t="s">
        <v>458</v>
      </c>
      <c r="C8" s="5" t="n">
        <v>2521533</v>
      </c>
      <c r="D8" s="5" t="n">
        <v>1462078</v>
      </c>
    </row>
    <row r="9" spans="1:4">
      <c r="A9" s="4" t="s">
        <v>465</v>
      </c>
    </row>
    <row r="10" spans="1:4">
      <c r="A10" s="4" t="s">
        <v>464</v>
      </c>
      <c r="C10" s="5" t="n">
        <v>2111315</v>
      </c>
      <c r="D10" s="5" t="n">
        <v>1299784</v>
      </c>
    </row>
    <row r="11" spans="1:4">
      <c r="A11" s="4" t="s">
        <v>458</v>
      </c>
      <c r="C11" s="6" t="n">
        <v>379521</v>
      </c>
      <c r="D11" s="6" t="n">
        <v>133218</v>
      </c>
    </row>
    <row r="12" spans="1:4">
      <c r="A12" s="4" t="s">
        <v>466</v>
      </c>
    </row>
    <row r="13" spans="1:4">
      <c r="A13" s="4" t="s">
        <v>460</v>
      </c>
      <c r="B13" s="4" t="s">
        <v>461</v>
      </c>
    </row>
    <row r="14" spans="1:4">
      <c r="A14" s="4" t="s">
        <v>462</v>
      </c>
      <c r="B14" s="6" t="n">
        <v>1111111</v>
      </c>
    </row>
    <row r="15" spans="1:4">
      <c r="A15" s="4" t="s">
        <v>467</v>
      </c>
    </row>
    <row r="16" spans="1:4">
      <c r="A16" s="4" t="s">
        <v>460</v>
      </c>
      <c r="B16" s="4" t="s">
        <v>468</v>
      </c>
    </row>
    <row r="17" spans="1:4">
      <c r="A17" s="4" t="s">
        <v>462</v>
      </c>
      <c r="B17" s="6" t="n">
        <v>2777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1"/>
    <col customWidth="1" max="5" min="5" width="21"/>
    <col customWidth="1" max="6" min="6" width="21"/>
  </cols>
  <sheetData>
    <row r="1" spans="1:6">
      <c r="A1" s="1" t="s">
        <v>469</v>
      </c>
      <c r="B1" s="2" t="s">
        <v>470</v>
      </c>
      <c r="C1" s="2" t="s">
        <v>471</v>
      </c>
      <c r="D1" s="2" t="s">
        <v>430</v>
      </c>
      <c r="E1" s="2" t="s">
        <v>472</v>
      </c>
      <c r="F1" s="2" t="s">
        <v>471</v>
      </c>
    </row>
    <row r="2" spans="1:6">
      <c r="A2" s="4" t="s">
        <v>37</v>
      </c>
      <c r="D2" s="6" t="n">
        <v>14285778</v>
      </c>
      <c r="E2" s="6" t="n">
        <v>19126389</v>
      </c>
    </row>
    <row r="3" spans="1:6">
      <c r="A3" s="4" t="s">
        <v>425</v>
      </c>
      <c r="D3" s="5" t="n">
        <v>1206669</v>
      </c>
      <c r="E3" s="5" t="n">
        <v>5173538</v>
      </c>
    </row>
    <row r="4" spans="1:6">
      <c r="A4" s="4" t="s">
        <v>473</v>
      </c>
    </row>
    <row r="5" spans="1:6">
      <c r="A5" s="4" t="s">
        <v>474</v>
      </c>
      <c r="B5" s="6" t="n">
        <v>7697000</v>
      </c>
    </row>
    <row r="6" spans="1:6">
      <c r="A6" s="4" t="s">
        <v>475</v>
      </c>
    </row>
    <row r="7" spans="1:6">
      <c r="A7" s="4" t="s">
        <v>474</v>
      </c>
      <c r="B7" s="6" t="n">
        <v>10987000</v>
      </c>
    </row>
    <row r="8" spans="1:6">
      <c r="A8" s="4" t="s">
        <v>476</v>
      </c>
    </row>
    <row r="9" spans="1:6">
      <c r="A9" s="4" t="s">
        <v>477</v>
      </c>
      <c r="F9" s="8" t="n">
        <v>5850000</v>
      </c>
    </row>
    <row r="10" spans="1:6">
      <c r="A10" s="4" t="s">
        <v>478</v>
      </c>
    </row>
    <row r="11" spans="1:6">
      <c r="A11" s="4" t="s">
        <v>477</v>
      </c>
      <c r="F11" s="8" t="n">
        <v>8350000</v>
      </c>
    </row>
    <row r="12" spans="1:6">
      <c r="A12" s="4" t="s">
        <v>479</v>
      </c>
    </row>
    <row r="13" spans="1:6">
      <c r="A13" s="4" t="s">
        <v>480</v>
      </c>
      <c r="D13" s="5" t="n">
        <v>230815</v>
      </c>
      <c r="E13" s="5" t="n">
        <v>16545603</v>
      </c>
    </row>
    <row r="14" spans="1:6">
      <c r="A14" s="4" t="s">
        <v>481</v>
      </c>
      <c r="D14" s="5" t="n">
        <v>2708808</v>
      </c>
      <c r="E14" s="5" t="n">
        <v>2473889</v>
      </c>
    </row>
    <row r="15" spans="1:6">
      <c r="A15" s="4" t="s">
        <v>482</v>
      </c>
      <c r="D15" s="5" t="n">
        <v>19189945</v>
      </c>
      <c r="E15" s="5" t="n">
        <v>10016552</v>
      </c>
    </row>
    <row r="16" spans="1:6">
      <c r="A16" s="4" t="s">
        <v>483</v>
      </c>
      <c r="D16" s="5" t="n">
        <v>4417709</v>
      </c>
      <c r="E16" s="5" t="n">
        <v>1620717</v>
      </c>
    </row>
    <row r="17" spans="1:6">
      <c r="A17" s="4" t="s">
        <v>37</v>
      </c>
      <c r="D17" s="5" t="n">
        <v>12508815</v>
      </c>
      <c r="E17" s="5" t="n">
        <v>18579540</v>
      </c>
    </row>
    <row r="18" spans="1:6">
      <c r="A18" s="4" t="s">
        <v>425</v>
      </c>
      <c r="D18" s="6" t="n">
        <v>1206669</v>
      </c>
      <c r="E18" s="6" t="n">
        <v>5173538</v>
      </c>
    </row>
    <row r="19" spans="1:6">
      <c r="A19" s="4" t="s">
        <v>484</v>
      </c>
      <c r="B19" s="4" t="s">
        <v>485</v>
      </c>
      <c r="C19" s="4" t="s">
        <v>485</v>
      </c>
    </row>
    <row r="20" spans="1:6">
      <c r="A20" s="4" t="s">
        <v>486</v>
      </c>
      <c r="B20" s="6" t="n">
        <v>82558000</v>
      </c>
    </row>
    <row r="21" spans="1:6">
      <c r="A21" s="4" t="s">
        <v>487</v>
      </c>
    </row>
    <row r="22" spans="1:6">
      <c r="A22" s="4" t="s">
        <v>488</v>
      </c>
      <c r="C22" s="8" t="n">
        <v>71000000</v>
      </c>
    </row>
    <row r="23" spans="1:6">
      <c r="A23" s="4" t="s">
        <v>489</v>
      </c>
    </row>
    <row r="24" spans="1:6">
      <c r="A24" s="4" t="s">
        <v>490</v>
      </c>
      <c r="D24" s="4" t="s">
        <v>491</v>
      </c>
      <c r="E24"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31"/>
  </cols>
  <sheetData>
    <row r="1" spans="1:2">
      <c r="A1" s="1" t="s">
        <v>493</v>
      </c>
      <c r="B1" s="2" t="s">
        <v>1</v>
      </c>
    </row>
    <row r="2" spans="1:2">
      <c r="B2" s="2" t="s">
        <v>494</v>
      </c>
    </row>
    <row r="3" spans="1:2">
      <c r="A3" s="4" t="s">
        <v>495</v>
      </c>
    </row>
    <row r="4" spans="1:2">
      <c r="A4" s="4" t="s">
        <v>496</v>
      </c>
      <c r="B4" s="6" t="n">
        <v>483000</v>
      </c>
    </row>
    <row r="5" spans="1:2">
      <c r="A5" s="4" t="s">
        <v>497</v>
      </c>
    </row>
    <row r="6" spans="1:2">
      <c r="A6" s="4" t="s">
        <v>498</v>
      </c>
      <c r="B6" s="5" t="n">
        <v>750000</v>
      </c>
    </row>
    <row r="7" spans="1:2">
      <c r="A7" s="4" t="s">
        <v>496</v>
      </c>
      <c r="B7" s="6" t="n">
        <v>750000</v>
      </c>
    </row>
    <row r="8" spans="1:2">
      <c r="A8" s="4" t="s">
        <v>499</v>
      </c>
      <c r="B8" s="4" t="s">
        <v>500</v>
      </c>
    </row>
    <row r="9" spans="1:2">
      <c r="A9" s="4" t="s">
        <v>501</v>
      </c>
      <c r="B9" s="4" t="s">
        <v>502</v>
      </c>
    </row>
    <row r="10" spans="1:2">
      <c r="A10" s="4" t="s">
        <v>503</v>
      </c>
      <c r="B10" s="9" t="n">
        <v>0.6788</v>
      </c>
    </row>
    <row r="11" spans="1:2">
      <c r="A11" s="4" t="s">
        <v>504</v>
      </c>
      <c r="B11" s="6" t="n">
        <v>35099</v>
      </c>
    </row>
    <row r="12" spans="1:2">
      <c r="A12" s="4" t="s">
        <v>505</v>
      </c>
    </row>
    <row r="13" spans="1:2">
      <c r="A13" s="4" t="s">
        <v>506</v>
      </c>
      <c r="B13" s="5" t="n">
        <v>2000000</v>
      </c>
    </row>
    <row r="14" spans="1:2">
      <c r="A14" s="4" t="s">
        <v>507</v>
      </c>
    </row>
    <row r="15" spans="1:2">
      <c r="A15" s="4" t="s">
        <v>506</v>
      </c>
      <c r="B15" s="5" t="n">
        <v>2000000</v>
      </c>
    </row>
    <row r="16" spans="1:2">
      <c r="A16" s="4" t="s">
        <v>508</v>
      </c>
    </row>
    <row r="17" spans="1:2">
      <c r="A17" s="4" t="s">
        <v>498</v>
      </c>
      <c r="B17" s="5" t="n">
        <v>2500000</v>
      </c>
    </row>
    <row r="18" spans="1:2">
      <c r="A18" s="4" t="s">
        <v>496</v>
      </c>
      <c r="B18" s="6" t="n">
        <v>1373500</v>
      </c>
    </row>
    <row r="19" spans="1:2">
      <c r="A19" s="4" t="s">
        <v>499</v>
      </c>
      <c r="B19" s="4" t="s">
        <v>509</v>
      </c>
    </row>
    <row r="20" spans="1:2">
      <c r="A20" s="4" t="s">
        <v>501</v>
      </c>
      <c r="B20" s="4" t="s">
        <v>510</v>
      </c>
    </row>
    <row r="21" spans="1:2">
      <c r="A21" s="4" t="s">
        <v>503</v>
      </c>
      <c r="B21" s="9" t="n">
        <v>0.6788</v>
      </c>
    </row>
    <row r="22" spans="1:2">
      <c r="A22" s="4" t="s">
        <v>504</v>
      </c>
      <c r="B22" s="6" t="n">
        <v>23593</v>
      </c>
    </row>
    <row r="23" spans="1:2">
      <c r="A23" s="4" t="s">
        <v>511</v>
      </c>
      <c r="B23" s="4" t="s">
        <v>512</v>
      </c>
    </row>
    <row r="24" spans="1:2">
      <c r="A24" s="4" t="s">
        <v>513</v>
      </c>
    </row>
    <row r="25" spans="1:2">
      <c r="A25" s="4" t="s">
        <v>506</v>
      </c>
      <c r="B25" s="6" t="n">
        <v>1000000</v>
      </c>
    </row>
    <row r="26" spans="1:2">
      <c r="A26" s="4" t="s">
        <v>514</v>
      </c>
    </row>
    <row r="27" spans="1:2">
      <c r="A27" s="4" t="s">
        <v>506</v>
      </c>
      <c r="B27" s="6" t="n">
        <v>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5</v>
      </c>
      <c r="B1" s="2" t="s">
        <v>2</v>
      </c>
      <c r="C1" s="2" t="s">
        <v>32</v>
      </c>
    </row>
    <row r="2" spans="1:3">
      <c r="A2" s="3" t="s">
        <v>218</v>
      </c>
    </row>
    <row r="3" spans="1:3">
      <c r="A3" s="4" t="s">
        <v>516</v>
      </c>
      <c r="B3" s="6" t="n">
        <v>662431</v>
      </c>
      <c r="C3" s="6" t="n">
        <v>597687</v>
      </c>
    </row>
    <row r="4" spans="1:3">
      <c r="A4" s="4" t="s">
        <v>517</v>
      </c>
      <c r="B4" s="5" t="n">
        <v>838799</v>
      </c>
      <c r="C4" s="5" t="n">
        <v>1052935</v>
      </c>
    </row>
    <row r="5" spans="1:3">
      <c r="A5" s="4" t="s">
        <v>518</v>
      </c>
      <c r="B5" s="5" t="n">
        <v>48096</v>
      </c>
      <c r="C5" s="5" t="n">
        <v>128100</v>
      </c>
    </row>
    <row r="6" spans="1:3">
      <c r="A6" s="4" t="s">
        <v>519</v>
      </c>
      <c r="B6" s="5" t="n">
        <v>85249</v>
      </c>
      <c r="C6" s="5" t="n">
        <v>103255</v>
      </c>
    </row>
    <row r="7" spans="1:3">
      <c r="A7" s="4" t="s">
        <v>520</v>
      </c>
      <c r="B7" s="5" t="n">
        <v>497632</v>
      </c>
      <c r="C7" s="5" t="n">
        <v>252590</v>
      </c>
    </row>
    <row r="8" spans="1:3">
      <c r="A8" s="4" t="s">
        <v>521</v>
      </c>
      <c r="B8" s="5" t="n">
        <v>570825</v>
      </c>
      <c r="C8" s="5" t="n">
        <v>329319</v>
      </c>
    </row>
    <row r="9" spans="1:3">
      <c r="A9" s="4" t="s">
        <v>138</v>
      </c>
      <c r="B9" s="6" t="n">
        <v>2703032</v>
      </c>
      <c r="C9" s="6" t="n">
        <v>2463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22</v>
      </c>
      <c r="B1" s="2" t="s">
        <v>1</v>
      </c>
    </row>
    <row r="2" spans="1:2">
      <c r="B2" s="2" t="s">
        <v>430</v>
      </c>
    </row>
    <row r="3" spans="1:2">
      <c r="A3" s="4" t="s">
        <v>523</v>
      </c>
      <c r="B3" s="6" t="n">
        <v>252281</v>
      </c>
    </row>
    <row r="4" spans="1:2">
      <c r="A4" s="4" t="s">
        <v>402</v>
      </c>
    </row>
    <row r="5" spans="1:2">
      <c r="A5" s="4" t="s">
        <v>524</v>
      </c>
      <c r="B5" s="4" t="s">
        <v>404</v>
      </c>
    </row>
    <row r="6" spans="1:2">
      <c r="A6" s="4" t="s">
        <v>406</v>
      </c>
    </row>
    <row r="7" spans="1:2">
      <c r="A7" s="4" t="s">
        <v>524</v>
      </c>
      <c r="B7"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221</v>
      </c>
    </row>
    <row r="3" spans="1:3">
      <c r="A3" s="4" t="s">
        <v>425</v>
      </c>
      <c r="B3" s="6" t="n">
        <v>1445245</v>
      </c>
      <c r="C3" s="6" t="n">
        <v>5483869</v>
      </c>
    </row>
    <row r="4" spans="1:3">
      <c r="A4" s="4" t="s">
        <v>526</v>
      </c>
      <c r="B4" s="5" t="n">
        <v>-238576</v>
      </c>
      <c r="C4" s="5" t="n">
        <v>-310331</v>
      </c>
    </row>
    <row r="5" spans="1:3">
      <c r="A5" s="4" t="s">
        <v>527</v>
      </c>
      <c r="B5" s="6" t="n">
        <v>1206669</v>
      </c>
      <c r="C5" s="6" t="n">
        <v>5173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8</v>
      </c>
      <c r="B1" s="2" t="s">
        <v>1</v>
      </c>
    </row>
    <row r="2" spans="1:3">
      <c r="B2" s="2" t="s">
        <v>2</v>
      </c>
      <c r="C2" s="2" t="s">
        <v>32</v>
      </c>
    </row>
    <row r="3" spans="1:3">
      <c r="A3" s="3" t="s">
        <v>224</v>
      </c>
    </row>
    <row r="4" spans="1:3">
      <c r="A4" s="4" t="s">
        <v>529</v>
      </c>
      <c r="B4" s="6" t="n">
        <v>2927573</v>
      </c>
      <c r="C4" s="6" t="n">
        <v>3785334</v>
      </c>
    </row>
    <row r="5" spans="1:3">
      <c r="A5" s="4" t="s">
        <v>530</v>
      </c>
      <c r="B5" s="6" t="n">
        <v>1964836</v>
      </c>
      <c r="C5" s="6" t="n">
        <v>26715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40156249</v>
      </c>
      <c r="C3" s="6" t="n">
        <v>45950573</v>
      </c>
    </row>
    <row r="4" spans="1:3">
      <c r="A4" s="4" t="s">
        <v>534</v>
      </c>
      <c r="B4" s="5" t="n">
        <v>-23990758</v>
      </c>
      <c r="C4" s="5" t="n">
        <v>-25579870</v>
      </c>
    </row>
    <row r="5" spans="1:3">
      <c r="A5" s="4" t="s">
        <v>535</v>
      </c>
      <c r="B5" s="5" t="n">
        <v>16165491</v>
      </c>
      <c r="C5" s="5" t="n">
        <v>20370703</v>
      </c>
    </row>
    <row r="6" spans="1:3">
      <c r="A6" s="4" t="s">
        <v>536</v>
      </c>
    </row>
    <row r="7" spans="1:3">
      <c r="A7" s="3" t="s">
        <v>532</v>
      </c>
    </row>
    <row r="8" spans="1:3">
      <c r="A8" s="4" t="s">
        <v>533</v>
      </c>
      <c r="B8" s="5" t="n">
        <v>3496653</v>
      </c>
      <c r="C8" s="5" t="n">
        <v>3755710</v>
      </c>
    </row>
    <row r="9" spans="1:3">
      <c r="A9" s="4" t="s">
        <v>537</v>
      </c>
    </row>
    <row r="10" spans="1:3">
      <c r="A10" s="3" t="s">
        <v>532</v>
      </c>
    </row>
    <row r="11" spans="1:3">
      <c r="A11" s="4" t="s">
        <v>533</v>
      </c>
      <c r="B11" s="5" t="n">
        <v>23708034</v>
      </c>
      <c r="C11" s="5" t="n">
        <v>26693730</v>
      </c>
    </row>
    <row r="12" spans="1:3">
      <c r="A12" s="4" t="s">
        <v>538</v>
      </c>
    </row>
    <row r="13" spans="1:3">
      <c r="A13" s="3" t="s">
        <v>532</v>
      </c>
    </row>
    <row r="14" spans="1:3">
      <c r="A14" s="4" t="s">
        <v>533</v>
      </c>
      <c r="B14" s="5" t="n">
        <v>1479976</v>
      </c>
      <c r="C14" s="5" t="n">
        <v>1965650</v>
      </c>
    </row>
    <row r="15" spans="1:3">
      <c r="A15" s="4" t="s">
        <v>417</v>
      </c>
    </row>
    <row r="16" spans="1:3">
      <c r="A16" s="3" t="s">
        <v>532</v>
      </c>
    </row>
    <row r="17" spans="1:3">
      <c r="A17" s="4" t="s">
        <v>533</v>
      </c>
      <c r="B17" s="5" t="n">
        <v>8005351</v>
      </c>
      <c r="C17" s="5" t="n">
        <v>9243866</v>
      </c>
    </row>
    <row r="18" spans="1:3">
      <c r="A18" s="4" t="s">
        <v>539</v>
      </c>
    </row>
    <row r="19" spans="1:3">
      <c r="A19" s="3" t="s">
        <v>532</v>
      </c>
    </row>
    <row r="20" spans="1:3">
      <c r="A20" s="4" t="s">
        <v>533</v>
      </c>
      <c r="B20" s="5" t="n">
        <v>2088463</v>
      </c>
      <c r="C20" s="5" t="n">
        <v>2428626</v>
      </c>
    </row>
    <row r="21" spans="1:3">
      <c r="A21" s="4" t="s">
        <v>419</v>
      </c>
    </row>
    <row r="22" spans="1:3">
      <c r="A22" s="3" t="s">
        <v>532</v>
      </c>
    </row>
    <row r="23" spans="1:3">
      <c r="A23" s="4" t="s">
        <v>533</v>
      </c>
      <c r="B23" s="5" t="n">
        <v>1053749</v>
      </c>
      <c r="C23" s="5" t="n">
        <v>1270339</v>
      </c>
    </row>
    <row r="24" spans="1:3">
      <c r="A24" s="4" t="s">
        <v>540</v>
      </c>
    </row>
    <row r="25" spans="1:3">
      <c r="A25" s="3" t="s">
        <v>532</v>
      </c>
    </row>
    <row r="26" spans="1:3">
      <c r="A26" s="4" t="s">
        <v>533</v>
      </c>
      <c r="B26" s="6" t="n">
        <v>324023</v>
      </c>
      <c r="C26" s="6" t="n">
        <v>592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1479976</v>
      </c>
      <c r="C3" s="6" t="n">
        <v>1965650</v>
      </c>
    </row>
    <row r="4" spans="1:3">
      <c r="A4" s="4" t="s">
        <v>544</v>
      </c>
      <c r="B4" s="5" t="n">
        <v>-477620</v>
      </c>
      <c r="C4" s="5" t="n">
        <v>-711622</v>
      </c>
    </row>
    <row r="5" spans="1:3">
      <c r="A5" s="4" t="s">
        <v>545</v>
      </c>
      <c r="B5" s="5" t="n">
        <v>1002356</v>
      </c>
      <c r="C5" s="5" t="n">
        <v>1254028</v>
      </c>
    </row>
    <row r="6" spans="1:3">
      <c r="A6" s="4" t="s">
        <v>546</v>
      </c>
    </row>
    <row r="7" spans="1:3">
      <c r="A7" s="3" t="s">
        <v>542</v>
      </c>
    </row>
    <row r="8" spans="1:3">
      <c r="A8" s="4" t="s">
        <v>543</v>
      </c>
      <c r="B8" s="5" t="n">
        <v>228581</v>
      </c>
      <c r="C8" s="5" t="n">
        <v>309863</v>
      </c>
    </row>
    <row r="9" spans="1:3">
      <c r="A9" s="4" t="s">
        <v>547</v>
      </c>
    </row>
    <row r="10" spans="1:3">
      <c r="A10" s="3" t="s">
        <v>542</v>
      </c>
    </row>
    <row r="11" spans="1:3">
      <c r="A11" s="4" t="s">
        <v>543</v>
      </c>
      <c r="B11" s="5" t="n">
        <v>65084</v>
      </c>
      <c r="C11" s="5" t="n">
        <v>227914</v>
      </c>
    </row>
    <row r="12" spans="1:3">
      <c r="A12" s="4" t="s">
        <v>548</v>
      </c>
    </row>
    <row r="13" spans="1:3">
      <c r="A13" s="3" t="s">
        <v>542</v>
      </c>
    </row>
    <row r="14" spans="1:3">
      <c r="A14" s="4" t="s">
        <v>543</v>
      </c>
      <c r="B14" s="6" t="n">
        <v>1186311</v>
      </c>
      <c r="C14" s="6" t="n">
        <v>1427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5"/>
    <col customWidth="1" max="5" min="5" width="29"/>
    <col customWidth="1" max="6" min="6" width="40"/>
    <col customWidth="1" max="7" min="7" width="29"/>
    <col customWidth="1" max="8" min="8" width="34"/>
    <col customWidth="1" max="9" min="9" width="34"/>
    <col customWidth="1" max="10" min="10" width="13"/>
  </cols>
  <sheetData>
    <row r="1" spans="1:10">
      <c r="A1" s="1" t="s">
        <v>129</v>
      </c>
      <c r="B1" s="2" t="s">
        <v>130</v>
      </c>
      <c r="C1" s="2" t="s">
        <v>131</v>
      </c>
      <c r="D1" s="2" t="s">
        <v>132</v>
      </c>
      <c r="E1" s="2" t="s">
        <v>133</v>
      </c>
      <c r="F1" s="2" t="s">
        <v>134</v>
      </c>
      <c r="G1" s="2" t="s">
        <v>135</v>
      </c>
      <c r="H1" s="2" t="s">
        <v>136</v>
      </c>
      <c r="I1" s="2" t="s">
        <v>137</v>
      </c>
      <c r="J1" s="2" t="s">
        <v>138</v>
      </c>
    </row>
    <row r="2" spans="1:10">
      <c r="A2" s="4" t="s">
        <v>139</v>
      </c>
      <c r="B2" s="6" t="n">
        <v>107134</v>
      </c>
      <c r="C2" s="6" t="n">
        <v>121448946</v>
      </c>
      <c r="D2" s="6" t="n">
        <v>-415425</v>
      </c>
      <c r="E2" s="6" t="n">
        <v>-37323360</v>
      </c>
      <c r="F2" s="6" t="n">
        <v>-783172</v>
      </c>
      <c r="G2" s="4" t="s">
        <v>39</v>
      </c>
      <c r="H2" s="6" t="n">
        <v>-18730494</v>
      </c>
      <c r="I2" s="6" t="n">
        <v>13337702</v>
      </c>
      <c r="J2" s="6" t="n">
        <v>77641331</v>
      </c>
    </row>
    <row r="3" spans="1:10">
      <c r="A3" s="4" t="s">
        <v>140</v>
      </c>
      <c r="B3" s="5" t="n">
        <v>10713372</v>
      </c>
    </row>
    <row r="4" spans="1:10">
      <c r="A4" s="4" t="s">
        <v>141</v>
      </c>
      <c r="B4" s="6" t="n">
        <v>848</v>
      </c>
      <c r="C4" s="5" t="n">
        <v>379929</v>
      </c>
      <c r="D4" s="4" t="s">
        <v>39</v>
      </c>
      <c r="E4" s="4" t="s">
        <v>39</v>
      </c>
      <c r="F4" s="4" t="s">
        <v>39</v>
      </c>
      <c r="G4" s="4" t="s">
        <v>39</v>
      </c>
      <c r="H4" s="4" t="s">
        <v>39</v>
      </c>
      <c r="I4" s="4" t="s">
        <v>39</v>
      </c>
      <c r="J4" s="5" t="n">
        <v>380777</v>
      </c>
    </row>
    <row r="5" spans="1:10">
      <c r="A5" s="4" t="s">
        <v>142</v>
      </c>
      <c r="B5" s="5" t="n">
        <v>84838</v>
      </c>
    </row>
    <row r="6" spans="1:10">
      <c r="A6" s="4" t="s">
        <v>143</v>
      </c>
      <c r="B6" s="4" t="s">
        <v>39</v>
      </c>
      <c r="C6" s="5" t="n">
        <v>-177928</v>
      </c>
      <c r="D6" s="4" t="s">
        <v>39</v>
      </c>
      <c r="E6" s="4" t="s">
        <v>39</v>
      </c>
      <c r="F6" s="4" t="s">
        <v>39</v>
      </c>
      <c r="G6" s="4" t="s">
        <v>39</v>
      </c>
      <c r="H6" s="4" t="s">
        <v>39</v>
      </c>
      <c r="I6" s="5" t="n">
        <v>253310</v>
      </c>
      <c r="J6" s="5" t="n">
        <v>75382</v>
      </c>
    </row>
    <row r="7" spans="1:10">
      <c r="A7" s="4" t="s">
        <v>144</v>
      </c>
      <c r="B7" s="6" t="n">
        <v>4272</v>
      </c>
      <c r="C7" s="5" t="n">
        <v>2517886</v>
      </c>
      <c r="D7" s="4" t="s">
        <v>39</v>
      </c>
      <c r="E7" s="4" t="s">
        <v>39</v>
      </c>
      <c r="F7" s="4" t="s">
        <v>39</v>
      </c>
      <c r="G7" s="4" t="s">
        <v>39</v>
      </c>
      <c r="H7" s="4" t="s">
        <v>39</v>
      </c>
      <c r="I7" s="4" t="s">
        <v>39</v>
      </c>
      <c r="J7" s="5" t="n">
        <v>2522158</v>
      </c>
    </row>
    <row r="8" spans="1:10">
      <c r="A8" s="4" t="s">
        <v>145</v>
      </c>
      <c r="B8" s="5" t="n">
        <v>427175</v>
      </c>
    </row>
    <row r="9" spans="1:10">
      <c r="A9" s="4" t="s">
        <v>146</v>
      </c>
      <c r="B9" s="4" t="s">
        <v>39</v>
      </c>
      <c r="C9" s="4" t="s">
        <v>39</v>
      </c>
      <c r="D9" s="5" t="n">
        <v>-38885</v>
      </c>
      <c r="E9" s="4" t="s">
        <v>39</v>
      </c>
      <c r="F9" s="4" t="s">
        <v>39</v>
      </c>
      <c r="G9" s="4" t="s">
        <v>39</v>
      </c>
      <c r="H9" s="4" t="s">
        <v>39</v>
      </c>
      <c r="I9" s="4" t="s">
        <v>39</v>
      </c>
      <c r="J9" s="5" t="n">
        <v>-38885</v>
      </c>
    </row>
    <row r="10" spans="1:10">
      <c r="A10" s="4" t="s">
        <v>147</v>
      </c>
      <c r="B10" s="4" t="s">
        <v>39</v>
      </c>
      <c r="C10" s="4" t="s">
        <v>39</v>
      </c>
      <c r="D10" s="4" t="s">
        <v>39</v>
      </c>
      <c r="E10" s="4" t="s">
        <v>39</v>
      </c>
      <c r="F10" s="4" t="s">
        <v>39</v>
      </c>
      <c r="G10" s="5" t="n">
        <v>88324</v>
      </c>
      <c r="H10" s="4" t="s">
        <v>39</v>
      </c>
      <c r="I10" s="4" t="s">
        <v>39</v>
      </c>
      <c r="J10" s="5" t="n">
        <v>88324</v>
      </c>
    </row>
    <row r="11" spans="1:10">
      <c r="A11" s="4" t="s">
        <v>147</v>
      </c>
      <c r="B11" s="4" t="s">
        <v>39</v>
      </c>
      <c r="C11" s="4" t="s">
        <v>39</v>
      </c>
      <c r="D11" s="4" t="s">
        <v>39</v>
      </c>
      <c r="E11" s="4" t="s">
        <v>39</v>
      </c>
      <c r="F11" s="4" t="s">
        <v>39</v>
      </c>
      <c r="G11" s="5" t="n">
        <v>-88324</v>
      </c>
      <c r="H11" s="4" t="s">
        <v>39</v>
      </c>
      <c r="I11" s="4" t="s">
        <v>39</v>
      </c>
      <c r="J11" s="5" t="n">
        <v>-88324</v>
      </c>
    </row>
    <row r="12" spans="1:10">
      <c r="A12" s="4" t="s">
        <v>148</v>
      </c>
      <c r="B12" s="4" t="s">
        <v>39</v>
      </c>
      <c r="C12" s="5" t="n">
        <v>26956</v>
      </c>
      <c r="D12" s="4" t="s">
        <v>39</v>
      </c>
      <c r="E12" s="4" t="s">
        <v>39</v>
      </c>
      <c r="F12" s="4" t="s">
        <v>39</v>
      </c>
      <c r="G12" s="4" t="s">
        <v>39</v>
      </c>
      <c r="H12" s="4" t="s">
        <v>39</v>
      </c>
      <c r="I12" s="4" t="s">
        <v>39</v>
      </c>
      <c r="J12" s="5" t="n">
        <v>26956</v>
      </c>
    </row>
    <row r="13" spans="1:10">
      <c r="A13" s="4" t="s">
        <v>149</v>
      </c>
      <c r="B13" s="4" t="s">
        <v>39</v>
      </c>
      <c r="C13" s="5" t="n">
        <v>214209</v>
      </c>
      <c r="D13" s="4" t="s">
        <v>39</v>
      </c>
      <c r="E13" s="4" t="s">
        <v>39</v>
      </c>
      <c r="F13" s="4" t="s">
        <v>39</v>
      </c>
      <c r="G13" s="4" t="s">
        <v>39</v>
      </c>
      <c r="H13" s="4" t="s">
        <v>39</v>
      </c>
      <c r="I13" s="4" t="s">
        <v>39</v>
      </c>
      <c r="J13" s="5" t="n">
        <v>214209</v>
      </c>
    </row>
    <row r="14" spans="1:10">
      <c r="A14" s="4" t="s">
        <v>150</v>
      </c>
      <c r="B14" s="4" t="s">
        <v>39</v>
      </c>
      <c r="C14" s="4" t="s">
        <v>39</v>
      </c>
      <c r="D14" s="4" t="s">
        <v>39</v>
      </c>
      <c r="E14" s="4" t="s">
        <v>39</v>
      </c>
      <c r="F14" s="4" t="s">
        <v>39</v>
      </c>
      <c r="G14" s="4" t="s">
        <v>39</v>
      </c>
      <c r="H14" s="4" t="s">
        <v>39</v>
      </c>
      <c r="I14" s="5" t="n">
        <v>-2156273</v>
      </c>
      <c r="J14" s="5" t="n">
        <v>-2156273</v>
      </c>
    </row>
    <row r="15" spans="1:10">
      <c r="A15" s="4" t="s">
        <v>151</v>
      </c>
      <c r="B15" s="4" t="s">
        <v>39</v>
      </c>
      <c r="C15" s="4" t="s">
        <v>39</v>
      </c>
      <c r="D15" s="4" t="s">
        <v>39</v>
      </c>
      <c r="E15" s="4" t="s">
        <v>39</v>
      </c>
      <c r="F15" s="5" t="n">
        <v>485661</v>
      </c>
      <c r="G15" s="4" t="s">
        <v>39</v>
      </c>
      <c r="H15" s="4" t="s">
        <v>39</v>
      </c>
      <c r="I15" s="4" t="s">
        <v>39</v>
      </c>
      <c r="J15" s="5" t="n">
        <v>485661</v>
      </c>
    </row>
    <row r="16" spans="1:10">
      <c r="A16" s="4" t="s">
        <v>152</v>
      </c>
      <c r="B16" s="4" t="s">
        <v>39</v>
      </c>
      <c r="C16" s="4" t="s">
        <v>39</v>
      </c>
      <c r="D16" s="4" t="s">
        <v>39</v>
      </c>
      <c r="E16" s="4" t="s">
        <v>39</v>
      </c>
      <c r="F16" s="4" t="s">
        <v>39</v>
      </c>
      <c r="G16" s="4" t="s">
        <v>39</v>
      </c>
      <c r="H16" s="5" t="n">
        <v>655924</v>
      </c>
      <c r="I16" s="5" t="n">
        <v>122749</v>
      </c>
      <c r="J16" s="5" t="n">
        <v>778673</v>
      </c>
    </row>
    <row r="17" spans="1:10">
      <c r="A17" s="4" t="s">
        <v>153</v>
      </c>
      <c r="B17" s="4" t="s">
        <v>39</v>
      </c>
      <c r="C17" s="4" t="s">
        <v>39</v>
      </c>
      <c r="D17" s="4" t="s">
        <v>39</v>
      </c>
      <c r="E17" s="5" t="n">
        <v>-4978030</v>
      </c>
      <c r="F17" s="4" t="s">
        <v>39</v>
      </c>
      <c r="G17" s="4" t="s">
        <v>39</v>
      </c>
      <c r="H17" s="4" t="s">
        <v>39</v>
      </c>
      <c r="I17" s="5" t="n">
        <v>3241594</v>
      </c>
      <c r="J17" s="5" t="n">
        <v>-1736436</v>
      </c>
    </row>
    <row r="18" spans="1:10">
      <c r="A18" s="4" t="s">
        <v>154</v>
      </c>
      <c r="B18" s="6" t="n">
        <v>112254</v>
      </c>
      <c r="C18" s="5" t="n">
        <v>124409998</v>
      </c>
      <c r="D18" s="5" t="n">
        <v>-454310</v>
      </c>
      <c r="E18" s="5" t="n">
        <v>-42301390</v>
      </c>
      <c r="F18" s="5" t="n">
        <v>-297511</v>
      </c>
      <c r="G18" s="4" t="s">
        <v>39</v>
      </c>
      <c r="H18" s="5" t="n">
        <v>-18074570</v>
      </c>
      <c r="I18" s="5" t="n">
        <v>14799082</v>
      </c>
      <c r="J18" s="5" t="n">
        <v>78193553</v>
      </c>
    </row>
    <row r="19" spans="1:10">
      <c r="A19" s="4" t="s">
        <v>155</v>
      </c>
      <c r="B19" s="5" t="n">
        <v>11225385</v>
      </c>
    </row>
    <row r="20" spans="1:10">
      <c r="A20" s="4" t="s">
        <v>141</v>
      </c>
      <c r="B20" s="6" t="n">
        <v>1735</v>
      </c>
      <c r="C20" s="5" t="n">
        <v>234065</v>
      </c>
      <c r="D20" s="4" t="s">
        <v>39</v>
      </c>
      <c r="E20" s="4" t="s">
        <v>39</v>
      </c>
      <c r="F20" s="4" t="s">
        <v>39</v>
      </c>
      <c r="G20" s="4" t="s">
        <v>39</v>
      </c>
      <c r="H20" s="4" t="s">
        <v>39</v>
      </c>
      <c r="I20" s="4" t="s">
        <v>39</v>
      </c>
      <c r="J20" s="5" t="n">
        <v>235800</v>
      </c>
    </row>
    <row r="21" spans="1:10">
      <c r="A21" s="4" t="s">
        <v>142</v>
      </c>
      <c r="B21" s="5" t="n">
        <v>173520</v>
      </c>
    </row>
    <row r="22" spans="1:10">
      <c r="A22" s="4" t="s">
        <v>143</v>
      </c>
      <c r="B22" s="4" t="s">
        <v>39</v>
      </c>
      <c r="C22" s="5" t="n">
        <v>-22160</v>
      </c>
      <c r="D22" s="4" t="s">
        <v>39</v>
      </c>
      <c r="E22" s="4" t="s">
        <v>39</v>
      </c>
      <c r="F22" s="4" t="s">
        <v>39</v>
      </c>
      <c r="G22" s="4" t="s">
        <v>39</v>
      </c>
      <c r="H22" s="4" t="s">
        <v>39</v>
      </c>
      <c r="I22" s="5" t="n">
        <v>32509</v>
      </c>
      <c r="J22" s="5" t="n">
        <v>10349</v>
      </c>
    </row>
    <row r="23" spans="1:10">
      <c r="A23" s="4" t="s">
        <v>144</v>
      </c>
      <c r="B23" s="6" t="n">
        <v>3096</v>
      </c>
      <c r="C23" s="5" t="n">
        <v>1855352</v>
      </c>
      <c r="D23" s="4" t="s">
        <v>39</v>
      </c>
      <c r="E23" s="4" t="s">
        <v>39</v>
      </c>
      <c r="F23" s="4" t="s">
        <v>39</v>
      </c>
      <c r="G23" s="4" t="s">
        <v>39</v>
      </c>
      <c r="H23" s="4" t="s">
        <v>39</v>
      </c>
      <c r="I23" s="4" t="s">
        <v>39</v>
      </c>
      <c r="J23" s="5" t="n">
        <v>1858448</v>
      </c>
    </row>
    <row r="24" spans="1:10">
      <c r="A24" s="4" t="s">
        <v>145</v>
      </c>
      <c r="B24" s="5" t="n">
        <v>309564</v>
      </c>
    </row>
    <row r="25" spans="1:10">
      <c r="A25" s="4" t="s">
        <v>146</v>
      </c>
      <c r="B25" s="4" t="s">
        <v>39</v>
      </c>
      <c r="C25" s="4" t="s">
        <v>39</v>
      </c>
      <c r="D25" s="5" t="n">
        <v>-750714</v>
      </c>
      <c r="E25" s="4" t="s">
        <v>39</v>
      </c>
      <c r="F25" s="4" t="s">
        <v>39</v>
      </c>
      <c r="G25" s="4" t="s">
        <v>39</v>
      </c>
      <c r="H25" s="4" t="s">
        <v>39</v>
      </c>
      <c r="I25" s="4" t="s">
        <v>39</v>
      </c>
      <c r="J25" s="5" t="n">
        <v>-750714</v>
      </c>
    </row>
    <row r="26" spans="1:10">
      <c r="A26" s="4" t="s">
        <v>147</v>
      </c>
      <c r="B26" s="4" t="s">
        <v>39</v>
      </c>
      <c r="C26" s="4" t="s">
        <v>39</v>
      </c>
      <c r="D26" s="4" t="s">
        <v>39</v>
      </c>
      <c r="E26" s="4" t="s">
        <v>39</v>
      </c>
      <c r="F26" s="4" t="s">
        <v>39</v>
      </c>
      <c r="G26" s="5" t="n">
        <v>88324</v>
      </c>
      <c r="H26" s="4" t="s">
        <v>39</v>
      </c>
      <c r="I26" s="4" t="s">
        <v>39</v>
      </c>
      <c r="J26" s="5" t="n">
        <v>88324</v>
      </c>
    </row>
    <row r="27" spans="1:10">
      <c r="A27" s="4" t="s">
        <v>147</v>
      </c>
      <c r="B27" s="4" t="s">
        <v>39</v>
      </c>
      <c r="C27" s="4" t="s">
        <v>39</v>
      </c>
      <c r="D27" s="4" t="s">
        <v>39</v>
      </c>
      <c r="E27" s="4" t="s">
        <v>39</v>
      </c>
      <c r="F27" s="4" t="s">
        <v>39</v>
      </c>
      <c r="G27" s="5" t="n">
        <v>-88324</v>
      </c>
      <c r="H27" s="4" t="s">
        <v>39</v>
      </c>
      <c r="I27" s="4" t="s">
        <v>39</v>
      </c>
      <c r="J27" s="5" t="n">
        <v>-88324</v>
      </c>
    </row>
    <row r="28" spans="1:10">
      <c r="A28" s="4" t="s">
        <v>150</v>
      </c>
      <c r="B28" s="4" t="s">
        <v>39</v>
      </c>
      <c r="C28" s="4" t="s">
        <v>39</v>
      </c>
      <c r="D28" s="4" t="s">
        <v>39</v>
      </c>
      <c r="E28" s="4" t="s">
        <v>39</v>
      </c>
      <c r="F28" s="4" t="s">
        <v>39</v>
      </c>
      <c r="G28" s="4" t="s">
        <v>39</v>
      </c>
      <c r="H28" s="4" t="s">
        <v>39</v>
      </c>
      <c r="I28" s="5" t="n">
        <v>-417853</v>
      </c>
      <c r="J28" s="5" t="n">
        <v>-417853</v>
      </c>
    </row>
    <row r="29" spans="1:10">
      <c r="A29" s="4" t="s">
        <v>151</v>
      </c>
      <c r="B29" s="4" t="s">
        <v>39</v>
      </c>
      <c r="C29" s="4" t="s">
        <v>39</v>
      </c>
      <c r="D29" s="4" t="s">
        <v>39</v>
      </c>
      <c r="E29" s="4" t="s">
        <v>39</v>
      </c>
      <c r="F29" s="5" t="n">
        <v>76511</v>
      </c>
      <c r="G29" s="4" t="s">
        <v>39</v>
      </c>
      <c r="H29" s="4" t="s">
        <v>39</v>
      </c>
      <c r="I29" s="4" t="s">
        <v>39</v>
      </c>
      <c r="J29" s="5" t="n">
        <v>76511</v>
      </c>
    </row>
    <row r="30" spans="1:10">
      <c r="A30" s="4" t="s">
        <v>152</v>
      </c>
      <c r="B30" s="4" t="s">
        <v>39</v>
      </c>
      <c r="C30" s="4" t="s">
        <v>39</v>
      </c>
      <c r="D30" s="4" t="s">
        <v>39</v>
      </c>
      <c r="E30" s="4" t="s">
        <v>39</v>
      </c>
      <c r="F30" s="4" t="s">
        <v>39</v>
      </c>
      <c r="G30" s="4" t="s">
        <v>39</v>
      </c>
      <c r="H30" s="5" t="n">
        <v>-6311501</v>
      </c>
      <c r="I30" s="5" t="n">
        <v>-3074532</v>
      </c>
      <c r="J30" s="5" t="n">
        <v>-9386033</v>
      </c>
    </row>
    <row r="31" spans="1:10">
      <c r="A31" s="4" t="s">
        <v>156</v>
      </c>
      <c r="B31" s="4" t="s">
        <v>39</v>
      </c>
      <c r="C31" s="5" t="n">
        <v>1892</v>
      </c>
      <c r="D31" s="4" t="s">
        <v>39</v>
      </c>
      <c r="E31" s="4" t="s">
        <v>39</v>
      </c>
      <c r="F31" s="4" t="s">
        <v>39</v>
      </c>
      <c r="G31" s="4" t="s">
        <v>39</v>
      </c>
      <c r="H31" s="4" t="s">
        <v>39</v>
      </c>
      <c r="I31" s="5" t="n">
        <v>-35879</v>
      </c>
      <c r="J31" s="5" t="n">
        <v>-33987</v>
      </c>
    </row>
    <row r="32" spans="1:10">
      <c r="A32" s="4" t="s">
        <v>153</v>
      </c>
      <c r="B32" s="4" t="s">
        <v>39</v>
      </c>
      <c r="C32" s="4" t="s">
        <v>39</v>
      </c>
      <c r="D32" s="4" t="s">
        <v>39</v>
      </c>
      <c r="E32" s="5" t="n">
        <v>4306888</v>
      </c>
      <c r="F32" s="4" t="s">
        <v>39</v>
      </c>
      <c r="G32" s="4" t="s">
        <v>39</v>
      </c>
      <c r="H32" s="4" t="s">
        <v>39</v>
      </c>
      <c r="I32" s="5" t="n">
        <v>2843090</v>
      </c>
      <c r="J32" s="5" t="n">
        <v>7149978</v>
      </c>
    </row>
    <row r="33" spans="1:10">
      <c r="A33" s="4" t="s">
        <v>157</v>
      </c>
      <c r="B33" s="6" t="n">
        <v>117085</v>
      </c>
      <c r="C33" s="6" t="n">
        <v>126479147</v>
      </c>
      <c r="D33" s="6" t="n">
        <v>-1205024</v>
      </c>
      <c r="E33" s="6" t="n">
        <v>-37994502</v>
      </c>
      <c r="F33" s="6" t="n">
        <v>-221000</v>
      </c>
      <c r="G33" s="4" t="s">
        <v>39</v>
      </c>
      <c r="H33" s="6" t="n">
        <v>-24386071</v>
      </c>
      <c r="I33" s="6" t="n">
        <v>14146417</v>
      </c>
      <c r="J33" s="6" t="n">
        <v>76936052</v>
      </c>
    </row>
    <row r="34" spans="1:10">
      <c r="A34" s="4" t="s">
        <v>158</v>
      </c>
      <c r="B34" s="5" t="n">
        <v>11708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49</v>
      </c>
      <c r="B1" s="2" t="s">
        <v>550</v>
      </c>
      <c r="C1" s="2" t="s">
        <v>457</v>
      </c>
      <c r="D1" s="2" t="s">
        <v>2</v>
      </c>
      <c r="E1" s="2" t="s">
        <v>32</v>
      </c>
    </row>
    <row r="2" spans="1:5">
      <c r="A2" s="4" t="s">
        <v>551</v>
      </c>
      <c r="D2" s="6" t="n">
        <v>230000</v>
      </c>
      <c r="E2" s="6" t="n">
        <v>1105555</v>
      </c>
    </row>
    <row r="3" spans="1:5">
      <c r="A3" s="4" t="s">
        <v>552</v>
      </c>
      <c r="D3" s="4" t="s">
        <v>553</v>
      </c>
    </row>
    <row r="4" spans="1:5">
      <c r="A4" s="4" t="s">
        <v>554</v>
      </c>
      <c r="D4" s="4" t="s">
        <v>555</v>
      </c>
    </row>
    <row r="5" spans="1:5">
      <c r="A5" s="4" t="s">
        <v>556</v>
      </c>
      <c r="D5" s="6" t="n">
        <v>2000000</v>
      </c>
    </row>
    <row r="6" spans="1:5">
      <c r="A6" s="4" t="s">
        <v>557</v>
      </c>
      <c r="D6" s="6" t="n">
        <v>1250000</v>
      </c>
    </row>
    <row r="7" spans="1:5">
      <c r="A7" s="4" t="s">
        <v>558</v>
      </c>
      <c r="D7" s="4" t="s">
        <v>512</v>
      </c>
    </row>
    <row r="8" spans="1:5">
      <c r="A8" s="4" t="s">
        <v>559</v>
      </c>
      <c r="D8" s="5" t="n">
        <v>25000000</v>
      </c>
    </row>
    <row r="9" spans="1:5">
      <c r="A9" s="4" t="s">
        <v>108</v>
      </c>
      <c r="D9" s="6" t="n">
        <v>4306888</v>
      </c>
      <c r="E9" s="5" t="n">
        <v>-4978030</v>
      </c>
    </row>
    <row r="10" spans="1:5">
      <c r="A10" s="4" t="s">
        <v>560</v>
      </c>
      <c r="D10" s="5" t="n">
        <v>172505</v>
      </c>
      <c r="E10" s="4" t="s">
        <v>39</v>
      </c>
    </row>
    <row r="11" spans="1:5">
      <c r="A11" s="4" t="s">
        <v>467</v>
      </c>
    </row>
    <row r="12" spans="1:5">
      <c r="A12" s="4" t="s">
        <v>551</v>
      </c>
      <c r="C12" s="6" t="n">
        <v>2777778</v>
      </c>
    </row>
    <row r="13" spans="1:5">
      <c r="A13" s="4" t="s">
        <v>561</v>
      </c>
      <c r="C13" s="4" t="s">
        <v>468</v>
      </c>
    </row>
    <row r="14" spans="1:5">
      <c r="A14" s="4" t="s">
        <v>562</v>
      </c>
      <c r="D14" s="6" t="n">
        <v>2777778</v>
      </c>
    </row>
    <row r="15" spans="1:5">
      <c r="A15" s="4" t="s">
        <v>563</v>
      </c>
    </row>
    <row r="16" spans="1:5">
      <c r="A16" s="4" t="s">
        <v>564</v>
      </c>
      <c r="D16" s="4" t="s">
        <v>565</v>
      </c>
    </row>
    <row r="17" spans="1:5">
      <c r="A17" s="4" t="s">
        <v>566</v>
      </c>
      <c r="C17" s="6" t="n">
        <v>200000</v>
      </c>
    </row>
    <row r="18" spans="1:5">
      <c r="A18" s="4" t="s">
        <v>567</v>
      </c>
    </row>
    <row r="19" spans="1:5">
      <c r="A19" s="4" t="s">
        <v>564</v>
      </c>
      <c r="C19" s="4" t="s">
        <v>461</v>
      </c>
    </row>
    <row r="20" spans="1:5">
      <c r="A20" s="4" t="s">
        <v>462</v>
      </c>
      <c r="C20" s="6" t="n">
        <v>1111111</v>
      </c>
    </row>
    <row r="21" spans="1:5">
      <c r="A21" s="4" t="s">
        <v>551</v>
      </c>
      <c r="B21" s="6" t="n">
        <v>555555</v>
      </c>
      <c r="C21" s="6" t="n">
        <v>555556</v>
      </c>
    </row>
    <row r="22" spans="1:5">
      <c r="A22" s="4" t="s">
        <v>467</v>
      </c>
    </row>
    <row r="23" spans="1:5">
      <c r="A23" s="4" t="s">
        <v>566</v>
      </c>
      <c r="D23" s="6" t="n">
        <v>939749</v>
      </c>
      <c r="E23" s="5" t="n">
        <v>1225434</v>
      </c>
    </row>
    <row r="24" spans="1:5">
      <c r="A24" s="4" t="s">
        <v>168</v>
      </c>
      <c r="D24" s="5" t="n">
        <v>473218</v>
      </c>
      <c r="E24" s="5" t="n">
        <v>49646</v>
      </c>
    </row>
    <row r="25" spans="1:5">
      <c r="A25" s="4" t="s">
        <v>568</v>
      </c>
      <c r="D25" s="4" t="s">
        <v>39</v>
      </c>
      <c r="E25" s="5" t="n">
        <v>80705</v>
      </c>
    </row>
    <row r="26" spans="1:5">
      <c r="A26" s="4" t="s">
        <v>569</v>
      </c>
      <c r="D26" s="5" t="n">
        <v>601869</v>
      </c>
      <c r="E26" s="5" t="n">
        <v>1231115</v>
      </c>
    </row>
    <row r="27" spans="1:5">
      <c r="A27" s="4" t="s">
        <v>570</v>
      </c>
      <c r="D27" s="5" t="n">
        <v>230000</v>
      </c>
      <c r="E27" s="6" t="n">
        <v>550000</v>
      </c>
    </row>
    <row r="28" spans="1:5">
      <c r="A28" s="4" t="s">
        <v>108</v>
      </c>
      <c r="D28" s="6" t="n">
        <v>262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571</v>
      </c>
      <c r="B1" s="2" t="s">
        <v>1</v>
      </c>
    </row>
    <row r="2" spans="1:3">
      <c r="B2" s="2" t="s">
        <v>2</v>
      </c>
      <c r="C2" s="2" t="s">
        <v>32</v>
      </c>
    </row>
    <row r="3" spans="1:3">
      <c r="A3" s="4" t="s">
        <v>572</v>
      </c>
      <c r="B3" s="6" t="n">
        <v>12247196</v>
      </c>
      <c r="C3" s="6" t="n">
        <v>17043151</v>
      </c>
    </row>
    <row r="4" spans="1:3">
      <c r="A4" s="4" t="s">
        <v>573</v>
      </c>
      <c r="B4" s="5" t="n">
        <v>27140531</v>
      </c>
      <c r="C4" s="5" t="n">
        <v>27067358</v>
      </c>
    </row>
    <row r="5" spans="1:3">
      <c r="A5" s="4" t="s">
        <v>574</v>
      </c>
    </row>
    <row r="6" spans="1:3">
      <c r="A6" s="4" t="s">
        <v>572</v>
      </c>
      <c r="B6" s="6" t="n">
        <v>12247196</v>
      </c>
    </row>
    <row r="7" spans="1:3">
      <c r="A7" s="4" t="s">
        <v>575</v>
      </c>
      <c r="B7" s="4" t="s">
        <v>576</v>
      </c>
    </row>
    <row r="8" spans="1:3">
      <c r="A8" s="4" t="s">
        <v>573</v>
      </c>
      <c r="B8" s="6" t="n">
        <v>2645901</v>
      </c>
      <c r="C8" s="6" t="n">
        <v>27764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7</v>
      </c>
      <c r="B1" s="2" t="s">
        <v>1</v>
      </c>
    </row>
    <row r="2" spans="1:3">
      <c r="B2" s="2" t="s">
        <v>2</v>
      </c>
      <c r="C2" s="2" t="s">
        <v>32</v>
      </c>
    </row>
    <row r="3" spans="1:3">
      <c r="A3" s="3" t="s">
        <v>229</v>
      </c>
    </row>
    <row r="4" spans="1:3">
      <c r="A4" s="4" t="s">
        <v>578</v>
      </c>
      <c r="B4" s="6" t="n">
        <v>47244997</v>
      </c>
      <c r="C4" s="6" t="n">
        <v>47244997</v>
      </c>
    </row>
    <row r="5" spans="1:3">
      <c r="A5" s="4" t="s">
        <v>579</v>
      </c>
      <c r="B5" s="5" t="n">
        <v>-7857270</v>
      </c>
      <c r="C5" s="5" t="n">
        <v>-3134488</v>
      </c>
    </row>
    <row r="6" spans="1:3">
      <c r="A6" s="4" t="s">
        <v>580</v>
      </c>
      <c r="B6" s="5" t="n">
        <v>-27140531</v>
      </c>
      <c r="C6" s="5" t="n">
        <v>-27067358</v>
      </c>
    </row>
    <row r="7" spans="1:3">
      <c r="A7" s="4" t="s">
        <v>527</v>
      </c>
      <c r="B7" s="6" t="n">
        <v>12247196</v>
      </c>
      <c r="C7" s="6" t="n">
        <v>170431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29</v>
      </c>
    </row>
    <row r="3" spans="1:3">
      <c r="A3" s="4" t="s">
        <v>582</v>
      </c>
      <c r="B3" s="6" t="n">
        <v>2389405</v>
      </c>
    </row>
    <row r="4" spans="1:3">
      <c r="A4" s="4" t="s">
        <v>583</v>
      </c>
      <c r="B4" s="5" t="n">
        <v>2389405</v>
      </c>
    </row>
    <row r="5" spans="1:3">
      <c r="A5" s="4" t="s">
        <v>584</v>
      </c>
      <c r="B5" s="5" t="n">
        <v>2389405</v>
      </c>
    </row>
    <row r="6" spans="1:3">
      <c r="A6" s="4" t="s">
        <v>585</v>
      </c>
      <c r="B6" s="5" t="n">
        <v>2389405</v>
      </c>
    </row>
    <row r="7" spans="1:3">
      <c r="A7" s="4" t="s">
        <v>586</v>
      </c>
      <c r="B7" s="5" t="n">
        <v>2389405</v>
      </c>
    </row>
    <row r="8" spans="1:3">
      <c r="A8" s="4" t="s">
        <v>587</v>
      </c>
      <c r="B8" s="5" t="n">
        <v>300171</v>
      </c>
    </row>
    <row r="9" spans="1:3">
      <c r="A9" s="4" t="s">
        <v>138</v>
      </c>
      <c r="B9" s="6" t="n">
        <v>12247196</v>
      </c>
      <c r="C9" s="6" t="n">
        <v>170431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8</v>
      </c>
      <c r="B1" s="2" t="s">
        <v>1</v>
      </c>
    </row>
    <row r="2" spans="1:3">
      <c r="B2" s="2" t="s">
        <v>2</v>
      </c>
      <c r="C2" s="2" t="s">
        <v>32</v>
      </c>
    </row>
    <row r="3" spans="1:3">
      <c r="A3" s="3" t="s">
        <v>229</v>
      </c>
    </row>
    <row r="4" spans="1:3">
      <c r="A4" s="4" t="s">
        <v>589</v>
      </c>
      <c r="B4" s="4" t="s">
        <v>39</v>
      </c>
      <c r="C4" s="4" t="s">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0</v>
      </c>
      <c r="B1" s="2" t="s">
        <v>2</v>
      </c>
      <c r="C1" s="2" t="s">
        <v>32</v>
      </c>
    </row>
    <row r="2" spans="1:3">
      <c r="A2" s="4" t="s">
        <v>48</v>
      </c>
      <c r="B2" s="6" t="n">
        <v>9516568</v>
      </c>
      <c r="C2" s="6" t="n">
        <v>9516568</v>
      </c>
    </row>
    <row r="3" spans="1:3">
      <c r="A3" s="4" t="s">
        <v>467</v>
      </c>
    </row>
    <row r="4" spans="1:3">
      <c r="A4" s="4" t="s">
        <v>48</v>
      </c>
      <c r="B4" s="5" t="n">
        <v>1166610</v>
      </c>
      <c r="C4" s="5" t="n">
        <v>1166610</v>
      </c>
    </row>
    <row r="5" spans="1:3">
      <c r="A5" s="4" t="s">
        <v>591</v>
      </c>
    </row>
    <row r="6" spans="1:3">
      <c r="A6" s="4" t="s">
        <v>48</v>
      </c>
      <c r="B6" s="5" t="n">
        <v>3471814</v>
      </c>
      <c r="C6" s="5" t="n">
        <v>3471814</v>
      </c>
    </row>
    <row r="7" spans="1:3">
      <c r="A7" s="4" t="s">
        <v>592</v>
      </c>
    </row>
    <row r="8" spans="1:3">
      <c r="A8" s="4" t="s">
        <v>48</v>
      </c>
      <c r="B8" s="5" t="n">
        <v>214044</v>
      </c>
      <c r="C8" s="5" t="n">
        <v>214044</v>
      </c>
    </row>
    <row r="9" spans="1:3">
      <c r="A9" s="4" t="s">
        <v>593</v>
      </c>
    </row>
    <row r="10" spans="1:3">
      <c r="A10" s="4" t="s">
        <v>48</v>
      </c>
      <c r="B10" s="6" t="n">
        <v>4664100</v>
      </c>
      <c r="C10" s="6" t="n">
        <v>4664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33</v>
      </c>
    </row>
    <row r="3" spans="1:3">
      <c r="A3" s="4" t="s">
        <v>595</v>
      </c>
      <c r="B3" s="6" t="n">
        <v>1665865</v>
      </c>
      <c r="C3" s="6" t="n">
        <v>1466265</v>
      </c>
    </row>
    <row r="4" spans="1:3">
      <c r="A4" s="4" t="s">
        <v>596</v>
      </c>
      <c r="B4" s="5" t="n">
        <v>5505312</v>
      </c>
      <c r="C4" s="5" t="n">
        <v>4498958</v>
      </c>
    </row>
    <row r="5" spans="1:3">
      <c r="A5" s="4" t="s">
        <v>597</v>
      </c>
      <c r="B5" s="5" t="n">
        <v>302640</v>
      </c>
      <c r="C5" s="5" t="n">
        <v>520719</v>
      </c>
    </row>
    <row r="6" spans="1:3">
      <c r="A6" s="4" t="s">
        <v>598</v>
      </c>
      <c r="B6" s="5" t="n">
        <v>233959</v>
      </c>
      <c r="C6" s="5" t="n">
        <v>174485</v>
      </c>
    </row>
    <row r="7" spans="1:3">
      <c r="A7" s="4" t="s">
        <v>599</v>
      </c>
      <c r="B7" s="5" t="n">
        <v>166033</v>
      </c>
      <c r="C7" s="5" t="n">
        <v>219767</v>
      </c>
    </row>
    <row r="8" spans="1:3">
      <c r="A8" s="4" t="s">
        <v>138</v>
      </c>
      <c r="B8" s="6" t="n">
        <v>7873809</v>
      </c>
      <c r="C8" s="6" t="n">
        <v>68801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0</v>
      </c>
      <c r="C1" s="2" t="s">
        <v>2</v>
      </c>
      <c r="D1" s="2" t="s">
        <v>32</v>
      </c>
    </row>
    <row r="2" spans="1:4">
      <c r="A2" s="4" t="s">
        <v>138</v>
      </c>
      <c r="C2" s="6" t="n">
        <v>8284480</v>
      </c>
      <c r="D2" s="6" t="n">
        <v>9861787</v>
      </c>
    </row>
    <row r="3" spans="1:4">
      <c r="A3" s="4" t="s">
        <v>601</v>
      </c>
      <c r="C3" s="5" t="n">
        <v>8284480</v>
      </c>
      <c r="D3" s="5" t="n">
        <v>9861787</v>
      </c>
    </row>
    <row r="4" spans="1:4">
      <c r="A4" s="4" t="s">
        <v>602</v>
      </c>
      <c r="C4" s="4" t="s">
        <v>39</v>
      </c>
      <c r="D4" s="4" t="s">
        <v>39</v>
      </c>
    </row>
    <row r="5" spans="1:4">
      <c r="A5" s="4" t="s">
        <v>603</v>
      </c>
      <c r="B5" s="4" t="s">
        <v>604</v>
      </c>
      <c r="C5" s="5" t="n">
        <v>642035</v>
      </c>
      <c r="D5" s="5" t="n">
        <v>727770</v>
      </c>
    </row>
    <row r="6" spans="1:4">
      <c r="A6" s="4" t="s">
        <v>605</v>
      </c>
      <c r="B6" s="4" t="s">
        <v>604</v>
      </c>
      <c r="C6" s="5" t="n">
        <v>311439</v>
      </c>
      <c r="D6" s="5" t="n">
        <v>361008</v>
      </c>
    </row>
    <row r="7" spans="1:4">
      <c r="A7" s="4" t="s">
        <v>606</v>
      </c>
      <c r="B7" s="4" t="s">
        <v>604</v>
      </c>
      <c r="C7" s="5" t="n">
        <v>330596</v>
      </c>
      <c r="D7" s="5" t="n">
        <v>366762</v>
      </c>
    </row>
    <row r="8" spans="1:4">
      <c r="A8" s="4" t="s">
        <v>138</v>
      </c>
      <c r="C8" s="5" t="n">
        <v>8926515</v>
      </c>
      <c r="D8" s="5" t="n">
        <v>10589557</v>
      </c>
    </row>
    <row r="9" spans="1:4">
      <c r="A9" s="4" t="s">
        <v>601</v>
      </c>
      <c r="C9" s="5" t="n">
        <v>8595919</v>
      </c>
      <c r="D9" s="5" t="n">
        <v>10222795</v>
      </c>
    </row>
    <row r="10" spans="1:4">
      <c r="A10" s="4" t="s">
        <v>602</v>
      </c>
      <c r="C10" s="5" t="n">
        <v>330596</v>
      </c>
      <c r="D10" s="5" t="n">
        <v>366762</v>
      </c>
    </row>
    <row r="11" spans="1:4">
      <c r="A11" s="4" t="s">
        <v>607</v>
      </c>
    </row>
    <row r="12" spans="1:4">
      <c r="A12" s="4" t="s">
        <v>138</v>
      </c>
      <c r="B12" s="4" t="s">
        <v>608</v>
      </c>
      <c r="C12" s="5" t="n">
        <v>69578</v>
      </c>
      <c r="D12" s="5" t="n">
        <v>87485</v>
      </c>
    </row>
    <row r="13" spans="1:4">
      <c r="A13" s="4" t="s">
        <v>601</v>
      </c>
      <c r="B13" s="4" t="s">
        <v>608</v>
      </c>
      <c r="C13" s="5" t="n">
        <v>69578</v>
      </c>
      <c r="D13" s="5" t="n">
        <v>87485</v>
      </c>
    </row>
    <row r="14" spans="1:4">
      <c r="A14" s="4" t="s">
        <v>602</v>
      </c>
      <c r="B14" s="4" t="s">
        <v>608</v>
      </c>
      <c r="C14" s="4" t="s">
        <v>39</v>
      </c>
      <c r="D14" s="4" t="s">
        <v>39</v>
      </c>
    </row>
    <row r="15" spans="1:4">
      <c r="A15" s="4" t="s">
        <v>609</v>
      </c>
    </row>
    <row r="16" spans="1:4">
      <c r="A16" s="4" t="s">
        <v>138</v>
      </c>
      <c r="B16" s="4" t="s">
        <v>610</v>
      </c>
      <c r="C16" s="4" t="s">
        <v>39</v>
      </c>
      <c r="D16" s="5" t="n">
        <v>221379</v>
      </c>
    </row>
    <row r="17" spans="1:4">
      <c r="A17" s="4" t="s">
        <v>601</v>
      </c>
      <c r="B17" s="4" t="s">
        <v>610</v>
      </c>
      <c r="C17" s="4" t="s">
        <v>39</v>
      </c>
      <c r="D17" s="5" t="n">
        <v>221379</v>
      </c>
    </row>
    <row r="18" spans="1:4">
      <c r="A18" s="4" t="s">
        <v>602</v>
      </c>
      <c r="B18" s="4" t="s">
        <v>610</v>
      </c>
      <c r="C18" s="4" t="s">
        <v>39</v>
      </c>
      <c r="D18" s="4" t="s">
        <v>39</v>
      </c>
    </row>
    <row r="19" spans="1:4">
      <c r="A19" s="4" t="s">
        <v>611</v>
      </c>
    </row>
    <row r="20" spans="1:4">
      <c r="A20" s="4" t="s">
        <v>138</v>
      </c>
      <c r="B20" s="4" t="s">
        <v>612</v>
      </c>
      <c r="C20" s="5" t="n">
        <v>4107451</v>
      </c>
      <c r="D20" s="5" t="n">
        <v>4776461</v>
      </c>
    </row>
    <row r="21" spans="1:4">
      <c r="A21" s="4" t="s">
        <v>601</v>
      </c>
      <c r="B21" s="4" t="s">
        <v>612</v>
      </c>
      <c r="C21" s="5" t="n">
        <v>4107451</v>
      </c>
      <c r="D21" s="5" t="n">
        <v>4776461</v>
      </c>
    </row>
    <row r="22" spans="1:4">
      <c r="A22" s="4" t="s">
        <v>602</v>
      </c>
      <c r="B22" s="4" t="s">
        <v>612</v>
      </c>
      <c r="C22" s="4" t="s">
        <v>39</v>
      </c>
      <c r="D22" s="4" t="s">
        <v>39</v>
      </c>
    </row>
    <row r="23" spans="1:4">
      <c r="A23" s="4" t="s">
        <v>613</v>
      </c>
    </row>
    <row r="24" spans="1:4">
      <c r="A24" s="4" t="s">
        <v>138</v>
      </c>
      <c r="B24" s="4" t="s">
        <v>614</v>
      </c>
      <c r="C24" s="4" t="s">
        <v>39</v>
      </c>
    </row>
    <row r="25" spans="1:4">
      <c r="A25" s="4" t="s">
        <v>601</v>
      </c>
      <c r="B25" s="4" t="s">
        <v>614</v>
      </c>
      <c r="C25" s="4" t="s">
        <v>39</v>
      </c>
    </row>
    <row r="26" spans="1:4">
      <c r="A26" s="4" t="s">
        <v>602</v>
      </c>
      <c r="B26" s="4" t="s">
        <v>614</v>
      </c>
      <c r="C26" s="4" t="s">
        <v>39</v>
      </c>
    </row>
    <row r="27" spans="1:4">
      <c r="A27" s="4" t="s">
        <v>615</v>
      </c>
    </row>
    <row r="28" spans="1:4">
      <c r="A28" s="4" t="s">
        <v>138</v>
      </c>
      <c r="B28" s="4" t="s">
        <v>616</v>
      </c>
      <c r="C28" s="5" t="n">
        <v>2875216</v>
      </c>
      <c r="D28" s="5" t="n">
        <v>1910585</v>
      </c>
    </row>
    <row r="29" spans="1:4">
      <c r="A29" s="4" t="s">
        <v>601</v>
      </c>
      <c r="B29" s="4" t="s">
        <v>616</v>
      </c>
      <c r="C29" s="5" t="n">
        <v>2875216</v>
      </c>
      <c r="D29" s="5" t="n">
        <v>1910585</v>
      </c>
    </row>
    <row r="30" spans="1:4">
      <c r="A30" s="4" t="s">
        <v>602</v>
      </c>
      <c r="B30" s="4" t="s">
        <v>616</v>
      </c>
      <c r="C30" s="4" t="s">
        <v>39</v>
      </c>
      <c r="D30" s="4" t="s">
        <v>39</v>
      </c>
    </row>
    <row r="31" spans="1:4">
      <c r="A31" s="4" t="s">
        <v>617</v>
      </c>
    </row>
    <row r="32" spans="1:4">
      <c r="A32" s="4" t="s">
        <v>138</v>
      </c>
      <c r="B32" s="4" t="s">
        <v>618</v>
      </c>
      <c r="C32" s="5" t="n">
        <v>1232235</v>
      </c>
      <c r="D32" s="5" t="n">
        <v>2865877</v>
      </c>
    </row>
    <row r="33" spans="1:4">
      <c r="A33" s="4" t="s">
        <v>601</v>
      </c>
      <c r="B33" s="4" t="s">
        <v>618</v>
      </c>
      <c r="C33" s="5" t="n">
        <v>1232235</v>
      </c>
      <c r="D33" s="5" t="n">
        <v>2865877</v>
      </c>
    </row>
    <row r="34" spans="1:4">
      <c r="A34" s="4" t="s">
        <v>602</v>
      </c>
      <c r="B34" s="4" t="s">
        <v>618</v>
      </c>
      <c r="C34" s="4" t="s">
        <v>39</v>
      </c>
      <c r="D34" s="4" t="s">
        <v>39</v>
      </c>
    </row>
    <row r="35" spans="1:4"/>
    <row r="36" spans="1:4">
      <c r="A36" s="4" t="s">
        <v>604</v>
      </c>
      <c r="B36" s="4" t="s">
        <v>619</v>
      </c>
    </row>
    <row r="37" spans="1:4">
      <c r="A37" s="4" t="s">
        <v>608</v>
      </c>
      <c r="B37" s="4" t="s">
        <v>620</v>
      </c>
    </row>
    <row r="38" spans="1:4">
      <c r="A38" s="4" t="s">
        <v>610</v>
      </c>
      <c r="B38" s="4" t="s">
        <v>621</v>
      </c>
    </row>
    <row r="39" spans="1:4">
      <c r="A39" s="4" t="s">
        <v>612</v>
      </c>
      <c r="B39" s="4" t="s">
        <v>622</v>
      </c>
    </row>
    <row r="40" spans="1:4">
      <c r="A40" s="4" t="s">
        <v>614</v>
      </c>
      <c r="B40" s="4" t="s">
        <v>623</v>
      </c>
    </row>
    <row r="41" spans="1:4">
      <c r="A41" s="4" t="s">
        <v>616</v>
      </c>
      <c r="B41" s="4" t="s">
        <v>624</v>
      </c>
    </row>
    <row r="42" spans="1:4">
      <c r="A42" s="4" t="s">
        <v>618</v>
      </c>
      <c r="B42" s="4" t="s">
        <v>625</v>
      </c>
    </row>
  </sheetData>
  <mergeCells count="9">
    <mergeCell ref="A1:B1"/>
    <mergeCell ref="A35:C35"/>
    <mergeCell ref="B36:C36"/>
    <mergeCell ref="B37:C37"/>
    <mergeCell ref="B38:C38"/>
    <mergeCell ref="B39:C39"/>
    <mergeCell ref="B40:C40"/>
    <mergeCell ref="B41:C41"/>
    <mergeCell ref="B42:C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26</v>
      </c>
      <c r="B1" s="2" t="s">
        <v>1</v>
      </c>
    </row>
    <row r="2" spans="1:6">
      <c r="B2" s="2" t="s">
        <v>430</v>
      </c>
      <c r="C2" s="2" t="s">
        <v>472</v>
      </c>
      <c r="D2" s="2" t="s">
        <v>627</v>
      </c>
      <c r="E2" s="2" t="s">
        <v>628</v>
      </c>
      <c r="F2" s="2" t="s">
        <v>629</v>
      </c>
    </row>
    <row r="3" spans="1:6">
      <c r="A3" s="4" t="s">
        <v>630</v>
      </c>
      <c r="B3" s="6" t="n">
        <v>8284480</v>
      </c>
      <c r="C3" s="6" t="n">
        <v>9861787</v>
      </c>
    </row>
    <row r="4" spans="1:6">
      <c r="A4" s="4" t="s">
        <v>631</v>
      </c>
    </row>
    <row r="5" spans="1:6">
      <c r="A5" s="4" t="s">
        <v>632</v>
      </c>
      <c r="B5" s="4" t="s">
        <v>633</v>
      </c>
    </row>
    <row r="6" spans="1:6">
      <c r="A6" s="4" t="s">
        <v>467</v>
      </c>
    </row>
    <row r="7" spans="1:6">
      <c r="A7" s="4" t="s">
        <v>634</v>
      </c>
      <c r="B7" s="4" t="s">
        <v>39</v>
      </c>
      <c r="C7" s="4" t="s">
        <v>39</v>
      </c>
    </row>
    <row r="8" spans="1:6">
      <c r="A8" s="4" t="s">
        <v>635</v>
      </c>
    </row>
    <row r="9" spans="1:6">
      <c r="A9" s="4" t="s">
        <v>634</v>
      </c>
      <c r="B9" s="4" t="s">
        <v>39</v>
      </c>
      <c r="C9" s="4" t="s">
        <v>39</v>
      </c>
    </row>
    <row r="10" spans="1:6">
      <c r="A10" s="4" t="s">
        <v>636</v>
      </c>
    </row>
    <row r="11" spans="1:6">
      <c r="A11" s="4" t="s">
        <v>637</v>
      </c>
      <c r="B11" s="6" t="n">
        <v>394737</v>
      </c>
    </row>
    <row r="12" spans="1:6">
      <c r="A12" s="4" t="s">
        <v>638</v>
      </c>
      <c r="B12" s="4" t="s">
        <v>639</v>
      </c>
    </row>
    <row r="13" spans="1:6">
      <c r="A13" s="4" t="s">
        <v>630</v>
      </c>
      <c r="B13" s="4" t="s">
        <v>39</v>
      </c>
    </row>
    <row r="14" spans="1:6">
      <c r="A14" s="4" t="s">
        <v>100</v>
      </c>
      <c r="B14" s="6" t="n">
        <v>8788</v>
      </c>
      <c r="C14" s="5" t="n">
        <v>9077</v>
      </c>
    </row>
    <row r="15" spans="1:6">
      <c r="A15" s="4" t="s">
        <v>640</v>
      </c>
      <c r="B15" s="4" t="s">
        <v>641</v>
      </c>
    </row>
    <row r="16" spans="1:6">
      <c r="A16" s="4" t="s">
        <v>642</v>
      </c>
    </row>
    <row r="17" spans="1:6">
      <c r="A17" s="4" t="s">
        <v>643</v>
      </c>
      <c r="D17" s="10" t="n">
        <v>300000</v>
      </c>
    </row>
    <row r="18" spans="1:6">
      <c r="A18" s="4" t="s">
        <v>644</v>
      </c>
    </row>
    <row r="19" spans="1:6">
      <c r="A19" s="4" t="s">
        <v>100</v>
      </c>
      <c r="B19" s="6" t="n">
        <v>126800</v>
      </c>
      <c r="C19" s="5" t="n">
        <v>121306</v>
      </c>
    </row>
    <row r="20" spans="1:6">
      <c r="A20" s="4" t="s">
        <v>634</v>
      </c>
      <c r="B20" s="6" t="n">
        <v>4107451</v>
      </c>
      <c r="C20" s="6" t="n">
        <v>4107451</v>
      </c>
    </row>
    <row r="21" spans="1:6">
      <c r="A21" s="4" t="s">
        <v>645</v>
      </c>
      <c r="B21" s="4" t="s">
        <v>646</v>
      </c>
      <c r="C21" s="4" t="s">
        <v>646</v>
      </c>
      <c r="D21" s="4" t="s">
        <v>646</v>
      </c>
      <c r="E21" s="4" t="s">
        <v>646</v>
      </c>
      <c r="F21" s="4" t="s">
        <v>646</v>
      </c>
    </row>
    <row r="22" spans="1:6">
      <c r="A22" s="4" t="s">
        <v>647</v>
      </c>
      <c r="B22" s="4" t="s">
        <v>648</v>
      </c>
    </row>
    <row r="23" spans="1:6">
      <c r="A23" s="4" t="s">
        <v>649</v>
      </c>
    </row>
    <row r="24" spans="1:6">
      <c r="A24" s="4" t="s">
        <v>634</v>
      </c>
      <c r="B24" s="6" t="n">
        <v>616118</v>
      </c>
    </row>
    <row r="25" spans="1:6">
      <c r="A25" s="4" t="s">
        <v>645</v>
      </c>
      <c r="B25" s="4" t="s">
        <v>650</v>
      </c>
      <c r="D25" s="4" t="s">
        <v>650</v>
      </c>
      <c r="E25" s="4" t="s">
        <v>650</v>
      </c>
    </row>
    <row r="26" spans="1:6">
      <c r="A26" s="4" t="s">
        <v>651</v>
      </c>
      <c r="B26" s="4" t="s">
        <v>652</v>
      </c>
    </row>
    <row r="27" spans="1:6">
      <c r="A27" s="4" t="s">
        <v>653</v>
      </c>
    </row>
    <row r="28" spans="1:6">
      <c r="A28" s="4" t="s">
        <v>654</v>
      </c>
      <c r="E28" s="11" t="n">
        <v>500000000</v>
      </c>
      <c r="F28" s="11" t="n">
        <v>500000000</v>
      </c>
    </row>
    <row r="29" spans="1:6">
      <c r="A29" s="4" t="s">
        <v>655</v>
      </c>
    </row>
    <row r="30" spans="1:6">
      <c r="A30" s="4" t="s">
        <v>654</v>
      </c>
      <c r="E30" s="11" t="n">
        <v>75000000</v>
      </c>
    </row>
    <row r="31" spans="1:6">
      <c r="A31" s="4" t="s">
        <v>656</v>
      </c>
    </row>
    <row r="32" spans="1:6">
      <c r="A32" s="4" t="s">
        <v>100</v>
      </c>
      <c r="B32" s="6" t="n">
        <v>92262</v>
      </c>
      <c r="C32" s="6" t="n">
        <v>2511</v>
      </c>
    </row>
    <row r="33" spans="1:6">
      <c r="A33" s="4" t="s">
        <v>634</v>
      </c>
      <c r="B33" s="6" t="n">
        <v>2875216</v>
      </c>
      <c r="C33" s="6" t="n">
        <v>1910585</v>
      </c>
    </row>
    <row r="34" spans="1:6">
      <c r="A34" s="4" t="s">
        <v>645</v>
      </c>
      <c r="B34" s="4" t="s">
        <v>646</v>
      </c>
      <c r="C34" s="4" t="s">
        <v>646</v>
      </c>
      <c r="D34" s="4" t="s">
        <v>646</v>
      </c>
      <c r="E34" s="4" t="s">
        <v>646</v>
      </c>
      <c r="F34" s="4" t="s">
        <v>646</v>
      </c>
    </row>
    <row r="35" spans="1:6">
      <c r="A35" s="4" t="s">
        <v>657</v>
      </c>
    </row>
    <row r="36" spans="1:6">
      <c r="A36" s="4" t="s">
        <v>100</v>
      </c>
      <c r="B36" s="6" t="n">
        <v>125830</v>
      </c>
      <c r="C36" s="6" t="n">
        <v>78251</v>
      </c>
    </row>
    <row r="37" spans="1:6">
      <c r="A37" s="4" t="s">
        <v>634</v>
      </c>
      <c r="B37" s="6" t="n">
        <v>1232335</v>
      </c>
      <c r="C37" s="6" t="n">
        <v>2865877</v>
      </c>
    </row>
    <row r="38" spans="1:6">
      <c r="A38" s="4" t="s">
        <v>645</v>
      </c>
      <c r="B38" s="4" t="s">
        <v>658</v>
      </c>
      <c r="C38" s="4" t="s">
        <v>659</v>
      </c>
      <c r="D38" s="4" t="s">
        <v>658</v>
      </c>
      <c r="E38" s="4" t="s">
        <v>658</v>
      </c>
      <c r="F38" s="4" t="s">
        <v>659</v>
      </c>
    </row>
    <row r="39" spans="1:6">
      <c r="A39" s="4" t="s">
        <v>651</v>
      </c>
      <c r="B39" s="4" t="s">
        <v>660</v>
      </c>
    </row>
    <row r="40" spans="1:6">
      <c r="A40" s="4" t="s">
        <v>661</v>
      </c>
    </row>
    <row r="41" spans="1:6">
      <c r="A41" s="4" t="s">
        <v>654</v>
      </c>
      <c r="E41" s="11" t="n">
        <v>350000000</v>
      </c>
      <c r="F41" s="11" t="n">
        <v>200000000</v>
      </c>
    </row>
    <row r="42" spans="1:6">
      <c r="A42" s="4" t="s">
        <v>662</v>
      </c>
    </row>
    <row r="43" spans="1:6">
      <c r="A43" s="4" t="s">
        <v>654</v>
      </c>
      <c r="E43" s="11" t="n">
        <v>150000000</v>
      </c>
      <c r="F43" s="11" t="n">
        <v>300000000</v>
      </c>
    </row>
    <row r="44" spans="1:6">
      <c r="A44" s="4" t="s">
        <v>402</v>
      </c>
    </row>
    <row r="45" spans="1:6">
      <c r="A45" s="4" t="s">
        <v>638</v>
      </c>
      <c r="B45" s="4" t="s">
        <v>404</v>
      </c>
    </row>
    <row r="46" spans="1:6">
      <c r="A46" s="4" t="s">
        <v>406</v>
      </c>
    </row>
    <row r="47" spans="1:6">
      <c r="A47" s="4" t="s">
        <v>638</v>
      </c>
      <c r="B47" s="4" t="s">
        <v>407</v>
      </c>
    </row>
    <row r="48" spans="1:6">
      <c r="A48" s="4" t="s">
        <v>663</v>
      </c>
    </row>
    <row r="49" spans="1:6">
      <c r="A49" s="4" t="s">
        <v>664</v>
      </c>
      <c r="B49" s="4" t="s">
        <v>665</v>
      </c>
      <c r="C49" s="4" t="s">
        <v>666</v>
      </c>
      <c r="D49" s="4" t="s">
        <v>665</v>
      </c>
      <c r="E49" s="4" t="s">
        <v>665</v>
      </c>
      <c r="F49" s="4" t="s">
        <v>666</v>
      </c>
    </row>
    <row r="50" spans="1:6">
      <c r="A50" s="4" t="s">
        <v>667</v>
      </c>
    </row>
    <row r="51" spans="1:6">
      <c r="A51" s="4" t="s">
        <v>664</v>
      </c>
      <c r="B51" s="4" t="s">
        <v>668</v>
      </c>
      <c r="C51" s="4" t="s">
        <v>669</v>
      </c>
      <c r="D51" s="4" t="s">
        <v>668</v>
      </c>
      <c r="E51" s="4" t="s">
        <v>668</v>
      </c>
      <c r="F51" s="4" t="s">
        <v>6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32</v>
      </c>
    </row>
    <row r="2" spans="1:4">
      <c r="A2" s="3" t="s">
        <v>236</v>
      </c>
    </row>
    <row r="3" spans="1:4">
      <c r="A3" s="4" t="s">
        <v>671</v>
      </c>
      <c r="C3" s="6" t="n">
        <v>341990</v>
      </c>
    </row>
    <row r="4" spans="1:4">
      <c r="A4" s="4" t="s">
        <v>672</v>
      </c>
      <c r="C4" s="5" t="n">
        <v>251970</v>
      </c>
    </row>
    <row r="5" spans="1:4">
      <c r="A5" s="4" t="s">
        <v>673</v>
      </c>
      <c r="C5" s="5" t="n">
        <v>103835</v>
      </c>
    </row>
    <row r="6" spans="1:4">
      <c r="A6" s="4" t="s">
        <v>674</v>
      </c>
      <c r="C6" s="5" t="n">
        <v>1885</v>
      </c>
    </row>
    <row r="7" spans="1:4">
      <c r="A7" s="4" t="s">
        <v>675</v>
      </c>
      <c r="C7" s="5" t="n">
        <v>699680</v>
      </c>
    </row>
    <row r="8" spans="1:4">
      <c r="A8" s="4" t="s">
        <v>676</v>
      </c>
      <c r="C8" s="5" t="n">
        <v>-57645</v>
      </c>
    </row>
    <row r="9" spans="1:4">
      <c r="A9" s="4" t="s">
        <v>677</v>
      </c>
      <c r="C9" s="5" t="n">
        <v>642035</v>
      </c>
    </row>
    <row r="10" spans="1:4">
      <c r="A10" s="4" t="s">
        <v>678</v>
      </c>
      <c r="B10" s="4" t="s">
        <v>604</v>
      </c>
      <c r="C10" s="5" t="n">
        <v>-311439</v>
      </c>
      <c r="D10" s="6" t="n">
        <v>-361008</v>
      </c>
    </row>
    <row r="11" spans="1:4">
      <c r="A11" s="4" t="s">
        <v>679</v>
      </c>
      <c r="B11" s="4" t="s">
        <v>604</v>
      </c>
      <c r="C11" s="6" t="n">
        <v>330596</v>
      </c>
      <c r="D11" s="6" t="n">
        <v>366762</v>
      </c>
    </row>
    <row r="12" spans="1:4"/>
    <row r="13" spans="1:4">
      <c r="A13" s="4" t="s">
        <v>604</v>
      </c>
      <c r="B13" s="4" t="s">
        <v>619</v>
      </c>
    </row>
  </sheetData>
  <mergeCells count="3">
    <mergeCell ref="A1:B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08</v>
      </c>
      <c r="B4" s="6" t="n">
        <v>7149978</v>
      </c>
      <c r="C4" s="6" t="n">
        <v>-1736436</v>
      </c>
    </row>
    <row r="5" spans="1:3">
      <c r="A5" s="3" t="s">
        <v>161</v>
      </c>
    </row>
    <row r="6" spans="1:3">
      <c r="A6" s="4" t="s">
        <v>87</v>
      </c>
      <c r="B6" s="5" t="n">
        <v>5573474</v>
      </c>
      <c r="C6" s="5" t="n">
        <v>6562334</v>
      </c>
    </row>
    <row r="7" spans="1:3">
      <c r="A7" s="4" t="s">
        <v>93</v>
      </c>
      <c r="B7" s="5" t="n">
        <v>460730</v>
      </c>
      <c r="C7" s="5" t="n">
        <v>1407751</v>
      </c>
    </row>
    <row r="8" spans="1:3">
      <c r="A8" s="4" t="s">
        <v>162</v>
      </c>
      <c r="B8" s="5" t="n">
        <v>172505</v>
      </c>
      <c r="C8" s="4" t="s">
        <v>39</v>
      </c>
    </row>
    <row r="9" spans="1:3">
      <c r="A9" s="4" t="s">
        <v>163</v>
      </c>
      <c r="B9" s="5" t="n">
        <v>262556</v>
      </c>
      <c r="C9" s="4" t="s">
        <v>39</v>
      </c>
    </row>
    <row r="10" spans="1:3">
      <c r="A10" s="4" t="s">
        <v>164</v>
      </c>
      <c r="B10" s="5" t="n">
        <v>-7594</v>
      </c>
      <c r="C10" s="5" t="n">
        <v>30147</v>
      </c>
    </row>
    <row r="11" spans="1:3">
      <c r="A11" s="4" t="s">
        <v>165</v>
      </c>
      <c r="B11" s="5" t="n">
        <v>1861445</v>
      </c>
      <c r="C11" s="5" t="n">
        <v>2522158</v>
      </c>
    </row>
    <row r="12" spans="1:3">
      <c r="A12" s="4" t="s">
        <v>166</v>
      </c>
      <c r="B12" s="4" t="s">
        <v>39</v>
      </c>
      <c r="C12" s="5" t="n">
        <v>241165</v>
      </c>
    </row>
    <row r="13" spans="1:3">
      <c r="A13" s="3" t="s">
        <v>167</v>
      </c>
    </row>
    <row r="14" spans="1:3">
      <c r="A14" s="4" t="s">
        <v>168</v>
      </c>
      <c r="B14" s="5" t="n">
        <v>-7735582</v>
      </c>
      <c r="C14" s="5" t="n">
        <v>2292980</v>
      </c>
    </row>
    <row r="15" spans="1:3">
      <c r="A15" s="4" t="s">
        <v>169</v>
      </c>
      <c r="B15" s="5" t="n">
        <v>-2735846</v>
      </c>
      <c r="C15" s="5" t="n">
        <v>2803520</v>
      </c>
    </row>
    <row r="16" spans="1:3">
      <c r="A16" s="4" t="s">
        <v>170</v>
      </c>
      <c r="B16" s="5" t="n">
        <v>6788580</v>
      </c>
      <c r="C16" s="5" t="n">
        <v>-13966522</v>
      </c>
    </row>
    <row r="17" spans="1:3">
      <c r="A17" s="4" t="s">
        <v>171</v>
      </c>
      <c r="B17" s="5" t="n">
        <v>77128</v>
      </c>
      <c r="C17" s="5" t="n">
        <v>211615</v>
      </c>
    </row>
    <row r="18" spans="1:3">
      <c r="A18" s="4" t="s">
        <v>41</v>
      </c>
      <c r="B18" s="5" t="n">
        <v>-195529</v>
      </c>
      <c r="C18" s="5" t="n">
        <v>72522</v>
      </c>
    </row>
    <row r="19" spans="1:3">
      <c r="A19" s="4" t="s">
        <v>51</v>
      </c>
      <c r="B19" s="5" t="n">
        <v>1653778</v>
      </c>
      <c r="C19" s="5" t="n">
        <v>751835</v>
      </c>
    </row>
    <row r="20" spans="1:3">
      <c r="A20" s="4" t="s">
        <v>172</v>
      </c>
      <c r="B20" s="5" t="n">
        <v>2388699</v>
      </c>
      <c r="C20" s="5" t="n">
        <v>-738704</v>
      </c>
    </row>
    <row r="21" spans="1:3">
      <c r="A21" s="4" t="s">
        <v>173</v>
      </c>
      <c r="B21" s="5" t="n">
        <v>15714322</v>
      </c>
      <c r="C21" s="5" t="n">
        <v>454365</v>
      </c>
    </row>
    <row r="22" spans="1:3">
      <c r="A22" s="3" t="s">
        <v>174</v>
      </c>
    </row>
    <row r="23" spans="1:3">
      <c r="A23" s="4" t="s">
        <v>175</v>
      </c>
      <c r="B23" s="5" t="n">
        <v>-2449449</v>
      </c>
      <c r="C23" s="5" t="n">
        <v>-2203203</v>
      </c>
    </row>
    <row r="24" spans="1:3">
      <c r="A24" s="4" t="s">
        <v>176</v>
      </c>
      <c r="B24" s="5" t="n">
        <v>943252</v>
      </c>
      <c r="C24" s="5" t="n">
        <v>781018</v>
      </c>
    </row>
    <row r="25" spans="1:3">
      <c r="A25" s="4" t="s">
        <v>40</v>
      </c>
      <c r="B25" s="5" t="n">
        <v>-1923500</v>
      </c>
      <c r="C25" s="5" t="n">
        <v>-200000</v>
      </c>
    </row>
    <row r="26" spans="1:3">
      <c r="A26" s="4" t="s">
        <v>177</v>
      </c>
      <c r="B26" s="5" t="n">
        <v>-230000</v>
      </c>
      <c r="C26" s="5" t="n">
        <v>-1105555</v>
      </c>
    </row>
    <row r="27" spans="1:3">
      <c r="A27" s="4" t="s">
        <v>178</v>
      </c>
      <c r="B27" s="5" t="n">
        <v>-33987</v>
      </c>
      <c r="C27" s="4" t="s">
        <v>39</v>
      </c>
    </row>
    <row r="28" spans="1:3">
      <c r="A28" s="4" t="s">
        <v>179</v>
      </c>
      <c r="B28" s="5" t="n">
        <v>-3693684</v>
      </c>
      <c r="C28" s="5" t="n">
        <v>-2727740</v>
      </c>
    </row>
    <row r="29" spans="1:3">
      <c r="A29" s="3" t="s">
        <v>180</v>
      </c>
    </row>
    <row r="30" spans="1:3">
      <c r="A30" s="4" t="s">
        <v>181</v>
      </c>
      <c r="B30" s="5" t="n">
        <v>312311</v>
      </c>
      <c r="C30" s="5" t="n">
        <v>866438</v>
      </c>
    </row>
    <row r="31" spans="1:3">
      <c r="A31" s="4" t="s">
        <v>182</v>
      </c>
      <c r="B31" s="5" t="n">
        <v>10349</v>
      </c>
      <c r="C31" s="5" t="n">
        <v>75382</v>
      </c>
    </row>
    <row r="32" spans="1:3">
      <c r="A32" s="4" t="s">
        <v>183</v>
      </c>
      <c r="B32" s="5" t="n">
        <v>90000</v>
      </c>
      <c r="C32" s="4" t="s">
        <v>39</v>
      </c>
    </row>
    <row r="33" spans="1:3">
      <c r="A33" s="4" t="s">
        <v>184</v>
      </c>
      <c r="B33" s="5" t="n">
        <v>-750714</v>
      </c>
      <c r="C33" s="5" t="n">
        <v>-38885</v>
      </c>
    </row>
    <row r="34" spans="1:3">
      <c r="A34" s="4" t="s">
        <v>185</v>
      </c>
      <c r="B34" s="5" t="n">
        <v>-417853</v>
      </c>
      <c r="C34" s="5" t="n">
        <v>-2156273</v>
      </c>
    </row>
    <row r="35" spans="1:3">
      <c r="A35" s="4" t="s">
        <v>186</v>
      </c>
      <c r="B35" s="5" t="n">
        <v>1365250</v>
      </c>
      <c r="C35" s="5" t="n">
        <v>6184635</v>
      </c>
    </row>
    <row r="36" spans="1:3">
      <c r="A36" s="4" t="s">
        <v>187</v>
      </c>
      <c r="B36" s="5" t="n">
        <v>-1626109</v>
      </c>
      <c r="C36" s="5" t="n">
        <v>-554048</v>
      </c>
    </row>
    <row r="37" spans="1:3">
      <c r="A37" s="4" t="s">
        <v>188</v>
      </c>
      <c r="B37" s="5" t="n">
        <v>-1016766</v>
      </c>
      <c r="C37" s="5" t="n">
        <v>4377249</v>
      </c>
    </row>
    <row r="38" spans="1:3">
      <c r="A38" s="4" t="s">
        <v>189</v>
      </c>
      <c r="B38" s="5" t="n">
        <v>-3087973</v>
      </c>
      <c r="C38" s="5" t="n">
        <v>511553</v>
      </c>
    </row>
    <row r="39" spans="1:3">
      <c r="A39" s="4" t="s">
        <v>190</v>
      </c>
      <c r="B39" s="5" t="n">
        <v>7915899</v>
      </c>
      <c r="C39" s="5" t="n">
        <v>2615427</v>
      </c>
    </row>
    <row r="40" spans="1:3">
      <c r="A40" s="4" t="s">
        <v>191</v>
      </c>
      <c r="B40" s="5" t="n">
        <v>14172954</v>
      </c>
      <c r="C40" s="5" t="n">
        <v>11557527</v>
      </c>
    </row>
    <row r="41" spans="1:3">
      <c r="A41" s="4" t="s">
        <v>192</v>
      </c>
      <c r="B41" s="5" t="n">
        <v>22088853</v>
      </c>
      <c r="C41" s="5" t="n">
        <v>14172954</v>
      </c>
    </row>
    <row r="42" spans="1:3">
      <c r="A42" s="3" t="s">
        <v>193</v>
      </c>
    </row>
    <row r="43" spans="1:3">
      <c r="A43" s="4" t="s">
        <v>194</v>
      </c>
      <c r="B43" s="5" t="n">
        <v>390649</v>
      </c>
      <c r="C43" s="5" t="n">
        <v>225641</v>
      </c>
    </row>
    <row r="44" spans="1:3">
      <c r="A44" s="4" t="s">
        <v>195</v>
      </c>
      <c r="B44" s="5" t="n">
        <v>700127</v>
      </c>
      <c r="C44" s="5" t="n">
        <v>195726</v>
      </c>
    </row>
    <row r="45" spans="1:3">
      <c r="A45" s="3" t="s">
        <v>196</v>
      </c>
    </row>
    <row r="46" spans="1:3">
      <c r="A46" s="4" t="s">
        <v>197</v>
      </c>
      <c r="B46" s="5" t="n">
        <v>601869</v>
      </c>
      <c r="C46" s="5" t="n">
        <v>1231115</v>
      </c>
    </row>
    <row r="47" spans="1:3">
      <c r="A47" s="4" t="s">
        <v>198</v>
      </c>
      <c r="B47" s="6" t="n">
        <v>507865</v>
      </c>
      <c r="C47" s="6" t="n">
        <v>4983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0</v>
      </c>
      <c r="B1" s="2" t="s">
        <v>1</v>
      </c>
    </row>
    <row r="2" spans="1:3">
      <c r="B2" s="2" t="s">
        <v>2</v>
      </c>
      <c r="C2" s="2" t="s">
        <v>32</v>
      </c>
    </row>
    <row r="3" spans="1:3">
      <c r="A3" s="4" t="s">
        <v>681</v>
      </c>
      <c r="B3" s="6" t="n">
        <v>9576633</v>
      </c>
    </row>
    <row r="4" spans="1:3">
      <c r="A4" s="4" t="s">
        <v>682</v>
      </c>
      <c r="B4" s="4" t="s">
        <v>683</v>
      </c>
    </row>
    <row r="5" spans="1:3">
      <c r="A5" s="4" t="s">
        <v>684</v>
      </c>
      <c r="B5" s="4" t="s">
        <v>396</v>
      </c>
    </row>
    <row r="6" spans="1:3">
      <c r="A6" s="4" t="s">
        <v>685</v>
      </c>
      <c r="B6" s="6" t="n">
        <v>14130337</v>
      </c>
    </row>
    <row r="7" spans="1:3">
      <c r="A7" s="4" t="s">
        <v>686</v>
      </c>
      <c r="B7" s="4" t="s">
        <v>687</v>
      </c>
    </row>
    <row r="8" spans="1:3">
      <c r="A8" s="4" t="s">
        <v>688</v>
      </c>
      <c r="B8" s="6" t="n">
        <v>3054911</v>
      </c>
      <c r="C8" s="6" t="n">
        <v>-1001214</v>
      </c>
    </row>
    <row r="9" spans="1:3">
      <c r="A9" s="4" t="s">
        <v>689</v>
      </c>
      <c r="B9" s="4" t="s">
        <v>39</v>
      </c>
    </row>
    <row r="10" spans="1:3">
      <c r="A10" s="4" t="s">
        <v>690</v>
      </c>
      <c r="B10" s="5" t="n">
        <v>31162626</v>
      </c>
    </row>
    <row r="11" spans="1:3">
      <c r="A11" s="4" t="s">
        <v>691</v>
      </c>
      <c r="B11" s="6" t="n">
        <v>472259</v>
      </c>
      <c r="C11" s="6" t="n">
        <v>876058</v>
      </c>
    </row>
    <row r="12" spans="1:3">
      <c r="A12" s="4" t="s">
        <v>692</v>
      </c>
      <c r="B12" s="7" t="n">
        <v>0.04</v>
      </c>
      <c r="C12" s="7" t="n">
        <v>0.08</v>
      </c>
    </row>
    <row r="13" spans="1:3">
      <c r="A13" s="4" t="s">
        <v>693</v>
      </c>
    </row>
    <row r="14" spans="1:3">
      <c r="A14" s="4" t="s">
        <v>685</v>
      </c>
      <c r="B14" s="6" t="n">
        <v>27809199</v>
      </c>
    </row>
    <row r="15" spans="1:3">
      <c r="A15" s="4" t="s">
        <v>694</v>
      </c>
    </row>
    <row r="16" spans="1:3">
      <c r="A16" s="4" t="s">
        <v>685</v>
      </c>
      <c r="B16" s="6" t="n">
        <v>40748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239</v>
      </c>
    </row>
    <row r="4" spans="1:3">
      <c r="A4" s="4" t="s">
        <v>696</v>
      </c>
      <c r="B4" s="6" t="n">
        <v>-1319680</v>
      </c>
      <c r="C4" s="6" t="n">
        <v>-5255124</v>
      </c>
    </row>
    <row r="5" spans="1:3">
      <c r="A5" s="4" t="s">
        <v>697</v>
      </c>
      <c r="B5" s="5" t="n">
        <v>9342685</v>
      </c>
      <c r="C5" s="5" t="n">
        <v>4450639</v>
      </c>
    </row>
    <row r="6" spans="1:3">
      <c r="A6" s="4" t="s">
        <v>106</v>
      </c>
      <c r="B6" s="6" t="n">
        <v>8023005</v>
      </c>
      <c r="C6" s="6" t="n">
        <v>-8044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8</v>
      </c>
      <c r="B1" s="2" t="s">
        <v>1</v>
      </c>
    </row>
    <row r="2" spans="1:3">
      <c r="B2" s="2" t="s">
        <v>2</v>
      </c>
      <c r="C2" s="2" t="s">
        <v>32</v>
      </c>
    </row>
    <row r="3" spans="1:3">
      <c r="A3" s="3" t="s">
        <v>239</v>
      </c>
    </row>
    <row r="4" spans="1:3">
      <c r="A4" s="4" t="s">
        <v>699</v>
      </c>
      <c r="B4" s="4" t="s">
        <v>39</v>
      </c>
      <c r="C4" s="4" t="s">
        <v>39</v>
      </c>
    </row>
    <row r="5" spans="1:3">
      <c r="A5" s="4" t="s">
        <v>700</v>
      </c>
      <c r="B5" s="4" t="s">
        <v>39</v>
      </c>
      <c r="C5" s="4" t="s">
        <v>39</v>
      </c>
    </row>
    <row r="6" spans="1:3">
      <c r="A6" s="4" t="s">
        <v>701</v>
      </c>
      <c r="B6" s="5" t="n">
        <v>873027</v>
      </c>
      <c r="C6" s="5" t="n">
        <v>931951</v>
      </c>
    </row>
    <row r="7" spans="1:3">
      <c r="A7" s="4" t="s">
        <v>702</v>
      </c>
      <c r="B7" s="4" t="s">
        <v>39</v>
      </c>
      <c r="C7" s="4" t="s">
        <v>39</v>
      </c>
    </row>
    <row r="8" spans="1:3">
      <c r="A8" s="4" t="s">
        <v>703</v>
      </c>
      <c r="B8" s="4" t="s">
        <v>39</v>
      </c>
      <c r="C8" s="4" t="s">
        <v>39</v>
      </c>
    </row>
    <row r="9" spans="1:3">
      <c r="A9" s="4" t="s">
        <v>704</v>
      </c>
      <c r="B9" s="4" t="s">
        <v>39</v>
      </c>
      <c r="C9" s="4" t="s">
        <v>39</v>
      </c>
    </row>
    <row r="10" spans="1:3">
      <c r="A10" s="4" t="s">
        <v>705</v>
      </c>
      <c r="B10" s="6" t="n">
        <v>873027</v>
      </c>
      <c r="C10" s="6" t="n">
        <v>9319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239</v>
      </c>
    </row>
    <row r="4" spans="1:3">
      <c r="A4" s="4" t="s">
        <v>707</v>
      </c>
      <c r="B4" s="6" t="n">
        <v>2246441</v>
      </c>
      <c r="C4" s="6" t="n">
        <v>-281570</v>
      </c>
    </row>
    <row r="5" spans="1:3">
      <c r="A5" s="4" t="s">
        <v>708</v>
      </c>
      <c r="B5" s="5" t="n">
        <v>510263</v>
      </c>
      <c r="C5" s="5" t="n">
        <v>-46258</v>
      </c>
    </row>
    <row r="6" spans="1:3">
      <c r="A6" s="4" t="s">
        <v>709</v>
      </c>
      <c r="B6" s="5" t="n">
        <v>-2337120</v>
      </c>
      <c r="C6" s="5" t="n">
        <v>-625773</v>
      </c>
    </row>
    <row r="7" spans="1:3">
      <c r="A7" s="4" t="s">
        <v>710</v>
      </c>
      <c r="B7" s="5" t="n">
        <v>414850</v>
      </c>
      <c r="C7" s="5" t="n">
        <v>1340938</v>
      </c>
    </row>
    <row r="8" spans="1:3">
      <c r="A8" s="4" t="s">
        <v>88</v>
      </c>
      <c r="B8" s="5" t="n">
        <v>38593</v>
      </c>
      <c r="C8" s="5" t="n">
        <v>544614</v>
      </c>
    </row>
    <row r="9" spans="1:3">
      <c r="A9" s="4" t="s">
        <v>705</v>
      </c>
      <c r="B9" s="6" t="n">
        <v>873027</v>
      </c>
      <c r="C9" s="6" t="n">
        <v>931951</v>
      </c>
    </row>
    <row r="10" spans="1:3">
      <c r="A10" s="4" t="s">
        <v>711</v>
      </c>
      <c r="B10" s="4" t="s">
        <v>398</v>
      </c>
      <c r="C10" s="4" t="s">
        <v>399</v>
      </c>
    </row>
    <row r="11" spans="1:3">
      <c r="A11" s="4" t="s">
        <v>712</v>
      </c>
      <c r="B11" s="4" t="s">
        <v>713</v>
      </c>
      <c r="C11" s="4" t="s">
        <v>714</v>
      </c>
    </row>
    <row r="12" spans="1:3">
      <c r="A12" s="4" t="s">
        <v>715</v>
      </c>
      <c r="B12" s="4" t="s">
        <v>716</v>
      </c>
      <c r="C12" s="4" t="s">
        <v>717</v>
      </c>
    </row>
    <row r="13" spans="1:3">
      <c r="A13" s="4" t="s">
        <v>718</v>
      </c>
      <c r="B13" s="4" t="s">
        <v>500</v>
      </c>
      <c r="C13" s="4" t="s">
        <v>719</v>
      </c>
    </row>
    <row r="14" spans="1:3">
      <c r="A14" s="4" t="s">
        <v>720</v>
      </c>
      <c r="B14" s="4" t="s">
        <v>721</v>
      </c>
      <c r="C14" s="4" t="s">
        <v>722</v>
      </c>
    </row>
    <row r="15" spans="1:3">
      <c r="A15" s="4" t="s">
        <v>723</v>
      </c>
      <c r="B15" s="4" t="s">
        <v>724</v>
      </c>
      <c r="C15" s="4" t="s">
        <v>7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239</v>
      </c>
    </row>
    <row r="3" spans="1:3">
      <c r="A3" s="4" t="s">
        <v>727</v>
      </c>
      <c r="B3" s="6" t="n">
        <v>6936896</v>
      </c>
      <c r="C3" s="6" t="n">
        <v>16365908</v>
      </c>
    </row>
    <row r="4" spans="1:3">
      <c r="A4" s="4" t="s">
        <v>88</v>
      </c>
      <c r="B4" s="5" t="n">
        <v>249808</v>
      </c>
      <c r="C4" s="5" t="n">
        <v>397429</v>
      </c>
    </row>
    <row r="5" spans="1:3">
      <c r="A5" s="4" t="s">
        <v>728</v>
      </c>
      <c r="B5" s="5" t="n">
        <v>7186704</v>
      </c>
      <c r="C5" s="5" t="n">
        <v>16763337</v>
      </c>
    </row>
    <row r="6" spans="1:3">
      <c r="A6" s="4" t="s">
        <v>729</v>
      </c>
      <c r="B6" s="5" t="n">
        <v>-7186704</v>
      </c>
      <c r="C6" s="5" t="n">
        <v>-16763337</v>
      </c>
    </row>
    <row r="7" spans="1:3">
      <c r="A7" s="4" t="s">
        <v>728</v>
      </c>
      <c r="B7" s="4" t="s">
        <v>39</v>
      </c>
      <c r="C7" s="4" t="s">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0</v>
      </c>
      <c r="B1" s="2" t="s">
        <v>1</v>
      </c>
    </row>
    <row r="2" spans="1:3">
      <c r="B2" s="2" t="s">
        <v>2</v>
      </c>
      <c r="C2" s="2" t="s">
        <v>32</v>
      </c>
    </row>
    <row r="3" spans="1:3">
      <c r="A3" s="4" t="s">
        <v>731</v>
      </c>
      <c r="B3" s="6" t="n">
        <v>1858448</v>
      </c>
      <c r="C3" s="6" t="n">
        <v>2522158</v>
      </c>
    </row>
    <row r="4" spans="1:3">
      <c r="A4" s="4" t="s">
        <v>732</v>
      </c>
      <c r="B4" s="5" t="n">
        <v>88324</v>
      </c>
      <c r="C4" s="5" t="n">
        <v>88324</v>
      </c>
    </row>
    <row r="5" spans="1:3">
      <c r="A5" s="4" t="s">
        <v>733</v>
      </c>
      <c r="B5" s="5" t="n">
        <v>235800</v>
      </c>
      <c r="C5" s="6" t="n">
        <v>380777</v>
      </c>
    </row>
    <row r="6" spans="1:3">
      <c r="A6" s="4" t="s">
        <v>734</v>
      </c>
      <c r="B6" s="6" t="n">
        <v>750714</v>
      </c>
    </row>
    <row r="7" spans="1:3">
      <c r="A7" s="4" t="s">
        <v>735</v>
      </c>
      <c r="B7" s="5" t="n">
        <v>171074</v>
      </c>
      <c r="C7" s="5" t="n">
        <v>7500</v>
      </c>
    </row>
    <row r="8" spans="1:3">
      <c r="A8" s="4" t="s">
        <v>736</v>
      </c>
      <c r="B8" s="7" t="n">
        <v>4.39</v>
      </c>
      <c r="C8" s="7" t="n">
        <v>5.18</v>
      </c>
    </row>
    <row r="9" spans="1:3">
      <c r="A9" s="4" t="s">
        <v>454</v>
      </c>
    </row>
    <row r="10" spans="1:3">
      <c r="A10" s="4" t="s">
        <v>732</v>
      </c>
      <c r="B10" s="6" t="n">
        <v>76511</v>
      </c>
      <c r="C10" s="6" t="n">
        <v>485661</v>
      </c>
    </row>
    <row r="11" spans="1:3">
      <c r="A11" s="4" t="s">
        <v>737</v>
      </c>
    </row>
    <row r="12" spans="1:3">
      <c r="A12" s="4" t="s">
        <v>733</v>
      </c>
      <c r="B12" s="6" t="n">
        <v>235800</v>
      </c>
      <c r="C12" s="6" t="n">
        <v>380770</v>
      </c>
    </row>
    <row r="13" spans="1:3">
      <c r="A13" s="4" t="s">
        <v>738</v>
      </c>
      <c r="B13" s="5" t="n">
        <v>60773</v>
      </c>
      <c r="C13" s="5" t="n">
        <v>84838</v>
      </c>
    </row>
    <row r="14" spans="1:3">
      <c r="A14" s="4" t="s">
        <v>739</v>
      </c>
      <c r="B14" s="7" t="n">
        <v>3.88</v>
      </c>
    </row>
    <row r="15" spans="1:3">
      <c r="A15" s="4" t="s">
        <v>740</v>
      </c>
      <c r="B15" s="5" t="n">
        <v>112747</v>
      </c>
    </row>
    <row r="16" spans="1:3">
      <c r="A16" s="4" t="s">
        <v>741</v>
      </c>
      <c r="B16" s="5" t="n">
        <v>247151</v>
      </c>
    </row>
    <row r="17" spans="1:3">
      <c r="A17" s="4" t="s">
        <v>742</v>
      </c>
    </row>
    <row r="18" spans="1:3">
      <c r="A18" s="4" t="s">
        <v>739</v>
      </c>
      <c r="C18" s="7" t="n">
        <v>3.88</v>
      </c>
    </row>
    <row r="19" spans="1:3">
      <c r="A19" s="4" t="s">
        <v>743</v>
      </c>
    </row>
    <row r="20" spans="1:3">
      <c r="A20" s="4" t="s">
        <v>739</v>
      </c>
      <c r="C20" s="7" t="n">
        <v>4.75</v>
      </c>
    </row>
    <row r="21" spans="1:3">
      <c r="A21" s="4" t="s">
        <v>744</v>
      </c>
    </row>
    <row r="22" spans="1:3">
      <c r="A22" s="4" t="s">
        <v>745</v>
      </c>
      <c r="B22" s="5" t="n">
        <v>60536</v>
      </c>
      <c r="C22" s="5" t="n">
        <v>121858</v>
      </c>
    </row>
    <row r="23" spans="1:3">
      <c r="A23" s="4" t="s">
        <v>731</v>
      </c>
      <c r="B23" s="6" t="n">
        <v>376697</v>
      </c>
      <c r="C23" s="6" t="n">
        <v>727095</v>
      </c>
    </row>
    <row r="24" spans="1:3">
      <c r="A24" s="4" t="s">
        <v>746</v>
      </c>
    </row>
    <row r="25" spans="1:3">
      <c r="A25" s="4" t="s">
        <v>745</v>
      </c>
      <c r="B25" s="5" t="n">
        <v>37212</v>
      </c>
      <c r="C25" s="5" t="n">
        <v>52251</v>
      </c>
    </row>
    <row r="26" spans="1:3">
      <c r="A26" s="4" t="s">
        <v>731</v>
      </c>
      <c r="B26" s="6" t="n">
        <v>207783</v>
      </c>
      <c r="C26" s="6" t="n">
        <v>294531</v>
      </c>
    </row>
    <row r="27" spans="1:3">
      <c r="A27" s="4" t="s">
        <v>747</v>
      </c>
    </row>
    <row r="28" spans="1:3">
      <c r="A28" s="4" t="s">
        <v>748</v>
      </c>
      <c r="B28" s="5" t="n">
        <v>211816</v>
      </c>
      <c r="C28" s="5" t="n">
        <v>253066</v>
      </c>
    </row>
    <row r="29" spans="1:3">
      <c r="A29" s="4" t="s">
        <v>749</v>
      </c>
      <c r="B29" s="6" t="n">
        <v>1273965</v>
      </c>
      <c r="C29" s="6" t="n">
        <v>15005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4" t="s">
        <v>751</v>
      </c>
      <c r="B3" s="7" t="n">
        <v>5.55</v>
      </c>
      <c r="C3" s="12" t="n">
        <v>3.9</v>
      </c>
    </row>
    <row r="4" spans="1:3">
      <c r="A4" s="4" t="s">
        <v>752</v>
      </c>
      <c r="B4" s="6" t="n">
        <v>1861445</v>
      </c>
      <c r="C4" s="6" t="n">
        <v>2522158</v>
      </c>
    </row>
    <row r="5" spans="1:3">
      <c r="A5" s="4" t="s">
        <v>753</v>
      </c>
      <c r="B5" s="6" t="n">
        <v>931215</v>
      </c>
    </row>
    <row r="6" spans="1:3">
      <c r="A6" s="4" t="s">
        <v>454</v>
      </c>
    </row>
    <row r="7" spans="1:3">
      <c r="A7" s="4" t="s">
        <v>754</v>
      </c>
      <c r="C7" s="7" t="n">
        <v>0.34</v>
      </c>
    </row>
    <row r="8" spans="1:3">
      <c r="A8" s="4" t="s">
        <v>752</v>
      </c>
      <c r="C8" s="6" t="n">
        <v>26956</v>
      </c>
    </row>
    <row r="9" spans="1:3">
      <c r="A9" s="4" t="s">
        <v>755</v>
      </c>
    </row>
    <row r="10" spans="1:3">
      <c r="A10" s="4" t="s">
        <v>756</v>
      </c>
      <c r="B10" s="4" t="s">
        <v>39</v>
      </c>
      <c r="C10" s="5" t="n">
        <v>79838</v>
      </c>
    </row>
    <row r="11" spans="1:3">
      <c r="A11" s="4" t="s">
        <v>757</v>
      </c>
    </row>
    <row r="12" spans="1:3">
      <c r="A12" s="4" t="s">
        <v>752</v>
      </c>
      <c r="C12" s="6" t="n">
        <v>214209</v>
      </c>
    </row>
    <row r="13" spans="1:3">
      <c r="A13" s="4" t="s">
        <v>758</v>
      </c>
      <c r="C13" s="4" t="s">
        <v>759</v>
      </c>
    </row>
    <row r="14" spans="1:3">
      <c r="A14" s="4" t="s">
        <v>760</v>
      </c>
      <c r="C14" s="5" t="n">
        <v>420671</v>
      </c>
    </row>
    <row r="15" spans="1:3">
      <c r="A15" s="4" t="s">
        <v>761</v>
      </c>
    </row>
    <row r="16" spans="1:3">
      <c r="A16" s="4" t="s">
        <v>762</v>
      </c>
      <c r="B16" s="4" t="s">
        <v>416</v>
      </c>
    </row>
    <row r="17" spans="1:3">
      <c r="A17" s="4" t="s">
        <v>763</v>
      </c>
      <c r="B17" s="4" t="s">
        <v>764</v>
      </c>
    </row>
    <row r="18" spans="1:3">
      <c r="A18" s="4" t="s">
        <v>765</v>
      </c>
      <c r="B18" s="4" t="s">
        <v>759</v>
      </c>
    </row>
    <row r="19" spans="1:3">
      <c r="A19" s="4" t="s">
        <v>766</v>
      </c>
    </row>
    <row r="20" spans="1:3">
      <c r="A20" s="4" t="s">
        <v>762</v>
      </c>
      <c r="B20" s="4" t="s">
        <v>413</v>
      </c>
    </row>
    <row r="21" spans="1:3">
      <c r="A21" s="4" t="s">
        <v>765</v>
      </c>
      <c r="B21" s="4" t="s">
        <v>416</v>
      </c>
    </row>
    <row r="22" spans="1:3">
      <c r="A22" s="4" t="s">
        <v>767</v>
      </c>
      <c r="B22" s="5" t="n">
        <v>50000</v>
      </c>
    </row>
    <row r="23" spans="1:3">
      <c r="A23" s="4" t="s">
        <v>768</v>
      </c>
      <c r="B23" s="4" t="s">
        <v>509</v>
      </c>
    </row>
    <row r="24" spans="1:3">
      <c r="A24" s="4" t="s">
        <v>769</v>
      </c>
    </row>
    <row r="25" spans="1:3">
      <c r="A25" s="4" t="s">
        <v>770</v>
      </c>
      <c r="B25" s="4" t="s">
        <v>771</v>
      </c>
    </row>
    <row r="26" spans="1:3">
      <c r="A26" s="4" t="s">
        <v>772</v>
      </c>
    </row>
    <row r="27" spans="1:3">
      <c r="A27" s="4" t="s">
        <v>767</v>
      </c>
      <c r="B27" s="5" t="n">
        <v>1000</v>
      </c>
    </row>
    <row r="28" spans="1:3">
      <c r="A28" s="4" t="s">
        <v>773</v>
      </c>
    </row>
    <row r="29" spans="1:3">
      <c r="A29" s="4" t="s">
        <v>767</v>
      </c>
      <c r="B29" s="5" t="n">
        <v>130000</v>
      </c>
    </row>
    <row r="30" spans="1:3">
      <c r="A30" s="4" t="s">
        <v>774</v>
      </c>
    </row>
    <row r="31" spans="1:3">
      <c r="A31" s="4" t="s">
        <v>767</v>
      </c>
      <c r="B31" s="5" t="n">
        <v>249746</v>
      </c>
    </row>
    <row r="32" spans="1:3">
      <c r="A32" s="4" t="s">
        <v>775</v>
      </c>
    </row>
    <row r="33" spans="1:3">
      <c r="A33" s="4" t="s">
        <v>767</v>
      </c>
      <c r="B33" s="5" t="n">
        <v>2940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776</v>
      </c>
      <c r="B1" s="2" t="s">
        <v>1</v>
      </c>
    </row>
    <row r="2" spans="1:3">
      <c r="B2" s="2" t="s">
        <v>2</v>
      </c>
      <c r="C2" s="2" t="s">
        <v>32</v>
      </c>
    </row>
    <row r="3" spans="1:3">
      <c r="A3" s="4" t="s">
        <v>777</v>
      </c>
      <c r="B3" s="5" t="n">
        <v>475133</v>
      </c>
      <c r="C3" s="5" t="n">
        <v>610133</v>
      </c>
    </row>
    <row r="4" spans="1:3">
      <c r="A4" s="4" t="s">
        <v>778</v>
      </c>
      <c r="B4" s="4" t="s">
        <v>39</v>
      </c>
      <c r="C4" s="5" t="n">
        <v>79838</v>
      </c>
    </row>
    <row r="5" spans="1:3">
      <c r="A5" s="4" t="s">
        <v>779</v>
      </c>
      <c r="B5" s="5" t="n">
        <v>-420671</v>
      </c>
      <c r="C5" s="5" t="n">
        <v>-84838</v>
      </c>
    </row>
    <row r="6" spans="1:3">
      <c r="A6" s="4" t="s">
        <v>780</v>
      </c>
      <c r="B6" s="5" t="n">
        <v>-1000</v>
      </c>
      <c r="C6" s="5" t="n">
        <v>-130000</v>
      </c>
    </row>
    <row r="7" spans="1:3">
      <c r="A7" s="4" t="s">
        <v>781</v>
      </c>
      <c r="B7" s="5" t="n">
        <v>53462</v>
      </c>
      <c r="C7" s="5" t="n">
        <v>475133</v>
      </c>
    </row>
    <row r="8" spans="1:3">
      <c r="A8" s="4" t="s">
        <v>782</v>
      </c>
      <c r="B8" s="7" t="n">
        <v>4.2</v>
      </c>
      <c r="C8" s="7" t="n">
        <v>4.9</v>
      </c>
    </row>
    <row r="9" spans="1:3">
      <c r="A9" s="4" t="s">
        <v>754</v>
      </c>
      <c r="B9" s="4" t="s">
        <v>39</v>
      </c>
      <c r="C9" s="13" t="n">
        <v>4.53</v>
      </c>
    </row>
    <row r="10" spans="1:3">
      <c r="A10" s="4" t="s">
        <v>783</v>
      </c>
      <c r="B10" s="13" t="n">
        <v>3.88</v>
      </c>
      <c r="C10" s="13" t="n">
        <v>4.49</v>
      </c>
    </row>
    <row r="11" spans="1:3">
      <c r="A11" s="4" t="s">
        <v>784</v>
      </c>
      <c r="B11" s="5" t="n">
        <v>16</v>
      </c>
      <c r="C11" s="13" t="n">
        <v>7.5</v>
      </c>
    </row>
    <row r="12" spans="1:3">
      <c r="A12" s="4" t="s">
        <v>785</v>
      </c>
      <c r="B12" s="7" t="n">
        <v>6.5</v>
      </c>
      <c r="C12" s="7" t="n">
        <v>4.2</v>
      </c>
    </row>
    <row r="13" spans="1:3">
      <c r="A13" s="4" t="s">
        <v>786</v>
      </c>
      <c r="B13" s="4" t="s">
        <v>787</v>
      </c>
      <c r="C13" s="4" t="s">
        <v>788</v>
      </c>
    </row>
    <row r="14" spans="1:3">
      <c r="A14" s="4" t="s">
        <v>789</v>
      </c>
      <c r="B14" s="4" t="s">
        <v>790</v>
      </c>
      <c r="C14" s="4" t="s">
        <v>787</v>
      </c>
    </row>
    <row r="15" spans="1:3">
      <c r="A15" s="4" t="s">
        <v>791</v>
      </c>
      <c r="B15" s="6" t="n">
        <v>8413</v>
      </c>
      <c r="C15" s="6" t="n">
        <v>799030</v>
      </c>
    </row>
    <row r="16" spans="1:3">
      <c r="A16" s="4" t="s">
        <v>792</v>
      </c>
      <c r="B16" s="4" t="s">
        <v>39</v>
      </c>
      <c r="C16" s="6" t="n">
        <v>84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3</v>
      </c>
      <c r="B1" s="2" t="s">
        <v>1</v>
      </c>
    </row>
    <row r="2" spans="1:4">
      <c r="B2" s="2" t="s">
        <v>2</v>
      </c>
      <c r="C2" s="2" t="s">
        <v>32</v>
      </c>
      <c r="D2" s="2" t="s">
        <v>794</v>
      </c>
    </row>
    <row r="3" spans="1:4">
      <c r="A3" s="4" t="s">
        <v>795</v>
      </c>
      <c r="B3" s="7" t="n">
        <v>6.5</v>
      </c>
    </row>
    <row r="4" spans="1:4">
      <c r="A4" s="4" t="s">
        <v>796</v>
      </c>
      <c r="B4" s="5" t="n">
        <v>53462</v>
      </c>
      <c r="C4" s="5" t="n">
        <v>475133</v>
      </c>
      <c r="D4" s="5" t="n">
        <v>610133</v>
      </c>
    </row>
    <row r="5" spans="1:4">
      <c r="A5" s="4" t="s">
        <v>797</v>
      </c>
      <c r="B5" s="4" t="s">
        <v>790</v>
      </c>
    </row>
    <row r="6" spans="1:4">
      <c r="A6" s="4" t="s">
        <v>798</v>
      </c>
      <c r="B6" s="7" t="n">
        <v>6.5</v>
      </c>
    </row>
    <row r="7" spans="1:4">
      <c r="A7" s="4" t="s">
        <v>799</v>
      </c>
    </row>
    <row r="8" spans="1:4">
      <c r="A8" s="4" t="s">
        <v>795</v>
      </c>
      <c r="B8" s="7" t="n">
        <v>6.5</v>
      </c>
    </row>
    <row r="9" spans="1:4">
      <c r="A9" s="4" t="s">
        <v>796</v>
      </c>
      <c r="B9" s="5" t="n">
        <v>53462</v>
      </c>
    </row>
    <row r="10" spans="1:4">
      <c r="A10" s="4" t="s">
        <v>797</v>
      </c>
      <c r="B10" s="4" t="s">
        <v>790</v>
      </c>
    </row>
    <row r="11" spans="1:4">
      <c r="A11" s="4" t="s">
        <v>798</v>
      </c>
      <c r="B11" s="7" t="n">
        <v>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00</v>
      </c>
      <c r="B1" s="2" t="s">
        <v>1</v>
      </c>
    </row>
    <row r="2" spans="1:2">
      <c r="B2" s="2" t="s">
        <v>32</v>
      </c>
    </row>
    <row r="3" spans="1:2">
      <c r="A3" s="4" t="s">
        <v>801</v>
      </c>
      <c r="B3" s="4" t="s">
        <v>802</v>
      </c>
    </row>
    <row r="4" spans="1:2">
      <c r="A4" s="4" t="s">
        <v>803</v>
      </c>
      <c r="B4" s="4" t="s">
        <v>804</v>
      </c>
    </row>
    <row r="5" spans="1:2">
      <c r="A5" s="4" t="s">
        <v>805</v>
      </c>
      <c r="B5" s="4" t="s">
        <v>806</v>
      </c>
    </row>
    <row r="6" spans="1:2">
      <c r="A6" s="4" t="s">
        <v>807</v>
      </c>
      <c r="B6" s="4" t="s">
        <v>808</v>
      </c>
    </row>
    <row r="7" spans="1:2">
      <c r="A7" s="4" t="s">
        <v>809</v>
      </c>
      <c r="B7" s="4" t="s">
        <v>810</v>
      </c>
    </row>
    <row r="8" spans="1:2">
      <c r="A8" s="4" t="s">
        <v>402</v>
      </c>
    </row>
    <row r="9" spans="1:2">
      <c r="A9" s="4" t="s">
        <v>811</v>
      </c>
      <c r="B9" s="4" t="s">
        <v>812</v>
      </c>
    </row>
    <row r="10" spans="1:2">
      <c r="A10" s="4" t="s">
        <v>406</v>
      </c>
    </row>
    <row r="11" spans="1:2">
      <c r="A11" s="4" t="s">
        <v>811</v>
      </c>
      <c r="B11" s="4" t="s">
        <v>8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245</v>
      </c>
    </row>
    <row r="4" spans="1:3">
      <c r="A4" s="4" t="s">
        <v>815</v>
      </c>
      <c r="B4" s="5" t="n">
        <v>420199</v>
      </c>
      <c r="C4" s="5" t="n">
        <v>630228</v>
      </c>
    </row>
    <row r="5" spans="1:3">
      <c r="A5" s="4" t="s">
        <v>778</v>
      </c>
      <c r="B5" s="5" t="n">
        <v>47513</v>
      </c>
      <c r="C5" s="5" t="n">
        <v>222146</v>
      </c>
    </row>
    <row r="6" spans="1:3">
      <c r="A6" s="4" t="s">
        <v>816</v>
      </c>
      <c r="B6" s="5" t="n">
        <v>-309564</v>
      </c>
      <c r="C6" s="5" t="n">
        <v>-5000</v>
      </c>
    </row>
    <row r="7" spans="1:3">
      <c r="A7" s="4" t="s">
        <v>817</v>
      </c>
      <c r="B7" s="5" t="n">
        <v>-2500</v>
      </c>
      <c r="C7" s="5" t="n">
        <v>-427175</v>
      </c>
    </row>
    <row r="8" spans="1:3">
      <c r="A8" s="4" t="s">
        <v>818</v>
      </c>
      <c r="B8" s="5" t="n">
        <v>155648</v>
      </c>
      <c r="C8" s="5" t="n">
        <v>420199</v>
      </c>
    </row>
    <row r="9" spans="1:3">
      <c r="A9" s="4" t="s">
        <v>819</v>
      </c>
      <c r="B9" s="7" t="n">
        <v>6.07</v>
      </c>
      <c r="C9" s="7" t="n">
        <v>6.07</v>
      </c>
    </row>
    <row r="10" spans="1:3">
      <c r="A10" s="4" t="s">
        <v>820</v>
      </c>
      <c r="B10" s="5" t="n">
        <v>5</v>
      </c>
      <c r="C10" s="13" t="n">
        <v>5.92</v>
      </c>
    </row>
    <row r="11" spans="1:3">
      <c r="A11" s="4" t="s">
        <v>821</v>
      </c>
      <c r="B11" s="5" t="n">
        <v>6</v>
      </c>
      <c r="C11" s="13" t="n">
        <v>5.55</v>
      </c>
    </row>
    <row r="12" spans="1:3">
      <c r="A12" s="4" t="s">
        <v>822</v>
      </c>
      <c r="B12" s="13" t="n">
        <v>4.2</v>
      </c>
      <c r="C12" s="13" t="n">
        <v>5.9</v>
      </c>
    </row>
    <row r="13" spans="1:3">
      <c r="A13" s="4" t="s">
        <v>823</v>
      </c>
      <c r="B13" s="7" t="n">
        <v>6.16</v>
      </c>
      <c r="C13" s="7" t="n">
        <v>6.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4"/>
    <col customWidth="1" max="5" min="5" width="21"/>
  </cols>
  <sheetData>
    <row r="1" spans="1:5">
      <c r="A1" s="1" t="s">
        <v>824</v>
      </c>
      <c r="B1" s="2" t="s">
        <v>825</v>
      </c>
      <c r="C1" s="2" t="s">
        <v>826</v>
      </c>
      <c r="D1" s="2" t="s">
        <v>827</v>
      </c>
      <c r="E1" s="2" t="s">
        <v>472</v>
      </c>
    </row>
    <row r="2" spans="1:5">
      <c r="A2" s="4" t="s">
        <v>828</v>
      </c>
      <c r="D2" s="5" t="n">
        <v>5000</v>
      </c>
    </row>
    <row r="3" spans="1:5">
      <c r="A3" s="4" t="s">
        <v>829</v>
      </c>
      <c r="D3" s="6" t="n">
        <v>16828</v>
      </c>
    </row>
    <row r="4" spans="1:5">
      <c r="A4" s="4" t="s">
        <v>830</v>
      </c>
      <c r="D4" s="4" t="s">
        <v>831</v>
      </c>
    </row>
    <row r="5" spans="1:5">
      <c r="A5" s="4" t="s">
        <v>832</v>
      </c>
      <c r="D5" s="4" t="s">
        <v>833</v>
      </c>
    </row>
    <row r="6" spans="1:5">
      <c r="A6" s="4" t="s">
        <v>834</v>
      </c>
      <c r="D6" s="6" t="n">
        <v>1722019</v>
      </c>
      <c r="E6" s="6" t="n">
        <v>1887840</v>
      </c>
    </row>
    <row r="7" spans="1:5">
      <c r="A7" s="4" t="s">
        <v>835</v>
      </c>
      <c r="B7" s="6" t="n">
        <v>394737</v>
      </c>
    </row>
    <row r="8" spans="1:5">
      <c r="A8" s="4" t="s">
        <v>836</v>
      </c>
      <c r="B8" s="5" t="n">
        <v>275000</v>
      </c>
    </row>
    <row r="9" spans="1:5">
      <c r="A9" s="4" t="s">
        <v>837</v>
      </c>
    </row>
    <row r="10" spans="1:5">
      <c r="A10" s="4" t="s">
        <v>838</v>
      </c>
      <c r="C10" s="10" t="n">
        <v>300000</v>
      </c>
    </row>
    <row r="11" spans="1:5">
      <c r="A11" s="4" t="s">
        <v>836</v>
      </c>
      <c r="B11" s="6" t="n">
        <v>209000</v>
      </c>
    </row>
    <row r="12" spans="1:5">
      <c r="A12" s="4" t="s">
        <v>839</v>
      </c>
    </row>
    <row r="13" spans="1:5">
      <c r="A13" s="4" t="s">
        <v>829</v>
      </c>
      <c r="D13" s="6" t="n">
        <v>5100</v>
      </c>
    </row>
    <row r="14" spans="1:5">
      <c r="A14" s="4" t="s">
        <v>830</v>
      </c>
      <c r="D14" s="4" t="s">
        <v>411</v>
      </c>
    </row>
    <row r="15" spans="1:5">
      <c r="A15" s="4" t="s">
        <v>840</v>
      </c>
      <c r="D15" s="14" t="n">
        <v>2023</v>
      </c>
    </row>
    <row r="16" spans="1:5">
      <c r="A16" s="4" t="s">
        <v>841</v>
      </c>
    </row>
    <row r="17" spans="1:5">
      <c r="A17" s="4" t="s">
        <v>829</v>
      </c>
      <c r="D17" s="6" t="n">
        <v>30443</v>
      </c>
    </row>
    <row r="18" spans="1:5">
      <c r="A18" s="4" t="s">
        <v>830</v>
      </c>
      <c r="D18" s="4" t="s">
        <v>411</v>
      </c>
    </row>
    <row r="19" spans="1:5">
      <c r="A19" s="4" t="s">
        <v>840</v>
      </c>
      <c r="D19" s="15" t="n">
        <v>2019</v>
      </c>
    </row>
    <row r="20" spans="1:5">
      <c r="A20" s="4" t="s">
        <v>842</v>
      </c>
    </row>
    <row r="21" spans="1:5">
      <c r="A21" s="4" t="s">
        <v>829</v>
      </c>
      <c r="D21" s="6" t="n">
        <v>10728</v>
      </c>
    </row>
    <row r="22" spans="1:5">
      <c r="A22" s="4" t="s">
        <v>830</v>
      </c>
      <c r="D22" s="4" t="s">
        <v>411</v>
      </c>
    </row>
    <row r="23" spans="1:5">
      <c r="A23" s="4" t="s">
        <v>840</v>
      </c>
      <c r="D23" s="16" t="n">
        <v>2020</v>
      </c>
    </row>
    <row r="24" spans="1:5">
      <c r="A24" s="4" t="s">
        <v>843</v>
      </c>
    </row>
    <row r="25" spans="1:5">
      <c r="A25" s="4" t="s">
        <v>829</v>
      </c>
      <c r="D25" s="6" t="n">
        <v>10489</v>
      </c>
    </row>
    <row r="26" spans="1:5">
      <c r="A26" s="4" t="s">
        <v>832</v>
      </c>
      <c r="D26" s="4" t="s">
        <v>844</v>
      </c>
    </row>
    <row r="27" spans="1:5">
      <c r="A27" s="4" t="s">
        <v>845</v>
      </c>
    </row>
    <row r="28" spans="1:5">
      <c r="A28" s="4" t="s">
        <v>829</v>
      </c>
      <c r="D28" s="6" t="n">
        <v>3122</v>
      </c>
    </row>
    <row r="29" spans="1:5">
      <c r="A29" s="4" t="s">
        <v>840</v>
      </c>
      <c r="D29" s="17" t="n">
        <v>20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46</v>
      </c>
      <c r="B1" s="2" t="s">
        <v>430</v>
      </c>
    </row>
    <row r="2" spans="1:2">
      <c r="A2" s="3" t="s">
        <v>248</v>
      </c>
    </row>
    <row r="3" spans="1:2">
      <c r="A3" s="4" t="s">
        <v>847</v>
      </c>
      <c r="B3" s="6" t="n">
        <v>942688</v>
      </c>
    </row>
    <row r="4" spans="1:2">
      <c r="A4" s="4" t="s">
        <v>848</v>
      </c>
      <c r="B4" s="5" t="n">
        <v>539980</v>
      </c>
    </row>
    <row r="5" spans="1:2">
      <c r="A5" s="4" t="s">
        <v>849</v>
      </c>
      <c r="B5" s="5" t="n">
        <v>428950</v>
      </c>
    </row>
    <row r="6" spans="1:2">
      <c r="A6" s="4" t="s">
        <v>850</v>
      </c>
      <c r="B6" s="5" t="n">
        <v>244429</v>
      </c>
    </row>
    <row r="7" spans="1:2">
      <c r="A7" s="4" t="s">
        <v>851</v>
      </c>
      <c r="B7" s="6" t="n">
        <v>1994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52</v>
      </c>
      <c r="B1" s="2" t="s">
        <v>1</v>
      </c>
    </row>
    <row r="2" spans="1:2">
      <c r="B2" s="2" t="s">
        <v>853</v>
      </c>
    </row>
    <row r="3" spans="1:2">
      <c r="A3" s="3" t="s">
        <v>251</v>
      </c>
    </row>
    <row r="4" spans="1:2">
      <c r="A4" s="4" t="s">
        <v>854</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4" t="s">
        <v>856</v>
      </c>
      <c r="B2" s="6" t="n">
        <v>99774281</v>
      </c>
      <c r="C2" s="6" t="n">
        <v>99677330</v>
      </c>
    </row>
    <row r="3" spans="1:3">
      <c r="A3" s="4" t="s">
        <v>857</v>
      </c>
    </row>
    <row r="4" spans="1:3">
      <c r="A4" s="4" t="s">
        <v>856</v>
      </c>
      <c r="B4" s="5" t="n">
        <v>2839049</v>
      </c>
      <c r="C4" s="5" t="n">
        <v>2922514</v>
      </c>
    </row>
    <row r="5" spans="1:3">
      <c r="A5" s="4" t="s">
        <v>858</v>
      </c>
    </row>
    <row r="6" spans="1:3">
      <c r="A6" s="4" t="s">
        <v>856</v>
      </c>
      <c r="B6" s="5" t="n">
        <v>5764042</v>
      </c>
      <c r="C6" s="5" t="n">
        <v>6717366</v>
      </c>
    </row>
    <row r="7" spans="1:3">
      <c r="A7" s="4" t="s">
        <v>859</v>
      </c>
    </row>
    <row r="8" spans="1:3">
      <c r="A8" s="4" t="s">
        <v>856</v>
      </c>
      <c r="B8" s="5" t="n">
        <v>7242080</v>
      </c>
      <c r="C8" s="5" t="n">
        <v>6056514</v>
      </c>
    </row>
    <row r="9" spans="1:3">
      <c r="A9" s="4" t="s">
        <v>860</v>
      </c>
    </row>
    <row r="10" spans="1:3">
      <c r="A10" s="4" t="s">
        <v>856</v>
      </c>
      <c r="B10" s="6" t="n">
        <v>83929110</v>
      </c>
      <c r="C10" s="6" t="n">
        <v>839809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4" t="s">
        <v>862</v>
      </c>
      <c r="B2" s="6" t="n">
        <v>3217162</v>
      </c>
      <c r="C2" s="6" t="n">
        <v>3057020</v>
      </c>
    </row>
    <row r="3" spans="1:3">
      <c r="A3" s="4" t="s">
        <v>857</v>
      </c>
    </row>
    <row r="4" spans="1:3">
      <c r="A4" s="4" t="s">
        <v>862</v>
      </c>
      <c r="B4" s="5" t="n">
        <v>918628</v>
      </c>
      <c r="C4" s="5" t="n">
        <v>1111111</v>
      </c>
    </row>
    <row r="5" spans="1:3">
      <c r="A5" s="4" t="s">
        <v>860</v>
      </c>
    </row>
    <row r="6" spans="1:3">
      <c r="A6" s="4" t="s">
        <v>862</v>
      </c>
      <c r="B6" s="6" t="n">
        <v>2298534</v>
      </c>
      <c r="C6" s="6" t="n">
        <v>19459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4" t="s">
        <v>864</v>
      </c>
      <c r="B3" s="6" t="n">
        <v>60930258</v>
      </c>
      <c r="C3" s="6" t="n">
        <v>65366268</v>
      </c>
    </row>
    <row r="4" spans="1:3">
      <c r="A4" s="4" t="s">
        <v>865</v>
      </c>
      <c r="B4" s="5" t="n">
        <v>7149978</v>
      </c>
      <c r="C4" s="5" t="n">
        <v>-1736436</v>
      </c>
    </row>
    <row r="5" spans="1:3">
      <c r="A5" s="4" t="s">
        <v>87</v>
      </c>
      <c r="B5" s="5" t="n">
        <v>5573474</v>
      </c>
      <c r="C5" s="5" t="n">
        <v>6562334</v>
      </c>
    </row>
    <row r="6" spans="1:3">
      <c r="A6" s="4" t="s">
        <v>100</v>
      </c>
      <c r="B6" s="5" t="n">
        <v>422327</v>
      </c>
      <c r="C6" s="5" t="n">
        <v>310044</v>
      </c>
    </row>
    <row r="7" spans="1:3">
      <c r="A7" s="4" t="s">
        <v>866</v>
      </c>
      <c r="B7" s="5" t="n">
        <v>873027</v>
      </c>
      <c r="C7" s="5" t="n">
        <v>931951</v>
      </c>
    </row>
    <row r="8" spans="1:3">
      <c r="A8" s="4" t="s">
        <v>867</v>
      </c>
    </row>
    <row r="9" spans="1:3">
      <c r="A9" s="4" t="s">
        <v>864</v>
      </c>
      <c r="B9" s="5" t="n">
        <v>3274503</v>
      </c>
      <c r="C9" s="5" t="n">
        <v>3108571</v>
      </c>
    </row>
    <row r="10" spans="1:3">
      <c r="A10" s="4" t="s">
        <v>858</v>
      </c>
    </row>
    <row r="11" spans="1:3">
      <c r="A11" s="4" t="s">
        <v>865</v>
      </c>
      <c r="B11" s="5" t="n">
        <v>-237708</v>
      </c>
      <c r="C11" s="5" t="n">
        <v>-454297</v>
      </c>
    </row>
    <row r="12" spans="1:3">
      <c r="A12" s="4" t="s">
        <v>87</v>
      </c>
      <c r="B12" s="5" t="n">
        <v>43049</v>
      </c>
      <c r="C12" s="5" t="n">
        <v>47583</v>
      </c>
    </row>
    <row r="13" spans="1:3">
      <c r="A13" s="4" t="s">
        <v>100</v>
      </c>
      <c r="B13" s="5" t="n">
        <v>113</v>
      </c>
      <c r="C13" s="5" t="n">
        <v>138</v>
      </c>
    </row>
    <row r="14" spans="1:3">
      <c r="A14" s="4" t="s">
        <v>859</v>
      </c>
    </row>
    <row r="15" spans="1:3">
      <c r="A15" s="4" t="s">
        <v>865</v>
      </c>
      <c r="B15" s="5" t="n">
        <v>1059823</v>
      </c>
      <c r="C15" s="5" t="n">
        <v>-1956137</v>
      </c>
    </row>
    <row r="16" spans="1:3">
      <c r="A16" s="4" t="s">
        <v>87</v>
      </c>
      <c r="B16" s="5" t="n">
        <v>249256</v>
      </c>
      <c r="C16" s="5" t="n">
        <v>206407</v>
      </c>
    </row>
    <row r="17" spans="1:3">
      <c r="A17" s="4" t="s">
        <v>100</v>
      </c>
      <c r="B17" s="5" t="n">
        <v>15628</v>
      </c>
      <c r="C17" s="5" t="n">
        <v>17462</v>
      </c>
    </row>
    <row r="18" spans="1:3">
      <c r="A18" s="4" t="s">
        <v>866</v>
      </c>
      <c r="B18" s="5" t="n">
        <v>-8435</v>
      </c>
      <c r="C18" s="4" t="s">
        <v>39</v>
      </c>
    </row>
    <row r="19" spans="1:3">
      <c r="A19" s="4" t="s">
        <v>868</v>
      </c>
    </row>
    <row r="20" spans="1:3">
      <c r="A20" s="4" t="s">
        <v>864</v>
      </c>
      <c r="B20" s="5" t="n">
        <v>545330</v>
      </c>
      <c r="C20" s="5" t="n">
        <v>509328</v>
      </c>
    </row>
    <row r="21" spans="1:3">
      <c r="A21" s="4" t="s">
        <v>860</v>
      </c>
    </row>
    <row r="22" spans="1:3">
      <c r="A22" s="4" t="s">
        <v>865</v>
      </c>
      <c r="B22" s="5" t="n">
        <v>8226973</v>
      </c>
      <c r="C22" s="5" t="n">
        <v>5758076</v>
      </c>
    </row>
    <row r="23" spans="1:3">
      <c r="A23" s="4" t="s">
        <v>87</v>
      </c>
      <c r="B23" s="5" t="n">
        <v>5281169</v>
      </c>
      <c r="C23" s="5" t="n">
        <v>6308344</v>
      </c>
    </row>
    <row r="24" spans="1:3">
      <c r="A24" s="4" t="s">
        <v>100</v>
      </c>
      <c r="B24" s="5" t="n">
        <v>396184</v>
      </c>
      <c r="C24" s="5" t="n">
        <v>283868</v>
      </c>
    </row>
    <row r="25" spans="1:3">
      <c r="A25" s="4" t="s">
        <v>866</v>
      </c>
      <c r="B25" s="5" t="n">
        <v>881462</v>
      </c>
      <c r="C25" s="5" t="n">
        <v>931951</v>
      </c>
    </row>
    <row r="26" spans="1:3">
      <c r="A26" s="4" t="s">
        <v>869</v>
      </c>
    </row>
    <row r="27" spans="1:3">
      <c r="A27" s="4" t="s">
        <v>864</v>
      </c>
      <c r="B27" s="5" t="n">
        <v>2729173</v>
      </c>
      <c r="C27" s="5" t="n">
        <v>2599243</v>
      </c>
    </row>
    <row r="28" spans="1:3">
      <c r="A28" s="4" t="s">
        <v>857</v>
      </c>
    </row>
    <row r="29" spans="1:3">
      <c r="A29" s="4" t="s">
        <v>865</v>
      </c>
      <c r="B29" s="5" t="n">
        <v>-1899110</v>
      </c>
      <c r="C29" s="5" t="n">
        <v>-5084078</v>
      </c>
    </row>
    <row r="30" spans="1:3">
      <c r="A30" s="4" t="s">
        <v>100</v>
      </c>
      <c r="B30" s="5" t="n">
        <v>10402</v>
      </c>
      <c r="C30" s="5" t="n">
        <v>8576</v>
      </c>
    </row>
    <row r="31" spans="1:3">
      <c r="A31" s="4" t="s">
        <v>870</v>
      </c>
    </row>
    <row r="32" spans="1:3">
      <c r="A32" s="4" t="s">
        <v>864</v>
      </c>
      <c r="B32" s="5" t="n">
        <v>54592545</v>
      </c>
      <c r="C32" s="5" t="n">
        <v>57175178</v>
      </c>
    </row>
    <row r="33" spans="1:3">
      <c r="A33" s="4" t="s">
        <v>871</v>
      </c>
    </row>
    <row r="34" spans="1:3">
      <c r="A34" s="4" t="s">
        <v>864</v>
      </c>
      <c r="B34" s="5" t="n">
        <v>4036626</v>
      </c>
      <c r="C34" s="5" t="n">
        <v>5624434</v>
      </c>
    </row>
    <row r="35" spans="1:3">
      <c r="A35" s="4" t="s">
        <v>872</v>
      </c>
    </row>
    <row r="36" spans="1:3">
      <c r="A36" s="4" t="s">
        <v>864</v>
      </c>
      <c r="B36" s="5" t="n">
        <v>6767845</v>
      </c>
      <c r="C36" s="5" t="n">
        <v>5550536</v>
      </c>
    </row>
    <row r="37" spans="1:3">
      <c r="A37" s="4" t="s">
        <v>873</v>
      </c>
    </row>
    <row r="38" spans="1:3">
      <c r="A38" s="4" t="s">
        <v>864</v>
      </c>
      <c r="B38" s="5" t="n">
        <v>43788074</v>
      </c>
      <c r="C38" s="5" t="n">
        <v>46000208</v>
      </c>
    </row>
    <row r="39" spans="1:3">
      <c r="A39" s="4" t="s">
        <v>874</v>
      </c>
    </row>
    <row r="40" spans="1:3">
      <c r="A40" s="4" t="s">
        <v>864</v>
      </c>
      <c r="B40" s="5" t="n">
        <v>6337713</v>
      </c>
      <c r="C40" s="5" t="n">
        <v>8191090</v>
      </c>
    </row>
    <row r="41" spans="1:3">
      <c r="A41" s="4" t="s">
        <v>875</v>
      </c>
    </row>
    <row r="42" spans="1:3">
      <c r="A42" s="4" t="s">
        <v>864</v>
      </c>
      <c r="B42" s="5" t="n">
        <v>2111315</v>
      </c>
      <c r="C42" s="5" t="n">
        <v>1299784</v>
      </c>
    </row>
    <row r="43" spans="1:3">
      <c r="A43" s="4" t="s">
        <v>876</v>
      </c>
    </row>
    <row r="44" spans="1:3">
      <c r="A44" s="4" t="s">
        <v>864</v>
      </c>
      <c r="B44" s="6" t="n">
        <v>4226398</v>
      </c>
      <c r="C44" s="6" t="n">
        <v>68913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4" t="s">
        <v>878</v>
      </c>
      <c r="B3" s="6" t="n">
        <v>2449449</v>
      </c>
      <c r="C3" s="6" t="n">
        <v>2203203</v>
      </c>
    </row>
    <row r="4" spans="1:3">
      <c r="A4" s="4" t="s">
        <v>858</v>
      </c>
    </row>
    <row r="5" spans="1:3">
      <c r="A5" s="4" t="s">
        <v>878</v>
      </c>
      <c r="B5" s="5" t="n">
        <v>5184</v>
      </c>
      <c r="C5" s="5" t="n">
        <v>41340</v>
      </c>
    </row>
    <row r="6" spans="1:3">
      <c r="A6" s="4" t="s">
        <v>859</v>
      </c>
    </row>
    <row r="7" spans="1:3">
      <c r="A7" s="4" t="s">
        <v>878</v>
      </c>
      <c r="B7" s="5" t="n">
        <v>336908</v>
      </c>
      <c r="C7" s="5" t="n">
        <v>520920</v>
      </c>
    </row>
    <row r="8" spans="1:3">
      <c r="A8" s="4" t="s">
        <v>860</v>
      </c>
    </row>
    <row r="9" spans="1:3">
      <c r="A9" s="4" t="s">
        <v>878</v>
      </c>
      <c r="B9" s="6" t="n">
        <v>2107357</v>
      </c>
      <c r="C9" s="6" t="n">
        <v>16409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4" t="s">
        <v>864</v>
      </c>
      <c r="B3" s="6" t="n">
        <v>60930258</v>
      </c>
      <c r="C3" s="6" t="n">
        <v>65366268</v>
      </c>
    </row>
    <row r="4" spans="1:3">
      <c r="A4" s="4" t="s">
        <v>880</v>
      </c>
      <c r="B4" s="5" t="n">
        <v>42423385</v>
      </c>
      <c r="C4" s="5" t="n">
        <v>55405255</v>
      </c>
    </row>
    <row r="5" spans="1:3">
      <c r="A5" s="4" t="s">
        <v>881</v>
      </c>
    </row>
    <row r="6" spans="1:3">
      <c r="A6" s="4" t="s">
        <v>864</v>
      </c>
      <c r="B6" s="5" t="n">
        <v>18443294</v>
      </c>
      <c r="C6" s="5" t="n">
        <v>22737967</v>
      </c>
    </row>
    <row r="7" spans="1:3">
      <c r="A7" s="4" t="s">
        <v>880</v>
      </c>
      <c r="B7" s="5" t="n">
        <v>256156</v>
      </c>
      <c r="C7" s="5" t="n">
        <v>341238</v>
      </c>
    </row>
    <row r="8" spans="1:3">
      <c r="A8" s="4" t="s">
        <v>882</v>
      </c>
    </row>
    <row r="9" spans="1:3">
      <c r="A9" s="4" t="s">
        <v>864</v>
      </c>
      <c r="B9" s="5" t="n">
        <v>7049581</v>
      </c>
      <c r="C9" s="5" t="n">
        <v>3887089</v>
      </c>
    </row>
    <row r="10" spans="1:3">
      <c r="A10" s="4" t="s">
        <v>880</v>
      </c>
      <c r="B10" s="5" t="n">
        <v>241284</v>
      </c>
      <c r="C10" s="5" t="n">
        <v>211892</v>
      </c>
    </row>
    <row r="11" spans="1:3">
      <c r="A11" s="4" t="s">
        <v>883</v>
      </c>
    </row>
    <row r="12" spans="1:3">
      <c r="A12" s="4" t="s">
        <v>864</v>
      </c>
      <c r="B12" s="5" t="n">
        <v>2932884</v>
      </c>
      <c r="C12" s="5" t="n">
        <v>4378433</v>
      </c>
    </row>
    <row r="13" spans="1:3">
      <c r="A13" s="4" t="s">
        <v>880</v>
      </c>
      <c r="B13" s="5" t="n">
        <v>5642245</v>
      </c>
      <c r="C13" s="5" t="n">
        <v>5975412</v>
      </c>
    </row>
    <row r="14" spans="1:3">
      <c r="A14" s="4" t="s">
        <v>884</v>
      </c>
    </row>
    <row r="15" spans="1:3">
      <c r="A15" s="4" t="s">
        <v>864</v>
      </c>
      <c r="B15" s="5" t="n">
        <v>12972855</v>
      </c>
      <c r="C15" s="5" t="n">
        <v>13152380</v>
      </c>
    </row>
    <row r="16" spans="1:3">
      <c r="A16" s="4" t="s">
        <v>880</v>
      </c>
      <c r="B16" s="5" t="n">
        <v>4444416</v>
      </c>
      <c r="C16" s="5" t="n">
        <v>4350199</v>
      </c>
    </row>
    <row r="17" spans="1:3">
      <c r="A17" s="4" t="s">
        <v>885</v>
      </c>
    </row>
    <row r="18" spans="1:3">
      <c r="A18" s="4" t="s">
        <v>864</v>
      </c>
      <c r="B18" s="5" t="n">
        <v>2095734</v>
      </c>
      <c r="C18" s="5" t="n">
        <v>1653393</v>
      </c>
    </row>
    <row r="19" spans="1:3">
      <c r="A19" s="4" t="s">
        <v>880</v>
      </c>
      <c r="B19" s="5" t="n">
        <v>31815109</v>
      </c>
      <c r="C19" s="5" t="n">
        <v>44501157</v>
      </c>
    </row>
    <row r="20" spans="1:3">
      <c r="A20" s="4" t="s">
        <v>886</v>
      </c>
    </row>
    <row r="21" spans="1:3">
      <c r="A21" s="4" t="s">
        <v>864</v>
      </c>
      <c r="B21" s="5" t="n">
        <v>3553136</v>
      </c>
      <c r="C21" s="5" t="n">
        <v>6618930</v>
      </c>
    </row>
    <row r="22" spans="1:3">
      <c r="A22" s="4" t="s">
        <v>880</v>
      </c>
      <c r="B22" s="5" t="n">
        <v>24175</v>
      </c>
      <c r="C22" s="5" t="n">
        <v>25357</v>
      </c>
    </row>
    <row r="23" spans="1:3">
      <c r="A23" s="4" t="s">
        <v>887</v>
      </c>
    </row>
    <row r="24" spans="1:3">
      <c r="A24" s="4" t="s">
        <v>864</v>
      </c>
      <c r="B24" s="5" t="n">
        <v>1236454</v>
      </c>
      <c r="C24" s="5" t="n">
        <v>1835251</v>
      </c>
    </row>
    <row r="25" spans="1:3">
      <c r="A25" s="4" t="s">
        <v>880</v>
      </c>
      <c r="B25" s="4" t="s">
        <v>39</v>
      </c>
      <c r="C25" s="4" t="s">
        <v>39</v>
      </c>
    </row>
    <row r="26" spans="1:3">
      <c r="A26" s="4" t="s">
        <v>888</v>
      </c>
    </row>
    <row r="27" spans="1:3">
      <c r="A27" s="4" t="s">
        <v>864</v>
      </c>
      <c r="B27" s="5" t="n">
        <v>8294934</v>
      </c>
      <c r="C27" s="5" t="n">
        <v>3265412</v>
      </c>
    </row>
    <row r="28" spans="1:3">
      <c r="A28" s="4" t="s">
        <v>880</v>
      </c>
      <c r="B28" s="4" t="s">
        <v>39</v>
      </c>
      <c r="C28" s="4" t="s">
        <v>39</v>
      </c>
    </row>
    <row r="29" spans="1:3">
      <c r="A29" s="4" t="s">
        <v>889</v>
      </c>
    </row>
    <row r="30" spans="1:3">
      <c r="A30" s="4" t="s">
        <v>864</v>
      </c>
      <c r="B30" s="5" t="n">
        <v>2279331</v>
      </c>
      <c r="C30" s="5" t="n">
        <v>3451931</v>
      </c>
    </row>
    <row r="31" spans="1:3">
      <c r="A31" s="4" t="s">
        <v>880</v>
      </c>
      <c r="B31" s="4" t="s">
        <v>39</v>
      </c>
      <c r="C31" s="4" t="s">
        <v>39</v>
      </c>
    </row>
    <row r="32" spans="1:3">
      <c r="A32" s="4" t="s">
        <v>890</v>
      </c>
    </row>
    <row r="33" spans="1:3">
      <c r="A33" s="4" t="s">
        <v>864</v>
      </c>
      <c r="B33" s="5" t="n">
        <v>2072055</v>
      </c>
      <c r="C33" s="5" t="n">
        <v>4385482</v>
      </c>
    </row>
    <row r="34" spans="1:3">
      <c r="A34" s="4" t="s">
        <v>880</v>
      </c>
      <c r="B34" s="4" t="s">
        <v>39</v>
      </c>
      <c r="C34" s="4" t="s">
        <v>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94</v>
      </c>
    </row>
    <row r="3" spans="1:4">
      <c r="A3" s="4" t="s">
        <v>864</v>
      </c>
      <c r="B3" s="6" t="n">
        <v>60930258</v>
      </c>
      <c r="C3" s="6" t="n">
        <v>65366268</v>
      </c>
    </row>
    <row r="4" spans="1:4">
      <c r="A4" s="4" t="s">
        <v>858</v>
      </c>
    </row>
    <row r="5" spans="1:4">
      <c r="A5" s="4" t="s">
        <v>864</v>
      </c>
      <c r="B5" s="5" t="n">
        <v>4036626</v>
      </c>
      <c r="C5" s="5" t="n">
        <v>5624434</v>
      </c>
    </row>
    <row r="6" spans="1:4">
      <c r="A6" s="4" t="s">
        <v>859</v>
      </c>
    </row>
    <row r="7" spans="1:4">
      <c r="A7" s="4" t="s">
        <v>864</v>
      </c>
      <c r="B7" s="5" t="n">
        <v>8879160</v>
      </c>
      <c r="C7" s="5" t="n">
        <v>6850320</v>
      </c>
    </row>
    <row r="8" spans="1:4">
      <c r="A8" s="4" t="s">
        <v>860</v>
      </c>
    </row>
    <row r="9" spans="1:4">
      <c r="A9" s="4" t="s">
        <v>864</v>
      </c>
      <c r="B9" s="5" t="n">
        <v>48014472</v>
      </c>
      <c r="C9" s="5" t="n">
        <v>52891514</v>
      </c>
    </row>
    <row r="10" spans="1:4">
      <c r="A10" s="4" t="s">
        <v>881</v>
      </c>
    </row>
    <row r="11" spans="1:4">
      <c r="A11" s="4" t="s">
        <v>864</v>
      </c>
      <c r="B11" s="5" t="n">
        <v>18443294</v>
      </c>
      <c r="C11" s="5" t="n">
        <v>22737967</v>
      </c>
    </row>
    <row r="12" spans="1:4">
      <c r="A12" s="4" t="s">
        <v>892</v>
      </c>
    </row>
    <row r="13" spans="1:4">
      <c r="A13" s="4" t="s">
        <v>864</v>
      </c>
      <c r="B13" s="4" t="s">
        <v>39</v>
      </c>
    </row>
    <row r="14" spans="1:4">
      <c r="A14" s="4" t="s">
        <v>893</v>
      </c>
    </row>
    <row r="15" spans="1:4">
      <c r="A15" s="4" t="s">
        <v>864</v>
      </c>
      <c r="B15" s="4" t="s">
        <v>39</v>
      </c>
      <c r="C15" s="4" t="s">
        <v>39</v>
      </c>
    </row>
    <row r="16" spans="1:4">
      <c r="A16" s="4" t="s">
        <v>894</v>
      </c>
    </row>
    <row r="17" spans="1:4">
      <c r="A17" s="4" t="s">
        <v>864</v>
      </c>
      <c r="B17" s="5" t="n">
        <v>18443294</v>
      </c>
      <c r="C17" s="5" t="n">
        <v>22737967</v>
      </c>
    </row>
    <row r="18" spans="1:4">
      <c r="A18" s="4" t="s">
        <v>892</v>
      </c>
    </row>
    <row r="19" spans="1:4">
      <c r="A19" s="4" t="s">
        <v>864</v>
      </c>
      <c r="C19" s="4" t="s">
        <v>39</v>
      </c>
    </row>
    <row r="20" spans="1:4">
      <c r="A20" s="4" t="s">
        <v>882</v>
      </c>
    </row>
    <row r="21" spans="1:4">
      <c r="A21" s="4" t="s">
        <v>864</v>
      </c>
      <c r="B21" s="5" t="n">
        <v>7049581</v>
      </c>
      <c r="C21" s="5" t="n">
        <v>3887089</v>
      </c>
    </row>
    <row r="22" spans="1:4">
      <c r="A22" s="4" t="s">
        <v>895</v>
      </c>
    </row>
    <row r="23" spans="1:4">
      <c r="A23" s="4" t="s">
        <v>864</v>
      </c>
      <c r="B23" s="4" t="s">
        <v>39</v>
      </c>
      <c r="C23" s="4" t="s">
        <v>39</v>
      </c>
    </row>
    <row r="24" spans="1:4">
      <c r="A24" s="4" t="s">
        <v>896</v>
      </c>
    </row>
    <row r="25" spans="1:4">
      <c r="A25" s="4" t="s">
        <v>864</v>
      </c>
      <c r="B25" s="4" t="s">
        <v>39</v>
      </c>
      <c r="C25" s="4" t="s">
        <v>39</v>
      </c>
    </row>
    <row r="26" spans="1:4">
      <c r="A26" s="4" t="s">
        <v>897</v>
      </c>
    </row>
    <row r="27" spans="1:4">
      <c r="A27" s="4" t="s">
        <v>864</v>
      </c>
      <c r="B27" s="5" t="n">
        <v>7049581</v>
      </c>
      <c r="C27" s="5" t="n">
        <v>3887089</v>
      </c>
    </row>
    <row r="28" spans="1:4">
      <c r="A28" s="4" t="s">
        <v>883</v>
      </c>
    </row>
    <row r="29" spans="1:4">
      <c r="A29" s="4" t="s">
        <v>864</v>
      </c>
      <c r="B29" s="5" t="n">
        <v>2932884</v>
      </c>
      <c r="C29" s="5" t="n">
        <v>4378433</v>
      </c>
    </row>
    <row r="30" spans="1:4">
      <c r="A30" s="4" t="s">
        <v>898</v>
      </c>
    </row>
    <row r="31" spans="1:4">
      <c r="A31" s="4" t="s">
        <v>864</v>
      </c>
      <c r="B31" s="5" t="n">
        <v>2800172</v>
      </c>
      <c r="C31" s="5" t="n">
        <v>3789183</v>
      </c>
    </row>
    <row r="32" spans="1:4">
      <c r="A32" s="4" t="s">
        <v>899</v>
      </c>
    </row>
    <row r="33" spans="1:4">
      <c r="A33" s="4" t="s">
        <v>864</v>
      </c>
      <c r="B33" s="4" t="s">
        <v>39</v>
      </c>
      <c r="C33" s="4" t="s">
        <v>39</v>
      </c>
    </row>
    <row r="34" spans="1:4">
      <c r="A34" s="4" t="s">
        <v>900</v>
      </c>
    </row>
    <row r="35" spans="1:4">
      <c r="A35" s="4" t="s">
        <v>864</v>
      </c>
      <c r="B35" s="5" t="n">
        <v>132712</v>
      </c>
      <c r="C35" s="5" t="n">
        <v>589250</v>
      </c>
    </row>
    <row r="36" spans="1:4">
      <c r="A36" s="4" t="s">
        <v>884</v>
      </c>
    </row>
    <row r="37" spans="1:4">
      <c r="A37" s="4" t="s">
        <v>864</v>
      </c>
      <c r="B37" s="5" t="n">
        <v>12972855</v>
      </c>
      <c r="C37" s="5" t="n">
        <v>13152380</v>
      </c>
    </row>
    <row r="38" spans="1:4">
      <c r="A38" s="4" t="s">
        <v>901</v>
      </c>
    </row>
    <row r="39" spans="1:4">
      <c r="A39" s="4" t="s">
        <v>864</v>
      </c>
      <c r="B39" s="4" t="s">
        <v>39</v>
      </c>
      <c r="C39" s="4" t="s">
        <v>39</v>
      </c>
    </row>
    <row r="40" spans="1:4">
      <c r="A40" s="4" t="s">
        <v>902</v>
      </c>
    </row>
    <row r="41" spans="1:4">
      <c r="A41" s="4" t="s">
        <v>864</v>
      </c>
      <c r="B41" s="5" t="n">
        <v>8879160</v>
      </c>
      <c r="C41" s="5" t="n">
        <v>6850320</v>
      </c>
    </row>
    <row r="42" spans="1:4">
      <c r="A42" s="4" t="s">
        <v>903</v>
      </c>
    </row>
    <row r="43" spans="1:4">
      <c r="A43" s="4" t="s">
        <v>864</v>
      </c>
      <c r="B43" s="5" t="n">
        <v>4093695</v>
      </c>
      <c r="C43" s="5" t="n">
        <v>6302060</v>
      </c>
    </row>
    <row r="44" spans="1:4">
      <c r="A44" s="4" t="s">
        <v>885</v>
      </c>
    </row>
    <row r="45" spans="1:4">
      <c r="A45" s="4" t="s">
        <v>864</v>
      </c>
      <c r="B45" s="5" t="n">
        <v>2095734</v>
      </c>
      <c r="C45" s="5" t="n">
        <v>1653393</v>
      </c>
    </row>
    <row r="46" spans="1:4">
      <c r="A46" s="4" t="s">
        <v>904</v>
      </c>
    </row>
    <row r="47" spans="1:4">
      <c r="A47" s="4" t="s">
        <v>864</v>
      </c>
      <c r="B47" s="4" t="s">
        <v>39</v>
      </c>
      <c r="C47" s="4" t="s">
        <v>39</v>
      </c>
    </row>
    <row r="48" spans="1:4">
      <c r="A48" s="4" t="s">
        <v>905</v>
      </c>
    </row>
    <row r="49" spans="1:4">
      <c r="A49" s="4" t="s">
        <v>864</v>
      </c>
      <c r="B49" s="4" t="s">
        <v>39</v>
      </c>
      <c r="C49" s="4" t="s">
        <v>39</v>
      </c>
    </row>
    <row r="50" spans="1:4">
      <c r="A50" s="4" t="s">
        <v>906</v>
      </c>
    </row>
    <row r="51" spans="1:4">
      <c r="A51" s="4" t="s">
        <v>864</v>
      </c>
      <c r="B51" s="5" t="n">
        <v>2095734</v>
      </c>
      <c r="C51" s="5" t="n">
        <v>1653393</v>
      </c>
    </row>
    <row r="52" spans="1:4">
      <c r="A52" s="4" t="s">
        <v>886</v>
      </c>
    </row>
    <row r="53" spans="1:4">
      <c r="A53" s="4" t="s">
        <v>864</v>
      </c>
      <c r="B53" s="5" t="n">
        <v>3553136</v>
      </c>
      <c r="C53" s="5" t="n">
        <v>6618930</v>
      </c>
    </row>
    <row r="54" spans="1:4">
      <c r="A54" s="4" t="s">
        <v>907</v>
      </c>
    </row>
    <row r="55" spans="1:4">
      <c r="A55" s="4" t="s">
        <v>864</v>
      </c>
      <c r="B55" s="4" t="s">
        <v>39</v>
      </c>
      <c r="C55" s="4" t="s">
        <v>39</v>
      </c>
    </row>
    <row r="56" spans="1:4">
      <c r="A56" s="4" t="s">
        <v>908</v>
      </c>
    </row>
    <row r="57" spans="1:4">
      <c r="A57" s="4" t="s">
        <v>864</v>
      </c>
      <c r="B57" s="4" t="s">
        <v>39</v>
      </c>
      <c r="C57" s="4" t="s">
        <v>39</v>
      </c>
    </row>
    <row r="58" spans="1:4">
      <c r="A58" s="4" t="s">
        <v>909</v>
      </c>
    </row>
    <row r="59" spans="1:4">
      <c r="A59" s="4" t="s">
        <v>864</v>
      </c>
      <c r="B59" s="5" t="n">
        <v>3553136</v>
      </c>
      <c r="C59" s="5" t="n">
        <v>6618930</v>
      </c>
    </row>
    <row r="60" spans="1:4">
      <c r="A60" s="4" t="s">
        <v>887</v>
      </c>
    </row>
    <row r="61" spans="1:4">
      <c r="A61" s="4" t="s">
        <v>864</v>
      </c>
      <c r="B61" s="5" t="n">
        <v>1236454</v>
      </c>
      <c r="C61" s="5" t="n">
        <v>1835251</v>
      </c>
    </row>
    <row r="62" spans="1:4">
      <c r="A62" s="4" t="s">
        <v>910</v>
      </c>
    </row>
    <row r="63" spans="1:4">
      <c r="A63" s="4" t="s">
        <v>864</v>
      </c>
      <c r="B63" s="5" t="n">
        <v>1236454</v>
      </c>
      <c r="C63" s="5" t="n">
        <v>1835251</v>
      </c>
    </row>
    <row r="64" spans="1:4">
      <c r="A64" s="4" t="s">
        <v>911</v>
      </c>
    </row>
    <row r="65" spans="1:4">
      <c r="A65" s="4" t="s">
        <v>864</v>
      </c>
      <c r="B65" s="4" t="s">
        <v>39</v>
      </c>
      <c r="C65" s="4" t="s">
        <v>39</v>
      </c>
    </row>
    <row r="66" spans="1:4">
      <c r="A66" s="4" t="s">
        <v>912</v>
      </c>
    </row>
    <row r="67" spans="1:4">
      <c r="A67" s="4" t="s">
        <v>864</v>
      </c>
      <c r="B67" s="4" t="s">
        <v>39</v>
      </c>
      <c r="C67" s="4" t="s">
        <v>39</v>
      </c>
    </row>
    <row r="68" spans="1:4">
      <c r="A68" s="4" t="s">
        <v>888</v>
      </c>
    </row>
    <row r="69" spans="1:4">
      <c r="A69" s="4" t="s">
        <v>864</v>
      </c>
      <c r="B69" s="5" t="n">
        <v>8294934</v>
      </c>
      <c r="C69" s="5" t="n">
        <v>3265412</v>
      </c>
    </row>
    <row r="70" spans="1:4">
      <c r="A70" s="4" t="s">
        <v>913</v>
      </c>
    </row>
    <row r="71" spans="1:4">
      <c r="A71" s="4" t="s">
        <v>864</v>
      </c>
      <c r="B71" s="4" t="s">
        <v>39</v>
      </c>
      <c r="C71" s="4" t="s">
        <v>39</v>
      </c>
    </row>
    <row r="72" spans="1:4">
      <c r="A72" s="4" t="s">
        <v>914</v>
      </c>
    </row>
    <row r="73" spans="1:4">
      <c r="A73" s="4" t="s">
        <v>864</v>
      </c>
      <c r="B73" s="4" t="s">
        <v>39</v>
      </c>
      <c r="C73" s="4" t="s">
        <v>39</v>
      </c>
    </row>
    <row r="74" spans="1:4">
      <c r="A74" s="4" t="s">
        <v>915</v>
      </c>
    </row>
    <row r="75" spans="1:4">
      <c r="A75" s="4" t="s">
        <v>864</v>
      </c>
      <c r="B75" s="5" t="n">
        <v>8294934</v>
      </c>
      <c r="C75" s="5" t="n">
        <v>3265412</v>
      </c>
    </row>
    <row r="76" spans="1:4">
      <c r="A76" s="4" t="s">
        <v>889</v>
      </c>
    </row>
    <row r="77" spans="1:4">
      <c r="A77" s="4" t="s">
        <v>864</v>
      </c>
      <c r="B77" s="5" t="n">
        <v>2279331</v>
      </c>
      <c r="C77" s="5" t="n">
        <v>3451931</v>
      </c>
    </row>
    <row r="78" spans="1:4">
      <c r="A78" s="4" t="s">
        <v>916</v>
      </c>
    </row>
    <row r="79" spans="1:4">
      <c r="A79" s="4" t="s">
        <v>864</v>
      </c>
      <c r="B79" s="4" t="s">
        <v>39</v>
      </c>
      <c r="C79" s="4" t="s">
        <v>39</v>
      </c>
    </row>
    <row r="80" spans="1:4">
      <c r="A80" s="4" t="s">
        <v>917</v>
      </c>
    </row>
    <row r="81" spans="1:4">
      <c r="A81" s="4" t="s">
        <v>864</v>
      </c>
      <c r="B81" s="4" t="s">
        <v>39</v>
      </c>
      <c r="C81" s="4" t="s">
        <v>39</v>
      </c>
    </row>
    <row r="82" spans="1:4">
      <c r="A82" s="4" t="s">
        <v>918</v>
      </c>
    </row>
    <row r="83" spans="1:4">
      <c r="A83" s="4" t="s">
        <v>864</v>
      </c>
      <c r="B83" s="5" t="n">
        <v>2279331</v>
      </c>
      <c r="C83" s="5" t="n">
        <v>3451931</v>
      </c>
    </row>
    <row r="84" spans="1:4">
      <c r="A84" s="4" t="s">
        <v>890</v>
      </c>
    </row>
    <row r="85" spans="1:4">
      <c r="A85" s="4" t="s">
        <v>864</v>
      </c>
      <c r="B85" s="5" t="n">
        <v>2072055</v>
      </c>
      <c r="C85" s="5" t="n">
        <v>4385482</v>
      </c>
    </row>
    <row r="86" spans="1:4">
      <c r="A86" s="4" t="s">
        <v>919</v>
      </c>
    </row>
    <row r="87" spans="1:4">
      <c r="A87" s="4" t="s">
        <v>864</v>
      </c>
      <c r="C87" s="4" t="s">
        <v>39</v>
      </c>
      <c r="D87" s="4" t="s">
        <v>39</v>
      </c>
    </row>
    <row r="88" spans="1:4">
      <c r="A88" s="4" t="s">
        <v>920</v>
      </c>
    </row>
    <row r="89" spans="1:4">
      <c r="A89" s="4" t="s">
        <v>864</v>
      </c>
      <c r="B89" s="4" t="s">
        <v>39</v>
      </c>
      <c r="C89" s="4" t="s">
        <v>39</v>
      </c>
    </row>
    <row r="90" spans="1:4">
      <c r="A90" s="4" t="s">
        <v>921</v>
      </c>
    </row>
    <row r="91" spans="1:4">
      <c r="A91" s="4" t="s">
        <v>864</v>
      </c>
      <c r="B91" s="6" t="n">
        <v>2072055</v>
      </c>
      <c r="C91" s="6" t="n">
        <v>43854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2</v>
      </c>
      <c r="B1" s="2" t="s">
        <v>1</v>
      </c>
    </row>
    <row r="2" spans="1:3">
      <c r="B2" s="2" t="s">
        <v>2</v>
      </c>
      <c r="C2" s="2" t="s">
        <v>32</v>
      </c>
    </row>
    <row r="3" spans="1:3">
      <c r="A3" s="4" t="s">
        <v>923</v>
      </c>
      <c r="B3" s="6" t="n">
        <v>235800</v>
      </c>
      <c r="C3" s="6" t="n">
        <v>380777</v>
      </c>
    </row>
    <row r="4" spans="1:3">
      <c r="A4" s="4" t="s">
        <v>467</v>
      </c>
    </row>
    <row r="5" spans="1:3">
      <c r="A5" s="4" t="s">
        <v>142</v>
      </c>
      <c r="B5" s="5" t="n">
        <v>67000</v>
      </c>
      <c r="C5" s="5" t="n">
        <v>481500</v>
      </c>
    </row>
    <row r="6" spans="1:3">
      <c r="A6" s="4" t="s">
        <v>923</v>
      </c>
      <c r="B6" s="6" t="n">
        <v>10349</v>
      </c>
      <c r="C6" s="6" t="n">
        <v>75382</v>
      </c>
    </row>
    <row r="7" spans="1:3">
      <c r="A7" s="4" t="s">
        <v>924</v>
      </c>
      <c r="B7" s="5" t="n">
        <v>55500</v>
      </c>
    </row>
    <row r="8" spans="1:3">
      <c r="A8" s="4" t="s">
        <v>925</v>
      </c>
      <c r="B8" s="6" t="n">
        <v>33987</v>
      </c>
    </row>
    <row r="9" spans="1:3">
      <c r="A9" s="4" t="s">
        <v>926</v>
      </c>
      <c r="B9" s="6" t="n">
        <v>1234991</v>
      </c>
      <c r="C9" s="5" t="n">
        <v>425988</v>
      </c>
    </row>
    <row r="10" spans="1:3">
      <c r="A10" s="4" t="s">
        <v>927</v>
      </c>
    </row>
    <row r="11" spans="1:3">
      <c r="A11" s="4" t="s">
        <v>928</v>
      </c>
      <c r="B11" s="4" t="s">
        <v>929</v>
      </c>
    </row>
    <row r="12" spans="1:3">
      <c r="A12" s="4" t="s">
        <v>563</v>
      </c>
    </row>
    <row r="13" spans="1:3">
      <c r="A13" s="4" t="s">
        <v>928</v>
      </c>
      <c r="B13" s="4" t="s">
        <v>565</v>
      </c>
    </row>
    <row r="14" spans="1:3">
      <c r="A14" s="4" t="s">
        <v>463</v>
      </c>
    </row>
    <row r="15" spans="1:3">
      <c r="A15" s="4" t="s">
        <v>926</v>
      </c>
      <c r="C15" s="6" t="n">
        <v>40619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4" t="s">
        <v>931</v>
      </c>
      <c r="B2" s="6" t="n">
        <v>14146417</v>
      </c>
      <c r="C2" s="6" t="n">
        <v>14799082</v>
      </c>
    </row>
    <row r="3" spans="1:3">
      <c r="A3" s="4" t="s">
        <v>467</v>
      </c>
    </row>
    <row r="4" spans="1:3">
      <c r="A4" s="4" t="s">
        <v>932</v>
      </c>
      <c r="B4" s="4" t="s">
        <v>565</v>
      </c>
      <c r="C4" s="4" t="s">
        <v>929</v>
      </c>
    </row>
    <row r="5" spans="1:3">
      <c r="A5" s="4" t="s">
        <v>931</v>
      </c>
      <c r="B5" s="6" t="n">
        <v>11873029</v>
      </c>
      <c r="C5" s="6" t="n">
        <v>12887938</v>
      </c>
    </row>
    <row r="6" spans="1:3">
      <c r="A6" s="4" t="s">
        <v>463</v>
      </c>
    </row>
    <row r="7" spans="1:3">
      <c r="A7" s="4" t="s">
        <v>932</v>
      </c>
      <c r="B7" s="4" t="s">
        <v>933</v>
      </c>
      <c r="C7" s="4" t="s">
        <v>933</v>
      </c>
    </row>
    <row r="8" spans="1:3">
      <c r="A8" s="4" t="s">
        <v>931</v>
      </c>
      <c r="B8" s="6" t="n">
        <v>1699661</v>
      </c>
      <c r="C8" s="6" t="n">
        <v>1599734</v>
      </c>
    </row>
    <row r="9" spans="1:3">
      <c r="A9" s="4" t="s">
        <v>934</v>
      </c>
    </row>
    <row r="10" spans="1:3">
      <c r="A10" s="4" t="s">
        <v>932</v>
      </c>
      <c r="B10" s="4" t="s">
        <v>935</v>
      </c>
      <c r="C10" s="4" t="s">
        <v>935</v>
      </c>
    </row>
    <row r="11" spans="1:3">
      <c r="A11" s="4" t="s">
        <v>931</v>
      </c>
      <c r="B11" s="6" t="n">
        <v>573742</v>
      </c>
      <c r="C11" s="6" t="n">
        <v>311502</v>
      </c>
    </row>
    <row r="12" spans="1:3">
      <c r="A12" s="4" t="s">
        <v>936</v>
      </c>
    </row>
    <row r="13" spans="1:3">
      <c r="A13" s="4" t="s">
        <v>932</v>
      </c>
      <c r="B13" s="4" t="s">
        <v>937</v>
      </c>
      <c r="C13" s="4" t="s">
        <v>937</v>
      </c>
    </row>
    <row r="14" spans="1:3">
      <c r="A14" s="4" t="s">
        <v>931</v>
      </c>
      <c r="B14" s="6" t="n">
        <v>-15</v>
      </c>
      <c r="C14" s="6" t="n">
        <v>-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938</v>
      </c>
      <c r="B1" s="2" t="s">
        <v>1</v>
      </c>
    </row>
    <row r="2" spans="1:2">
      <c r="B2" s="2" t="s">
        <v>430</v>
      </c>
    </row>
    <row r="3" spans="1:2">
      <c r="A3" s="4" t="s">
        <v>495</v>
      </c>
    </row>
    <row r="4" spans="1:2">
      <c r="A4" s="4" t="s">
        <v>496</v>
      </c>
      <c r="B4" s="6" t="n">
        <v>483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33:30Z</dcterms:created>
  <dcterms:modified xmlns:dcterms="http://purl.org/dc/terms/" xmlns:xsi="http://www.w3.org/2001/XMLSchema-instance" xsi:type="dcterms:W3CDTF">2018-09-26T16:33:30Z</dcterms:modified>
</cp:coreProperties>
</file>